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Goodwill and trade names" sheetId="11" state="visible" r:id="rId11"/>
    <sheet xmlns:r="http://schemas.openxmlformats.org/officeDocument/2006/relationships" name="Detail of certain balance sheet" sheetId="12" state="visible" r:id="rId12"/>
    <sheet xmlns:r="http://schemas.openxmlformats.org/officeDocument/2006/relationships" name="Long-term debt and revolving li"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Foreign currency forward contra"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Net income per common share" sheetId="24" state="visible" r:id="rId24"/>
    <sheet xmlns:r="http://schemas.openxmlformats.org/officeDocument/2006/relationships" name="Quarterly results of operations" sheetId="25" state="visible" r:id="rId25"/>
    <sheet xmlns:r="http://schemas.openxmlformats.org/officeDocument/2006/relationships" name="Transition Period Financial Inf" sheetId="26" state="visible" r:id="rId26"/>
    <sheet xmlns:r="http://schemas.openxmlformats.org/officeDocument/2006/relationships" name="Optimization Plan" sheetId="27" state="visible" r:id="rId27"/>
    <sheet xmlns:r="http://schemas.openxmlformats.org/officeDocument/2006/relationships" name="Schedule I-Condensed Financial "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Goodwill and trade names (Table" sheetId="31" state="visible" r:id="rId31"/>
    <sheet xmlns:r="http://schemas.openxmlformats.org/officeDocument/2006/relationships" name="Detail of certain balance she32" sheetId="32" state="visible" r:id="rId32"/>
    <sheet xmlns:r="http://schemas.openxmlformats.org/officeDocument/2006/relationships" name="Long-term debt and revolving 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37"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Net income per common share (Ta" sheetId="41" state="visible" r:id="rId41"/>
    <sheet xmlns:r="http://schemas.openxmlformats.org/officeDocument/2006/relationships" name="Quarterly results of operatio42" sheetId="42" state="visible" r:id="rId42"/>
    <sheet xmlns:r="http://schemas.openxmlformats.org/officeDocument/2006/relationships" name="Transition Period Financial I43" sheetId="43" state="visible" r:id="rId43"/>
    <sheet xmlns:r="http://schemas.openxmlformats.org/officeDocument/2006/relationships" name="Optimization Plan (Tables)"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Goodwill and trade names (Detai" sheetId="51" state="visible" r:id="rId51"/>
    <sheet xmlns:r="http://schemas.openxmlformats.org/officeDocument/2006/relationships" name="Detail of certain balance she52" sheetId="52" state="visible" r:id="rId52"/>
    <sheet xmlns:r="http://schemas.openxmlformats.org/officeDocument/2006/relationships" name="Long-term debt and revolving 53" sheetId="53" state="visible" r:id="rId53"/>
    <sheet xmlns:r="http://schemas.openxmlformats.org/officeDocument/2006/relationships" name="Long-term debt and revolving 54" sheetId="54" state="visible" r:id="rId54"/>
    <sheet xmlns:r="http://schemas.openxmlformats.org/officeDocument/2006/relationships" name="Long-term debt and revolving 55" sheetId="55" state="visible" r:id="rId55"/>
    <sheet xmlns:r="http://schemas.openxmlformats.org/officeDocument/2006/relationships" name="Long-term debt and revolving 56" sheetId="56" state="visible" r:id="rId56"/>
    <sheet xmlns:r="http://schemas.openxmlformats.org/officeDocument/2006/relationships" name="Long-term debt and revolving 57" sheetId="57" state="visible" r:id="rId57"/>
    <sheet xmlns:r="http://schemas.openxmlformats.org/officeDocument/2006/relationships" name="Long-term debt and revolving 58" sheetId="58" state="visible" r:id="rId58"/>
    <sheet xmlns:r="http://schemas.openxmlformats.org/officeDocument/2006/relationships" name="Long-term debt and revolving 59" sheetId="59" state="visible" r:id="rId59"/>
    <sheet xmlns:r="http://schemas.openxmlformats.org/officeDocument/2006/relationships" name="Long-term debt and revolving 60" sheetId="60" state="visible" r:id="rId60"/>
    <sheet xmlns:r="http://schemas.openxmlformats.org/officeDocument/2006/relationships" name="Income taxes (Details)" sheetId="61" state="visible" r:id="rId61"/>
    <sheet xmlns:r="http://schemas.openxmlformats.org/officeDocument/2006/relationships" name="Income taxes - Tax Cuts and Job" sheetId="62" state="visible" r:id="rId62"/>
    <sheet xmlns:r="http://schemas.openxmlformats.org/officeDocument/2006/relationships" name="Income taxes - Differences betw" sheetId="63" state="visible" r:id="rId63"/>
    <sheet xmlns:r="http://schemas.openxmlformats.org/officeDocument/2006/relationships" name="Income taxes - Components of de" sheetId="64" state="visible" r:id="rId64"/>
    <sheet xmlns:r="http://schemas.openxmlformats.org/officeDocument/2006/relationships" name="Income taxes - Operating loss c" sheetId="65" state="visible" r:id="rId65"/>
    <sheet xmlns:r="http://schemas.openxmlformats.org/officeDocument/2006/relationships" name="Income taxes - ASC 740-30 (Deta" sheetId="66" state="visible" r:id="rId66"/>
    <sheet xmlns:r="http://schemas.openxmlformats.org/officeDocument/2006/relationships" name="Employee benefit plans 401(k) P" sheetId="67" state="visible" r:id="rId67"/>
    <sheet xmlns:r="http://schemas.openxmlformats.org/officeDocument/2006/relationships" name="Employee benefit plans - Nonqua" sheetId="68" state="visible" r:id="rId68"/>
    <sheet xmlns:r="http://schemas.openxmlformats.org/officeDocument/2006/relationships" name="Employee benefit plans - Pensio" sheetId="69" state="visible" r:id="rId69"/>
    <sheet xmlns:r="http://schemas.openxmlformats.org/officeDocument/2006/relationships" name="Stock-based compensation (Detai" sheetId="70" state="visible" r:id="rId70"/>
    <sheet xmlns:r="http://schemas.openxmlformats.org/officeDocument/2006/relationships" name="Stock-based compensation - Stoc" sheetId="71" state="visible" r:id="rId71"/>
    <sheet xmlns:r="http://schemas.openxmlformats.org/officeDocument/2006/relationships" name="Stock-based compensation - Fair" sheetId="72" state="visible" r:id="rId72"/>
    <sheet xmlns:r="http://schemas.openxmlformats.org/officeDocument/2006/relationships" name="Stock-based compensation - Rest" sheetId="73" state="visible" r:id="rId73"/>
    <sheet xmlns:r="http://schemas.openxmlformats.org/officeDocument/2006/relationships" name="Stock-based compensation - Re74" sheetId="74" state="visible" r:id="rId74"/>
    <sheet xmlns:r="http://schemas.openxmlformats.org/officeDocument/2006/relationships" name="Shareholders' equity - Common s" sheetId="75" state="visible" r:id="rId75"/>
    <sheet xmlns:r="http://schemas.openxmlformats.org/officeDocument/2006/relationships" name="Shareholders' equity - Preferre" sheetId="76" state="visible" r:id="rId76"/>
    <sheet xmlns:r="http://schemas.openxmlformats.org/officeDocument/2006/relationships" name="Accumulated other comprehensi77" sheetId="77" state="visible" r:id="rId77"/>
    <sheet xmlns:r="http://schemas.openxmlformats.org/officeDocument/2006/relationships" name="Foreign currency forward cont78" sheetId="78" state="visible" r:id="rId78"/>
    <sheet xmlns:r="http://schemas.openxmlformats.org/officeDocument/2006/relationships" name="Leases (Details)" sheetId="79" state="visible" r:id="rId79"/>
    <sheet xmlns:r="http://schemas.openxmlformats.org/officeDocument/2006/relationships" name="Leases - Future minimum lease p" sheetId="80" state="visible" r:id="rId80"/>
    <sheet xmlns:r="http://schemas.openxmlformats.org/officeDocument/2006/relationships" name="Commitments and contingencies (" sheetId="81" state="visible" r:id="rId81"/>
    <sheet xmlns:r="http://schemas.openxmlformats.org/officeDocument/2006/relationships" name="Fair value measurements (Detail" sheetId="82" state="visible" r:id="rId82"/>
    <sheet xmlns:r="http://schemas.openxmlformats.org/officeDocument/2006/relationships" name="Segment reporting (Details)" sheetId="83" state="visible" r:id="rId83"/>
    <sheet xmlns:r="http://schemas.openxmlformats.org/officeDocument/2006/relationships" name="Segment reporting - Earnings or" sheetId="84" state="visible" r:id="rId84"/>
    <sheet xmlns:r="http://schemas.openxmlformats.org/officeDocument/2006/relationships" name="Segment reporting - Reconciliat" sheetId="85" state="visible" r:id="rId85"/>
    <sheet xmlns:r="http://schemas.openxmlformats.org/officeDocument/2006/relationships" name="Segment reporting - Sales by me" sheetId="86" state="visible" r:id="rId86"/>
    <sheet xmlns:r="http://schemas.openxmlformats.org/officeDocument/2006/relationships" name="Net income per common share (De" sheetId="87" state="visible" r:id="rId87"/>
    <sheet xmlns:r="http://schemas.openxmlformats.org/officeDocument/2006/relationships" name="Quarterly results of operatio88" sheetId="88" state="visible" r:id="rId88"/>
    <sheet xmlns:r="http://schemas.openxmlformats.org/officeDocument/2006/relationships" name="Transition Period Financial I89" sheetId="89" state="visible" r:id="rId89"/>
    <sheet xmlns:r="http://schemas.openxmlformats.org/officeDocument/2006/relationships" name="Optimization Plan (Details)" sheetId="90" state="visible" r:id="rId90"/>
    <sheet xmlns:r="http://schemas.openxmlformats.org/officeDocument/2006/relationships" name="Schedule I-Condensed Financia91" sheetId="91" state="visible" r:id="rId91"/>
    <sheet xmlns:r="http://schemas.openxmlformats.org/officeDocument/2006/relationships" name="Schedule I-Condensed Financia92" sheetId="92" state="visible" r:id="rId92"/>
    <sheet xmlns:r="http://schemas.openxmlformats.org/officeDocument/2006/relationships" name="Schedule I-Condensed Financia93" sheetId="93" state="visible" r:id="rId93"/>
    <sheet xmlns:r="http://schemas.openxmlformats.org/officeDocument/2006/relationships" name="Schedule I-Condensed Financia94" sheetId="94" state="visible" r:id="rId94"/>
  </sheets>
  <definedNames/>
  <calcPr calcId="124519" fullCalcOnLoad="1"/>
</workbook>
</file>

<file path=xl/sharedStrings.xml><?xml version="1.0" encoding="utf-8"?>
<sst xmlns="http://schemas.openxmlformats.org/spreadsheetml/2006/main" uniqueCount="870">
  <si>
    <t>Document and Entity Information - USD ($)</t>
  </si>
  <si>
    <t>12 Months Ended</t>
  </si>
  <si>
    <t>Mar. 31, 2018</t>
  </si>
  <si>
    <t>May 25, 2018</t>
  </si>
  <si>
    <t>Sep. 29, 2017</t>
  </si>
  <si>
    <t>Document and Entity Information</t>
  </si>
  <si>
    <t>Entity Registrant Name</t>
  </si>
  <si>
    <t>Container Store Group, Inc.</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Common Stock Outstanding</t>
  </si>
  <si>
    <t>Document Fiscal Year Focus</t>
  </si>
  <si>
    <t>Document Fiscal Period Focus</t>
  </si>
  <si>
    <t>FY</t>
  </si>
  <si>
    <t>Consolidated balance sheets - USD ($) $ in Thousands</t>
  </si>
  <si>
    <t>Apr. 01, 2017</t>
  </si>
  <si>
    <t>Current assets:</t>
  </si>
  <si>
    <t>Cash</t>
  </si>
  <si>
    <t>Accounts receivable, net</t>
  </si>
  <si>
    <t>Inventory</t>
  </si>
  <si>
    <t>Prepaid expenses</t>
  </si>
  <si>
    <t>Income taxes receivable</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Current portion of long-term debt</t>
  </si>
  <si>
    <t>Income taxes payable</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12)</t>
  </si>
  <si>
    <t xml:space="preserve"> </t>
  </si>
  <si>
    <t>Shareholders' equity:</t>
  </si>
  <si>
    <t>Common stock, $0.01 par value, 250,000,000 shares authorized; 48,072,187 shares issued at March 31, 2018 and 48,045,114 shares issued at April 1, 2017</t>
  </si>
  <si>
    <t>Additional paid-in capital</t>
  </si>
  <si>
    <t>Accumulated other comprehensive loss</t>
  </si>
  <si>
    <t>Retained deficit</t>
  </si>
  <si>
    <t>Total shareholders' equity</t>
  </si>
  <si>
    <t>Total liabilities and shareholders' equity</t>
  </si>
  <si>
    <t>Consolidated balance sheets (Parenthetical) - $ / shares</t>
  </si>
  <si>
    <t>Feb. 28, 2015</t>
  </si>
  <si>
    <t>Consolidated balance sheets</t>
  </si>
  <si>
    <t>Common stock, par value (in dollars per share)</t>
  </si>
  <si>
    <t>Common stock, shares authorized</t>
  </si>
  <si>
    <t>Common stock, shares issued</t>
  </si>
  <si>
    <t>Consolidated statements of operations - USD ($) $ in Thousands</t>
  </si>
  <si>
    <t>1 Months Ended</t>
  </si>
  <si>
    <t>3 Months Ended</t>
  </si>
  <si>
    <t>Apr. 02, 2016</t>
  </si>
  <si>
    <t>Apr. 04, 2015</t>
  </si>
  <si>
    <t>Dec. 30, 2017</t>
  </si>
  <si>
    <t>Sep. 30, 2017</t>
  </si>
  <si>
    <t>Jul. 01, 2017</t>
  </si>
  <si>
    <t>Dec. 31, 2016</t>
  </si>
  <si>
    <t>Oct. 01, 2016</t>
  </si>
  <si>
    <t>Jul. 02, 2016</t>
  </si>
  <si>
    <t>Feb. 27, 2016</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Loss on disposal of assets</t>
  </si>
  <si>
    <t>Income from operations</t>
  </si>
  <si>
    <t>Interest expense</t>
  </si>
  <si>
    <t>Loss on extinguishment of debt</t>
  </si>
  <si>
    <t>Income before taxes</t>
  </si>
  <si>
    <t>(Benefit) provision for income taxes</t>
  </si>
  <si>
    <t>Net income</t>
  </si>
  <si>
    <t>Net income per common share - basic and diluted</t>
  </si>
  <si>
    <t>Weighted-average common shares - basic (in shares)</t>
  </si>
  <si>
    <t>Weighted-average common shares - diluted (in shares)</t>
  </si>
  <si>
    <t>Consolidated statements of comprehensive income - USD ($) $ in Thousands</t>
  </si>
  <si>
    <t>Consolidated statements of comprehensive income</t>
  </si>
  <si>
    <t>Unrealized gain (loss) on financial instruments, net of tax provision (benefit) of $30, $(85), $606, and $7</t>
  </si>
  <si>
    <t>Pension liability adjustment, net of tax provision of $98, $142, $39, and $0</t>
  </si>
  <si>
    <t>Foreign currency translation adjustment</t>
  </si>
  <si>
    <t>Comprehensive income</t>
  </si>
  <si>
    <t>Consolidated statements of comprehensive income (Parenthetical) - USD ($) $ in Thousands</t>
  </si>
  <si>
    <t>Unrealized gain (loss) on financial instruments, tax provision (benefit)</t>
  </si>
  <si>
    <t>Pension liability adjustment, tax provision</t>
  </si>
  <si>
    <t>Consolidated statements of shareholders' equity - USD ($) $ in Thousands</t>
  </si>
  <si>
    <t>Common stock</t>
  </si>
  <si>
    <t>Accumulated other comprehensive income (loss)</t>
  </si>
  <si>
    <t>Total</t>
  </si>
  <si>
    <t>Balance at the beginning of period at Feb. 28, 2015</t>
  </si>
  <si>
    <t>Balance (in shares) at Feb. 28, 2015</t>
  </si>
  <si>
    <t>Increase (Decrease) in Stockholders' Equity</t>
  </si>
  <si>
    <t>Stock option exercises</t>
  </si>
  <si>
    <t>Stock option exercises (in shares)</t>
  </si>
  <si>
    <t>Excess tax provision from stock-based compensation</t>
  </si>
  <si>
    <t>Unrealized (loss) gain on financial instruments, net of tax (benefit) provision of $30, $85, $7 and $606</t>
  </si>
  <si>
    <t>Balance at the end of period at Feb. 27, 2016</t>
  </si>
  <si>
    <t>Balance (in shares) at Feb. 27, 2016</t>
  </si>
  <si>
    <t>Balance at the end of period at Apr. 02, 2016</t>
  </si>
  <si>
    <t>Balance (in shares) at Apr. 02, 2016</t>
  </si>
  <si>
    <t>Vesting of restricted stock awards</t>
  </si>
  <si>
    <t>Taxes related to net share settlement of restricted stock awards</t>
  </si>
  <si>
    <t>Common stock granted to non-employees</t>
  </si>
  <si>
    <t>Common stock granted to non-employees (in shares)</t>
  </si>
  <si>
    <t>Balance at the end of period at Apr. 01, 2017</t>
  </si>
  <si>
    <t>Balance (in shares) at Apr. 01, 2017</t>
  </si>
  <si>
    <t>Balance at the end of period at Mar. 31, 2018</t>
  </si>
  <si>
    <t>Balance (in shares) at Mar. 31, 2018</t>
  </si>
  <si>
    <t>Consolidated statements of shareholders' equity (Parenthetical) - USD ($) $ in Thousands</t>
  </si>
  <si>
    <t>Consolidated statements of shareholders' equity</t>
  </si>
  <si>
    <t>Unrealized gain (loss) on financial instruments, taxes</t>
  </si>
  <si>
    <t>Consolidated statements of cash flows - USD ($) $ in Thousands</t>
  </si>
  <si>
    <t>Operating activities</t>
  </si>
  <si>
    <t>Adjustments to reconcile net income to net cash provided by (used in) operating activities:</t>
  </si>
  <si>
    <t>Deferred tax (benefit) expense</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used in) operating activities</t>
  </si>
  <si>
    <t>Investing activities</t>
  </si>
  <si>
    <t>Additions to property and equipment</t>
  </si>
  <si>
    <t>Proceeds from investment gra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 and capital leases</t>
  </si>
  <si>
    <t>Payment of debt issuance costs</t>
  </si>
  <si>
    <t>Payment of taxes with shares withheld upon restricted stock vesting</t>
  </si>
  <si>
    <t>Proceeds from the exercise of stock options</t>
  </si>
  <si>
    <t>Net cash (used in) provided by financing activities</t>
  </si>
  <si>
    <t>Effect of exchange rate changes on cash</t>
  </si>
  <si>
    <t>Net (decrease) increase in cash</t>
  </si>
  <si>
    <t>Cash at beginning of fiscal year</t>
  </si>
  <si>
    <t>Cash at end of fiscal year</t>
  </si>
  <si>
    <t>Cash paid during the year for:</t>
  </si>
  <si>
    <t>Interest</t>
  </si>
  <si>
    <t>Taxes</t>
  </si>
  <si>
    <t>Supplemental information for non-cash investing and financing activities:</t>
  </si>
  <si>
    <t>Purchases of property and equipment (included in accounts payable)</t>
  </si>
  <si>
    <t>Capital lease obligation incurred</t>
  </si>
  <si>
    <t>Nature of business and summary of significant accounting policies</t>
  </si>
  <si>
    <t>1. Nature of business and summary of significant accounting policies
Description of business
The Container Store, Inc. was founded in 1978 in Dallas, Texas, as a retailer with a mission to provide customers with storage and organization solutions to accomplish their project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of its common stock (the "IPO"). As the majority shareholder, LGP retains controlling interest in the Company.
The Container Store, Inc. consists of our retail stores, website and call center, as well as our installation and organizational services business. As of March 31, 2018, The Container Store, Inc. operated 90 stores with an average size of approximately 25,000 square feet (19,000 selling square feet) in 32 states and the District of Columbia. The Container Store, Inc. also offers all of its products directly to its customers, including business-to-business customers, through its website and call center. The Container Store, Inc.'s wholly owned Swedish subsidiary, Elfa International AB ("Elfa"), designs and manufactures component-based shelving and drawer systems and made-to-measure sliding door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Basis of presentation
The accompanying consolidated financial statements have been prepared in conformity with accounting principles generally accepted in the United States of America (U.S. GAAP).
Basis of consolidation
The consolidated financial statements include our accounts and those of the Company's wholly owned subsidiaries. The Company eliminates all significant intercompany balances and transactions, including intercompany profits, in consolidation.
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Prior to fiscal year 2016, the Company's fiscal year ended on the Saturday closest to February 28 th .
All references herein to "fiscal 2017" represent the results of the 52-week fiscal year ended March 31, 2018, and references to "fiscal 2016" represent the results of the 52-week fiscal year ended April 1, 2017. In addition, all references herein to "fiscal 2015" represent the results of the 52-week fiscal year ended February 27, 2016.
Management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assessments of long-lived asset impairments, gift card breakage, and assessment of valuation allowances on deferred tax assets.
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7) and the breakage amounts are included in net sales in the consolidated statement of operations. The Company recorded $1,656, $1,072, $948, and $73 of gift card breakage in fiscal years 2017, 2016, 2015, and the five weeks ended April 2, 2016, respectively.
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
Leases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
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
Catalog and direct mailings costs capitalized at March 31, 2018 and April 1, 2017, amounted to $375 and $605 respectively, and are recorded in prepaid expenses on the accompanying consolidated balance sheets. Total advertising expense incurred for fiscal years 2017, 2016, 2015, and the five-weeks ended April 2, 2016 was $32,860, $31,525, $32,343, and $2,164, respectively.
Pre-opening costs
Non-capital expenditures associated with opening new stores, including rent, marketing expenses, travel and relocation costs, and training costs, are expensed as incurred and are included in pre-opening costs in the consolidated statement of operations.
Income taxes
We account for income taxes utilizing Financial Accounting Standards Board ("FASB") Accounting Standards Codification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March 31, 2018 and April 1, 2017.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our Swedish subsidiary Elfa and thus do not record a temporary difference. We are partially reinvested since we have permanently reinvested our past earnings at Elfa; however, we do not assert that all future earnings will be reinvested into Elfa.
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For time-based awards, compensation expense is recognized on a straight 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Restricted Stock Awards
The fair value of each restricted stock award is determined based on the closing price of the Company's common stock as reported on The New York Stock Exchange on the grant date.
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70 and $305 at March 31, 2018 and April 1, 2017, respectively.
Inventories
Inventories at retail stores are comprised of finished goods and are valued at the lower of cost or estimated net realizable value, with cost determined on a weighted-average cost method including associate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
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March 31, 2018, April 1, 2017, and February 27, 2016, the Company capitalized $4,397, $4,392, and $3,272, respectively, and amortized $4,346, $3,498, and $3,258, respectively, of costs in connection with the development of internally used software. For the five-week period ended April 2, 2016, the Company capitalized $299 and amortized $296 of costs in connection with the development of internally used software.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elling, general and administrative expenses.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general liability claims reserves based on an analysis of historical claims data. Self-insurance reserves for employee health benefits, workers' compensation and general liability claims are recorded in the accrued liabilities line item of the consolidated balance sheet and were $2,810 and $3,016 as of March 31, 2018 and April 1, 2017, respectively.
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n impairment test on goodwill. To test for impairment,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Trade names
We annually evaluate whether the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7, the rate of exchange from U.S. dollar to Swedish krona decreased from 8.9 to 8.4. The carrying amount of assets related to Elfa and subject to currency fluctuation was $119,995 and $108,707 as of March 31, 2018 and April 1, 2017, respectively. Foreign currency realized gains of $596, realized gains of $342, realized losses of $241, and realized gains of $60 are included in selling, general, and administrative expenses in the consolidated statements of operations in fiscal 2017, fiscal 2016, fiscal 2015, and the five-weeks ended April 2, 2016, respectively.
Recent accounting pronouncements
In February 2016, the Financial Accounting Standard Board ("FASB") issued Accounting Standards Update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May 2014, the FASB issued ASU 2014-09, Revenue from Contracts with Customers , an updated standard on revenue recognition (codified as Accounting Standards Codification ("ASC") Topic 606).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Company has identified certain impacts to our accounting for gift cards given away for promotional or marketing purposes. Under current GAAP, the value of promotional gift cards are recorded as selling, general, and administrative expense. The new standard requires these types of gift cards to be accounted for as a reduction of revenue (i.e. a discount). Additionally, ASU 2014-09 will disallow the capitalization of direct-response advertising costs which will impact the timing of recognition of certain advertising production and distribution costs. This standard is effective for annual reporting periods beginning after December 15, 2017, including interim periods within that reporting period, with early adoption permitted for interim and annual periods beginning after December 15, 2016. The Company intends to adopt this standard in the first quarter of fiscal 2018 and the Company has elected to use the modified-retrospective approach for implementation of the standard. Overall, the Company does not expect the adoption of ASU 2014-09 to have a material impact on the financial statements. Upon transition on April 1, 2018, the Company expects to record a cumulative adjustment to increase retained earnings/(deficit) and decrease accrued liabilities by approximately $400 related to the change for gift cards given away for promotional or marketing purposes. The Company also expects to reclassify the asset balance for the estimate of future returned merchandise, which was approximately $900 as of March 31, 2018, from the "Inventory" line to the "Other current assets" line on the balance sheet.
In March 2016, the FASB issued ASU 2016-09, Compensation—Stock Compensation (Topic 718): Improvements to Employee Share-Based Payment Accounting , which outlined new provisions intended to simplify various aspects related to accounting for share-based payments, including income tax consequences, forfeitures, and classification in the statement of cash flows. Under the new guidance, an entity will no longer record excess tax benefits and certain tax deficiencies in additional paid-in capital ("APIC"). Instead, they will record all excess tax benefits and tax deficiencies as income tax expense or benefit in the income statement when the awards vest or are settled. This standard was effective for and adopted by the Company in the first quarter of fiscal 2017 and the Company now recognizes all income tax effects of share-based payments in the income statement on a prospective basis. The Company elected to continue to estimate forfeitures expected to occur to determine the amount of share-based compensation cost to recognize in each period, as permitted by ASU 2016-09. The adoption of ASU 2016-09 did not result in a material impact to the Company's financial statements.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currently intend</t>
  </si>
  <si>
    <t>Goodwill and trade names</t>
  </si>
  <si>
    <t>2. Goodwill and trade names
The estimated goodwill and trade name fair values are computed using estimates as of the measurement date, which is defined as the first day of the fiscal fourth quarter. The Company makes estimates and assumptions about sales, gross margins, profit margins, and discount rates based on budgets and forecasts, business plans, economic projections, anticipated future cash flows, and marketplace data. Assumptions are also made for varying perpetual growth rates for periods beyond the long-term business plan period.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The Company recorded no impairments during fiscal 2017, fiscal 2016, and fiscal 2015 as a result of the goodwill and trade names impairment tests performed.
The changes in the carrying amount of goodwill and trade names were as follows in fiscal 2017, fiscal 2016, and the five weeks ended April 2, 2016:
Goodwill
Trade names
Balance at February 27, 2016
Gross balance
Accumulated impairment charges
)
)
​
​
​
​
​
​
​
​
Total, net
$
$
Foreign currency translation adjustments
—
Balance at April 2, 2016
Gross balance
Accumulated impairment charges
)
)
​
​
​
​
​
​
​
​
Total, net
$
$
Foreign currency translation adjustments
—
)
Balance at April 1, 2017
Gross balance
Accumulated impairment charges
)
)
​
​
​
​
​
​
​
​
Total, net
$
$
Foreign currency translation adjustments
—
Balance at March 31, 2018
Gross balance
Accumulated impairment charges
)
)
​
​
​
​
​
​
​
​
Total, net
$
$
​
​
​
​
​
​
​
​
​
​
​
​
​
​
​
​</t>
  </si>
  <si>
    <t>Detail of certain balance sheet accounts</t>
  </si>
  <si>
    <t>3. Detail of certain balance sheet accounts
March 31,
April 1,
Accounts receivable, net:
Trade receivables, net
$
$
Credit card receivables
Tenant allowances
Other receivables
​
​
​
​
​
​
​
​
$
$
​
​
​
​
​
​
​
​
​
​
​
​
​
​
​
​
Inventory:
Finished goods
$
$
Raw materials
Work in progress
​
​
​
​
​
​
​
​
$
$
​
​
​
​
​
​
​
​
​
​
​
​
​
​
​
​
Property and equipment, net:
Land and buildings
$
$
Furniture and fixtures
Machinery and equipment
Computer software and equipment
Leasehold improvements
Construction in progress
Leased vehicles and other
​
​
​
​
​
​
​
​
Less accumulated depreciation and amortization
)
)
​
​
​
​
​
​
​
​
$
$
​
​
​
​
​
​
​
​
​
​
​
​
​
​
​
​
Accrued Liabilities:
Accrued payroll, benefits and bonuses
$
$
Unearned revenue
Accrued transaction and property tax
Gift cards and store credits outstanding
Accrued lease liabilities
Accrued interest
Other accrued liabilities
​
​
​
​
​
​
​
​
$
$
​
​
​
​
​
​
​
​
​
​
​
​
​
​
​
​</t>
  </si>
  <si>
    <t>Long-term debt and revolving lines of credit</t>
  </si>
  <si>
    <t>4. Long-term debt and revolving lines of credit
Long-term debt and revolving lines of credit consist of the following:
March 31,
April 1,
Senior secured term loan facility
$
$
2014 Elfa term loan facility
—
2014 Elfa revolving credit facility
—
—
Obligations under capital leases
Other loans
Revolving credit facility
—
—
​
​
​
​
​
​
​
​
Total debt
Less current portion
)
)
Less deferred financing costs(1)
)
)
​
​
​
​
​
​
​
​
Total long-term debt
$
$
​
​
​
​
​
​
​
​
​
​
​
​
​
​
​
​
(1)
Represents deferred financing costs related to our Senior Secured Term Loan Facility, which are presented net of long-term debt in the consolidated balance sheet.
Scheduled total revolving lines of credit and debt maturities for the fiscal years subsequent to March 31, 2018, are as follows:
Within 1 year
$
2 years
3 years
4 years
5 years
—
Thereafter
—
​
​
​
​
​
$
​
​
​
​
​
​
​
​
​
​
Senior Secured Term Loan Facility
On April 6, 2012, The Container Store Group, Inc., The Container Store, Inc. and certain of its domestic subsidiaries entered into a credit agreement with JPMorgan Chase Bank, N.A., as Administrative Agent and Collateral Agent, and the lenders party thereto (as amended, the "Senior Secured Term Loan Facility"). On August 18, 2017, the Company entered into a fourth amendment (the "Term Loan Amendment") to the Senior Secured Term Loan Facility dated as of April 6, 2012. The fourth amendment amended the Senior Secured Term Loan Facility to, among other things, (i) extend the maturity date of the loans under the Senior Secured Term Loan Facility to August 18, 2021, (ii) add a maximum leverage covenant of 5.0:1.0 which steps down by 0.25x on June 30 of each year commencing on June 30, 2018, (iii) increase the applicable interest rate margin to 7.00% for LIBOR loans and 6.00% for base rate loans, (iv) reduce the aggregate principal amount of the Senior Secured Term Loan Facility to $300,000, (v) increase principal amortization to 2.5% per annum, (vi) require a 3.0% upfront fee on the aggregate principal amount of the Senior Secured Term Loan Facility, and (vii) impose a 1% premium if a voluntary prepayment is made from the proceeds of a repricing transaction within 12 months after August 18, 2017.
Under the Senior Secured Term Loan Facility, we had $294,375 in outstanding borrowings as of March 31, 2018 and the interest rate on such borrowings is LIBOR + 7.00%, subject to a LIBOR floor of 1.00%. The Senior Secured Term Loan Facility provides that we are required to make quarterly principal repayments of $1,875 through June 30, 2021, with a balloon payment for the remaining balance due on August 18, 2021.
The Senior Secured Term Loan Facility is secured by (a) a first priority security interest in substantially all of our assets (excluding stock in foreign subsidiaries in excess of 65%, assets of non-guarantors and subject to certain other exceptions) (other than the collateral that secures the Revolving Credit Facility described below on a first-priority basis) and (b) a second priority security interest in the assets securing the Revolving Credit Facility described below on a first-priority basis. Obligations under the Senior Secured Term Loan Facility are guaranteed by The Container Store Group, Inc. and each of The Container Store, Inc.'s U.S. subsidiaries.
The Senior Secured Term Loan Facility includes restrictions on the ability of the Company'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236,207 as of March 31, 2018. As of March 31, 2018, we were in compliance with all Senior Secured Term Loan Facility covenants and no Event of Default (as such term is defined in the Senior Secured Term Loan Facility) had occurred.
Related Party Debt
On August 18, 2017, Green Credit Investors, L.P. funded $20,000 of the $300,000 Senior Secured Term Loan Facility based on the same terms, including interest rates, repayment terms, and collateral, as all other lenders. Green Credit Investors, L.P. is a related party due to its affiliation with LGP, the majority shareholder of the outstanding common stock of the Company. As of March 31, 2018, the principal amount due to Green Credit Investors, L.P. was zero, as it sold its interest in the loan syndicate.
Revolving Credit Facility
On April 6, 2012, The Container Store Group, Inc., The Container Store, Inc. and certain of its domestic subsidiaries entered into an asset-based revolving credit agreement with the lenders party thereto, JPMorgan Chase Bank, N.A., as Administrative Agent and Collateral Agent, and Wells Fargo Bank, National Association, as Syndication Agent (as amended, the "Revolving Credit Facility"). On August 18, 2017, the Company also entered into a fourth amendment (the "Revolving Amendment") to the Revolving Credit Facility dated as of April 6, 2012, which, among other things, extended the maturity date of the loans under the Revolving Credit Facility to the earlier of (i) August 18, 2022 and (ii) May 18, 2021 if any portion of the Senior Secured Term Loan Facility remains outstanding on such date and the maturity date of the Senior Secured Term Loan Facility is not extended.
The aggregate principal amount of the facility is $100,000. Borrowings under the Revolving Credit Facility accrue interest at LIBOR+1.25%. In addition, the Revolving Credit Facility includes an uncommitted incremental revolving facility in the amount of $50,000, which is subject to receipt of lender commitments and satisfaction of specified conditions.
In connection with the closing of the Term Loan Amendment and the Revolving Amendment, the Company borrowed a net amount of $20,000 on the Revolving Credit Facility. In addition, the Company recorded a loss on extinguishment of debt of $2,369 in the second quarter of fiscal 2017 associated with the Term Loan Amendment and the Revolving Amendment.
The Revolving Credit Facility provides that proceeds are to be used for working capital and other general corporate purposes, and allows for swing line advances of up to $15,000 and the issuance of letters of credit of up to $40,000.
The availability of credit at any given time under the Revolving Credit Facility is limited by reference to a borrowing base formula, which is the sum of (i) 90% of eligible credit card receivables and (ii) 90% of the appraised value of eligible inventory; minus (iii) certain availability reserves and (iv) outstanding credit extensions including letters of credit and existing revolving loans.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ntainer Store Group, Inc. and each of The Container Store, Inc.'s U.S. subsidiaries.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March 31, 2018, we were in compliance with all Revolving Credit Facility covenants and no Event of Default (as such term is defined in the Revolving Credit Facility) had occurred.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
There was $65,625 available under the Revolving Credit Facility as of March 31, 2018, based on the factors described above. Maximum borrowings, including letters of credit issued under the Revolving Credit Facility during the period ended March 31, 2018, were $38,490.
2014 Elfa Senior Secured Credit Facilities
On April 1, 2014, Elfa entered into a master credit agreement with Nordea Bank AB ("Nordea"), which consists of a SEK 60.0 million (approximately $7,175 as of March 31, 2018) term loan facility (the "2014 Elfa Term Loan Facility") and a SEK 140.0 million (approximately $16,743 as of March 31, 2018) revolving credit facility (the "2014 Elfa Revolving Credit Facility," and together with the 2014 Elfa Term Loan Facility, the "2014 Elfa Senior Secured Credit Facilities"). The 2014 Elfa Senior Secured Credit Facilities term began on August 29, 2014 and matures on August 29, 2019. The remaining balance of the 2014 Elfa Term Loan Facility was paid on February 18, 2018, which was prior to the maturity date. Elfa was required to make quarterly principal payments under the 2014 Elfa Term Loan Facility in the amount of SEK 3.0 million (approximately $359 as of March 31, 2018). The 2014 Elfa Revolving Credit Facility bears interest at Nordea's base rate + 1.4%. In the fourth quarter of fiscal 2016, Elfa and Nordea agreed that the stated rates would apply through maturity. As of March 31, 2018, the Company had $16,743 of additional availability under the 2014 Elfa Revolving Credit Facility.
Under the 2014 Elfa Senior Secured Credit Facilities, Elfa's ability to pay dividends to its parent entity, The Container Store, Inc., is based on its future net income and on historical intercompany practices as between Elfa and The Container Store, Inc. The 2014 Elfa Senior Secured Credit Facilities are secured by the majority of assets of Elfa. The 2014 Elfa Senior Secured Credit Facilities contains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consolidated equity ratio (as defined in the 2014 Elfa Senior Secured Credit Facilities) of not less than 30% in year one and not less than 32.5% thereafter and (ii) a consolidated ratio of net debt to EBITDA (as defined in the 2014 Elfa Senior Secured Credit Facilities) of less than 3.2, the consolidated equity ratio tested at the end of each calendar quarter and the ratio of net debt to EBITDA tested as of the end of each fiscal quarter. As of March 31, 2018, Elfa was in compliance with all covenants and no Event of Default (as defined in the 2014 Elfa Senior Secured Credit Facilities) had occurred.
Deferred financing costs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fiscal 2017, the Company capitalized $9,640 of fees associated with the Term Loan Amendment that will be amortized through August 18, 2021 and $57 of fees associated with the Revolving Amendment that will be amortized through August 18, 2022.
Amortization expense of deferred financing costs was $2,664, $1,921, $1,940, and $160 in fiscal 2017, fiscal 2016, fiscal 2015, and the five weeks ended April 2, 2016, respectively. The following is a schedule of amortization expense of deferred financing costs:
Senior Secured
Revolving
Total
Within 1 year
$
$
$
2 years
3 years
4 years
5 years
—
Thereafter
—
—
—
​
​
​
​
​
​
​
​
​
​
​
$
$
$
​
​
​
​
​
​
​
​
​
​
​
​
​
​
​
​
​
​
​
​
​
​</t>
  </si>
  <si>
    <t>5. Income taxes
Components of the (benefit) provision for income taxes are as follows:
Fiscal Year Ended
Five Weeks
March 31,
April 1,
February 27,
Income before income taxes:
U.S.
$
$
$
$
Foreign
)
​
​
​
​
​
​
​
​
​
​
​
​
​
​
$
$
$
$
​
​
​
​
​
​
​
​
​
​
​
​
​
​
​
​
​
​
​
​
​
​
​
​
​
​
​
​
Current
Federal
$
$
$
)
$
State
Foreign
)
​
​
​
​
​
​
​
​
​
​
​
​
​
​
Total current provision (benefit)
)
Deferred
Federal
)
State
)
Foreign
)
)
)
​
​
​
​
​
​
​
​
​
​
​
​
​
​
Total deferred (benefit) provision
)
)
Total (benefit) provision for income taxes
$
)
$
$
$
​
​
​
​
​
​
​
​
​
​
​
​
​
​
​
​
​
​
​
​
​
​
​
​
​
​
​
​
The Tax Cuts and Jobs Act (the "Tax Act") was enacted on December 22, 2017. The Tax Act made numerous changes to federal corporate tax law, including, but not limited to, the following:
•
reducing the U.S. federal corporate tax rate from 35% to 21%,
•
requiring companies to pay a one-time transition tax on earnings of certain foreign subsidiaries that were previously tax deferred,
•
imposing limitations on the deductibility of net interest expense and certain executive compensation arrangements under Section 162(m) of the Internal Revenue Code,
•
allowing for the immediate expensing of qualified property purchases, and
•
creation of a new tax on global intangible low-taxed income ("GILTI").
SEC Staff Accounting Bulletin ("SAB") 118 allows the Company to record provisional amounts for the impact of the Tax Act during a measurement period not to extend beyond one year from the enactment date to complete the accounting under ASC 740, Income Taxes . As of March 31, 2018, the Company had not completed the accounting for the tax effects of the enactment of the Tax Act, however, it was able to make reasonable estimates of the effects and, therefore, recorded provisional estimates for these items. The Company will continue to analyze the full effects of the Tax Act on the financial statements. As the Company prepares necessary data and continues to interpret the Tax Act and any additional guidance, the Company may make adjustments to the provisional amounts during the measurement period, as permitted by SAB 118. The impact of the Tax Act may differ from the current estimate, possibly materially, due to changes in interpretations and assumptions the Company has made and future guidance that may be issued. The Company anticipates completing the accounting for the tax effects of the Tax Act in a subsequent reporting period, prior to the end of the measurement period on December 22, 2018.
The net provisional tax benefit recorded in fiscal 2017 related to the Tax Act was $15,689. Provisional amounts for the following income tax effects of the Tax Act have been recorded as of March 31, 2018 and are subject to change during fiscal 2018.
Deferred tax effects
Deferred tax balances were remeasured in fiscal 2017 based on the rates at which they are expected to reverse in the future, generally 21% pursuant to the Tax Act. The Company recorded a provisional benefit of $24,210 in fiscal 2017 related to the remeasurement of the Company's deferred tax balances, which is included as a component of (benefit) provision for income taxes on the consolidated statement of operations.
The Company believes the remeasurement of its deferred tax balances is complete, except for changes in estimates that can result from finalizing the filing of its 2017 U.S. income tax return and changes that may be a direct impact of other provisional amounts due to the enactment of the Tax Act. In addition, the estimate may be impacted as the Company further analyzes state tax conformity to the federal tax changes and guidance issued by regulatory bodies that provide interpretive guidance of the Tax Act. Any adjustments to the provisional amounts will be recognized as a component of the provision for income taxes in the period in which such adjustments are determined within the annual period following the enactment of the Tax Act.
The Company has not recorded any provisional amounts with respect to the GILTI provision of the Tax Act as the Company has not yet elected an accounting policy to determine whether it will recognize GILTI as a period cost when incurred or to recognize deferred taxes for basis differences expected to reverse.
One-time transition tax on earnings of foreign subsidiaries
The one-time transition tax is based on accumulated earnings and profits ("E&amp;P") from our 1999 acquisition of Elfa for which U.S. income taxes were previously deferred. During fiscal 2017, a provisional expense of $8,521 was recorded related to the one-time transition tax on foreign earnings, which is net of foreign tax credit utilization of $4,178. Additionally, as a result of the Tax Act, future foreign tax credits of $5,184 were generated. We do not expect to utilize these credits to offset future taxable income, and have recorded a full valuation allowance related to these credits, the effect of which is included within the net transition tax liability. While we were able to make a reasonable estimate of the transition tax based on the guidance issued as of the date of these financial statements, the Company is continuing to gather additional information to be able to more precisely compute the final amount.
Effective income tax rate reconciliation
Since the Company has a fiscal year that does not follow the calendar year, it is subject to a blended U.S. corporate income tax rate of 31.5% for fiscal year 2017. The differences between the actual provision for income taxes and the amounts computed by applying the statutory federal tax rate to income before taxes are as follows:
Fiscal Year Ended
Five Weeks
March 31,
April 1,
February 27,
Provision computed at federal statutory rate
$
$
$
$
Permanent differences
One-time transition tax, net
—
—
—
Change in valuation allowance
State income taxes, net of federal benefit
Effect of foreign income taxes
)
)
)
Remeasurement of deferred tax balances
)
—
—
—
Economic zone credits
—
—
)
—
Other, net
)
)
)
)
​
​
​
​
​
​
​
​
​
​
​
​
​
​
$
)
$
$
$
​
​
​
​
​
​
​
​
​
​
​
​
​
​
​
​
​
​
​
​
​
​
​
​
​
​
​
​
Deferred taxes
Deferred income taxes reflect the net tax effects of temporary differences between the carrying amounts of assets and liabilities for financial reporting purposes and the amounts used for income tax purposes. Components of deferred tax assets and liabilities as of March 31, 2018 and April 1, 2017, are as follows:
March 31,
April 1,
Deferred tax assets:
Inventory
$
$
Loss and credit carryforwards
Stock compensation
Accrued liabilities
Capital assets
​
​
​
​
​
​
​
​
Valuation allowance
)
)
​
​
​
​
​
​
​
​
Total deferred tax assets
Deferred tax liabilities:
Intangibles
)
)
Capital assets
)
)
Other
)
)
​
​
​
​
​
​
​
​
Total deferred tax liabilities
)
)
Net deferred tax liabilities
$
)
$
)
​
​
​
​
​
​
​
​
​
​
​
​
​
​
​
​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Foreign and domestic tax credits, net of valuation allowances, totaled approximately $1,545 at March 31, 2018 and approximately $1,490 at April 1, 2017. The various credits available at March 31, 2018 expire in the 2026 tax year.
The Company had deferred tax assets for foreign and state net operating loss carryovers of $2,434 at March 31, 2018, and approximately $1,955 at April 1, 2017. Valuation allowances of $2,201 and $1,753 were recorded against the net operating loss deferred tax assets at March 31, 2018 and April 1, 2017, respectively.
The Company files income tax returns in the U.S. federal jurisdiction, various states and foreign jurisdictions. The Company is currently subject to U.S. federal income tax examinations for the year ended February 28, 2015 and forward. With respect to state and local jurisdictions and countries outside of the United States, the Company and subsidiaries are typically subject to examination for three to six years after the income tax returns have been filed.
The Company accounts for the repatriation of foreign earnings in accordance with ASC 740-30. As such, the Company's earnings are partially reinvested based on the guidance provided in ASC 740-30. The Company has historically asserted that all undistributed earnings were indefinitely reinvested. Therefore, no provision has been made for deferred taxes related to any outside basis differences associated with Elfa, the Company's foreign subsidiary. The Company continues to assess the impact of the Tax Act, which could impact its assertion regarding indefinite reinvestment and potential future repatriation. As discussed above, once the accounting for the one-time transition tax on foreign earnings is complete, the Company will provide updated disclosures related to any potential changes to its assertions as appropriate.
The Company does not have any uncertain tax positions, according to ASC 740-10, as of March 31, 2018 and April 1, 2017.</t>
  </si>
  <si>
    <t>Employee benefit plans</t>
  </si>
  <si>
    <t>6. Employee benefit plans
401(k) Plan
All domestic employees of the Company who complete 11 months of service are eligible to participate in the Company's 401(k) Plan. Participants may contribute up to 80% of annual compensation, limited to eighteen thousand annually (twenty-four thousand for participants aged 50 years and over) as of January 1, 2017. During fiscal 2015, the Company matched 100% of employee contributions up to 4% of compensation. Effective April 15, 2016, the Company temporarily ceased 401(k) matching contributions. The amount charged to expense for the Company's matching contribution was $0, $58, $3,165, and $309, for fiscal 2017, fiscal 2016, fiscal 2015, and the five weeks ended April 2, 2016, respectively.
Nonqualified retirement plan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total fair value of the plan asset recorded in other current assets was $5,848 and $5,092 as of March 31, 2018 and April 1, 2017, respectively. The total carrying value of the plan liability recorded in accrued liabilities was $5,854 and $5,086 as of March 31, 2018 and April 1, 2017, respectively.
Pension plan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Certain employees also participate in defined contribution plans for which Company contributions are determined as a percentage of participant compensation. The defined benefit plans are unfunded and approximately 3% of Elfa employees are participants in the defined benefit pension plan.
The following is a reconciliation of the changes in the defined benefit obligations, a statement of funded status, and the related weighted-average assumptions:
March 31,
April 1,
Change in benefit obligation:
Projected benefit obligation, beginning of year
$
$
Service cost
Interest cost
Benefits paid
)
)
Actuarial loss
Exchange rate loss (gain)
)
​
​
​
​
​
​
​
​
Projected benefit obligation, end of year
Fair value of plan assets, end of year
—
—
​
​
​
​
​
​
​
​
Underfunded status, end of year
$
)
$
)
​
​
​
​
​
​
​
​
​
​
​
​
​
​
​
​
Discount rate
%
%
Rate of pay increases
%
%
The following table provides the components of net periodic benefit cost for fiscal years 2017, 2016, 2015, and the five weeks ended April 2, 2016:
Fiscal Year Ended
Five Weeks
March 31,
April 1,
February 27,
Components of net periodic benefit cost:
Defined benefit plans:
Service cost
$
$
$
$
Interest cost
Amortization of unrecognized net loss
—
​
​
​
​
​
​
​
​
​
​
​
​
​
​
Net periodic benefit cost for defined benefit plan
Defined contribution plans
​
​
​
​
​
​
​
​
​
​
​
​
​
​
Total net periodic benefit cost
$
$
$
$
​
​
​
​
​
​
​
​
​
​
​
​
​
​
​
​
​
​
​
​
​
​
​
​
​
​
​
​</t>
  </si>
  <si>
    <t>7. Stock-based compensation
On October 16, 2013, the Board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On September 12, 2017, the Company's shareholders approved The Container Store Group Inc. Amended and Restated 2013 Incentive Award Plan (the "Amended and Restated Plan"). The Amended and Restated Plan (i) increased the number of shares of common stock available for issuance under such plan from 3,616,570 shares to 11,116,570 shares; (ii) was intended to allow awards under the Amended and Restated Plan to continue to qualify as tax-deductible performance-based compensation under Section 162(m) of the Internal Revenue Code of 1986, as amended, subject to anticipated changes resulting from the Tax Act as described below; and (iii) made certain minor technical changes to the terms of the Amended and Restated Plan.
Pursuant to the Tax Act, the exception for performance-based compensation has been repealed, effective for tax years beginning after December 31, 2017, and, therefore, compensation previously intended to be performance-based may not be deductible unless it qualifies for limited transition relief applicable to certain amounts payable pursuant to a written binding contract that was in effect on November 2, 2017.
As of March 31, 2018, there are 11,116,570 shares authorized and 7,884,679 shares available for grant under the Amended and Restated Plan. Awards that are surrendered or terminated without issuance of shares are available for future grants.
Stock Options
The Company grants nonqualified stock options under the Amended and Restated Plan annually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The following table summarizes the Company's annual stock option grants during fiscal 2017, 2016, and 2015:
Grant Date
Number of Stock
August 3, 2015
August 1, 2016
September 12, 2017
In connection with our stock-based compensation plans, the Board considers the estimated fair value of the Company's stock when setting the stock option exercise price as of the date of each grant. The Board determines the exercise price of stock options based on the closing price of the Company's common stock as reported on The New York Stock Exchange on the grant date.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related to stock options was $1,520, $1,526, $1,556, and $147 during fiscal year 2017, 2016, 2015, and the five weeks ended April 2, 2016, respectively. As of March 31, 2018, there was a remaining unrecognized compensation cost of $2,956 (net of estimated forfeitures) that the Company expects to be recognized on a straight-line basis over a weighted-average remaining service period of approximately 1.3 years. The intrinsic value of shares exercised was $0, $0, and $2 during fiscal 2017, 2016, and 2015, respectively. The fair value of shares vested was $1,613, $1,464, and $1,367 during fiscal 2017, 2016, and 2015, respectively.
The following table summarizes the Company's stock option activity during fiscal 2017, 2016, and 2015:
Fiscal Year
2017
2016(1)
2015
Shares
Weighted-
Weighted-
Aggregate
Shares
Weighted-
Weighted-
Aggregate
Shares
Weighted-
Weighted-
Aggregate
Beginning balance
$
$
$
Granted
$
$
$
Exercised
—
$
—
—
$
—
)
$
Forfeited
)
$
)
$
)
$
Expired
)
$
)
$
)
$
​
​
​
​
​
​
​
​
​
​
​
​
​
​
​
​
​
​
​
​
​
​
​
​
​
​
​
​
​
​
​
​
​
​
​
​
​
​
Ending balance
$
$
$
$
—
$
$
—
​
​
​
​
​
​
​
​
​
​
​
​
​
​
​
​
​
​
​
​
​
​
​
​
​
​
​
​
​
​
​
​
​
​
​
​
​
​
​
​
​
​
​
​
​
​
​
​
​
​
​
​
​
​
​
​
​
​
​
​
​
​
​
​
​
​
​
​
​
​
​
​
​
​
​
​
Vested and exercisable at end of year
$
$
$
$
—
$
$
—
(1)
Fiscal 2016 includes 6,690 options forfeited and 576 options expired during the five-weeks ended April 2, 2016. There were no options granted or exercised during the five-weeks ended April 2, 2016.
The fair value of stock options is estimated on the date of the grant using the Black-Scholes option pricing model with the following weighted-average assumptions:
•
Expected Term—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Stock options granted during fiscal year 2017, 2016, and 2015 were granted at a weighted-average grant date fair value of $2.33, $3.26, and $8.46, respectively. Such amounts were estimated using the Black Scholes option pricing model with the following weighted-average assumptions:
Fiscal Year
2017
2016
2015
Expected term
6.0 years
6.0 years
6.0 years
Expected volatility
60.6%
67.9%
50.3%
Risk-free interest rate
1.9%
1.2%
1.7%
Dividend yield
0%
0%
0%
Restricted Stock Awards
The Company periodically grants time-based and performance-based restricted stock awards under the Company's Amended and Restated Plan to key executives and officers of the Company. The following table summarizes the Company's restricted stock award grants during fiscal 2017 and 2016:
Grant Date
Total
Grant Date
Number of
Time-Based
Number of
Performance-
Number of
July 1, 2016
$
2.75 years
(1)
3.75 years
August 2, 2016
$
2.67 years
(1)
3.67 years
December 12, 2017
$
3 years
(2)
3 years
(1)
These performance-based restricted stock awards vest based on achievement of fiscal 2016 performance targets and are also subject to time-based vesting requirements.
(2)
These performance-based restricted stock awards vest based on achievement of fiscal 2017 performance targets and are also subject to time-based vesting requirements.
Stock-based compensation cost related to restricted stock awards was $506 and $463 for fiscal year 2017 and 2016, respectively. Unrecognized compensation expense related to outstanding restricted stock awards to employees as of March 31, 2018 is expected to be $490 (net of estimated forfeitures) to be recognized on a straight-line basis over a weighted average period of 1.3 years.
The following table summarizes the Company's restricted stock awards activity during fiscal 2016 and fiscal 2017:
Restricted
Weighted
Nonvested at April 2, 2016
—
$
—
Granted
Vested
)
Forfeited
)
Withheld related to net settlement
)
​
​
​
​
​
​
​
​
Nonvested at April 1, 2017
$
Granted
Forfeited
)
​
​
​
​
​
​
​
​
Nonvested at March 31, 2018
$
​
​
​
​
​
​
​
​
​
​
​
​
​
​
​
​</t>
  </si>
  <si>
    <t>Shareholders' equity</t>
  </si>
  <si>
    <t>8. Shareholders' equity
Common stock
During fiscal 2017 and fiscal 2016, the Company issued 27,073 and 26,923 shares of common stock in exchange for consultation services received from a third-party at a weighted-average price of $4.99 and $5.01 per share, respectively.
As of March 31, 2018, the Company had 250,000,000 shares of common stock authorized, with a par value of $0.01, of which 48,072,187 were issued.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
Preferred stock
As of March 31, 2018, the Company had 5,000,000 shares of preferred stock authorized, with a par value of $0.01, of which no shares were issued or outstanding.</t>
  </si>
  <si>
    <t>Accumulated other comprehensive income</t>
  </si>
  <si>
    <t>9. Accumulated other comprehensive income
Accumulated other comprehensive income ("AOCI") consists of changes in our foreign currency hedge contracts, pension liability adjustment, and foreign currency translation. The components of AOCI, net of tax, were as follows:
Foreign
Pension
Foreign
Total
Balance at February 27, 2016
$
)
$
)
$
)
$
)
​
​
​
​
​
​
​
​
​
​
​
​
​
​
Other comprehensive (loss) income before reclassifications, net of tax
—
)
Amounts reclassified to earnings, net of tax
—
—
​
​
​
​
​
​
​
​
​
​
​
​
​
​
Net current period other comprehensive income (loss)
)
​
​
​
​
​
​
​
​
​
​
​
​
​
​
Balance at April 2, 2016
$
)
$
)
$
)
$
)
​
​
​
​
​
​
​
​
​
​
​
​
​
​
​
​
​
​
​
​
​
​
​
​
​
​
​
​
Other comprehensive loss before reclassifications, net of tax
)
)
)
)
Amounts reclassified to earnings, net of tax
—
​
​
​
​
​
​
​
​
​
​
​
​
​
​
Net current period other comprehensive loss
)
)
)
)
​
​
​
​
​
​
​
​
​
​
​
​
​
​
Balance at April 1, 2017
$
)
$
)
$
)
$
)
​
​
​
​
​
​
​
​
​
​
​
​
​
​
​
​
​
​
​
​
​
​
​
​
​
​
​
​
Other comprehensive loss before reclassifications, net of tax
)
Amounts reclassified to earnings, net of tax
)
—
)
​
​
​
​
​
​
​
​
​
​
​
​
​
​
Net current period other comprehensive loss
)
​
​
​
​
​
​
​
​
​
​
​
​
​
​
Balance at March 31, 2018
$
)
$
)
$
)
$
)
​
​
​
​
​
​
​
​
​
​
​
​
​
​
​
​
​
​
​
​
​
​
​
​
​
​
​
​
The unrecognized net actuarial loss included in accumulated other comprehensive income as of March 31, 2018 and April 1, 2017 was $1,793 and $1,444, respectively. Amounts reclassified from AOCI to earnings for the pension liability adjustment category are generally included in cost of sales and selling, general and administrative expenses in the Company's consolidated statements of operations. For a description of the Company's employee benefit plans, refer to Note 6. Amounts reclassified from AOCI to earnings for the foreign currency hedge instruments category are generally included in cost of sales in the Company's consolidated statements of operations. For a description of the Company's use of foreign currency forward contracts, refer to Note 10.</t>
  </si>
  <si>
    <t>Foreign currency forward contracts</t>
  </si>
  <si>
    <t>10. Foreign currency forward contract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In fiscal 2017, fiscal 2016, and fiscal 2015, the TCS segment used forward contracts for 80%, 78%, and 54% of inventory purchases in Swedish krona each year, respectively. In fiscal 2017, fiscal 2016, and fiscal 2015, the Elfa segment used forward contracts to purchase U.S. dollars in the amount of $1,648, $3,905, and $5,495, which represented 21%, 56%, and 67% of the Elfa segment's U.S. dollar purchases each year, respectively. In the five-weeks ended April 2, 2016, the TCS segment used forward contracts for 0% of inventory purchases in Swedish krona and the Elfa segment used forward contracts to purchase U.S. dollars in the amount of $155, which represented 23% of the Elfa segment's U.S. dollar purchases.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e instruments in the TCS segment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fiscal years ended March 31, 2018, April 1, 2017, and February 27, 2016. Forward contracts not designated as hedges in the Elfa segment are adjusted to fair value as selling, general, and administrative expenses on the consolidated statements of operations. During fiscal 2017, the Company recognized a net unrealized loss of $184 associated with the change in fair value of forward contracts not designated as hedge instruments.
The Company had $102 in accumulated other comprehensive loss related to foreign currency hedge instruments at March 31, 2018. Settled foreign currency hedge instruments related to inventory on hand as of March 31, 2018 represents $372 of accumulated unrealized gain. The Company expects the unrealized gain of $372,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9 of these financial statements.</t>
  </si>
  <si>
    <t>Leases</t>
  </si>
  <si>
    <t>11. Leases
The Company conducts all of its U.S. operations from leased facilities that include a corporate headquarters/warehouse facility and 90 store locations. The corporate headquarters/warehouse and stores are under operating leases that will expire over the next 1 to 20 years. The Company also leases computer hardware under operating leases that expire over the next few years. In most cases, management expects that in the normal course of business, leases will be renewed or replaced by other leases.
Most of the operating leases for the stores contain a renewal option at predetermined rental payments for periods of 5 to 20 years. This option enables the Company to retain use of facilities in desirable operating areas. The rental payments under certain store leases are based on a minimum rental plus a percentage of the sales in excess of a stipulated amount. These payments are accounted for as contingent rent and expensed when incurred.
The following is a schedule of future minimum lease payments due under noncancelable operating and capital leases:
Operating
Capital
Within 1 year
$
$
2 years
3 years
4 years
—
5 years
—
Thereafter
—
​
​
​
​
​
​
​
​
Total minimum lease payments
$
$
​
​
​
​
​
​
​
​
​
​
​
​
​
​
​
​
Less amount representing interest
)
​
​
​
​
​
​
​
​
Present value of minimum lease payments
$
​
​
​
​
​
​
​
​
​
​
​
​
​
​
​
​
Rent expense for fiscal years 2017, 2016, 2015, and the five weeks ended April 2, 2016 was $86,070, $80,647, $75,834, and $6,495, respectively. Included in rent expense is percentage-of-sales rent expense of $354, $416, $450, and $32 for fiscal years 2017, 2016, 2015, and the five weeks ended April 2, 2016, respectively.</t>
  </si>
  <si>
    <t>Commitments and contingencies</t>
  </si>
  <si>
    <t>12. Commitments and contingencies
In connection with insurance policies and other contracts, the Company has outstanding standby letters of credit totaling $3,901 as of March 31, 2018.
The Company is subject to ordinary litigation and routine reviews by regulatory bodies that are incidental to its business, none of which is expected to have a material adverse effect on the Company's consolidated financial statements on an individual basis or in the aggregate.</t>
  </si>
  <si>
    <t>Fair value measurements</t>
  </si>
  <si>
    <t>13. Fair value measurements
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March 31, 2018 and April 1, 2017,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international operations and purchases of its significant product lines from foreign suppliers are subject to certain opportunities and risks, including foreign currency fluctuations. The Company utilizes foreign currency forward exchange contracts to stabilize its retail gross margins and to protect its operations from downward currency exposure. Foreign currency hedge instruments are related to the Company's attempts to hedge foreign currency fluctuation on purchases of inventory in Swedish krona. The Company's foreign currency hedge instruments consist of over-the-counter (OTC) contracts, which are not traded on a public exchange. See Note 10 for further information on the Company's hedging activities.
The fair value of the foreign currency forward contracts is determined based on the market approach which utilizes inputs that are readily available in public markets or can be derived from information available in publicly quoted markets for comparable assets. Therefore, the Company has categorized this item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at March 31, 2018 and April 1, 2017:
Description
Balance Sheet Location
March 31,
April 1,
Assets
Nonqualified retirement plan(1)
N/A
Other current assets
$
$
Foreign currency forward contracts
Level 2
Other current assets
—
​
​
​
​
​
​
​
​
​
​
​
​
Total assets
$
$
​
​
​
​
​
​
​
​
​
​
​
​
​
​
​
​
​
​
​
​
​
​
​
​
(1)
The fair value amount of the nonqualified retirement plan is measured at fair value using the net asset value per share practical expedient, and therefore, is not classified in the fair value hierarchy.
The fair value of long-term debt was estimated using quoted prices as well as recent transactions for similar types of borrowing arrangements (level 2 valuations). As of March 31, 2018 and April 1, 2017, the estimated fair value of the Company's long-term debt, including current maturities, was $295,605 and $295,005, respectively.</t>
  </si>
  <si>
    <t>Segment reporting</t>
  </si>
  <si>
    <t>14.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brand products that are sold domestically exclusively through the TCS segment, as well as on a wholesale basis in approximately 30 countries around the world with a concentration in the Nordic region of Europe. The intersegment sales in the Elfa column represent elfa®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Fiscal year ended March 31, 2018
TCS
Elfa
Eliminations
Total
Net sales to third parties
$
$
$
—
$
Intersegment sales
—
)
—
Adjusted EBITDA
)
Depreciation and amortization
—
Interest expense, net
—
Capital expenditures(1)
—
Goodwill
—
—
Trade names(1)
—
Assets(1)
)
Fiscal year ended April 1, 2017
TCS
Elfa
Eliminations
Total
Net sales to third parties
$
$
$
—
$
Intersegment sales
—
)
—
Adjusted EBITDA(2)
Depreciation and amortization
—
Interest expense, net
—
Capital expenditures(1)
—
Goodwill
—
—
Trade names(1)
—
Assets(1)
)
Fiscal year ended February 27, 2016
TCS
Elfa
Eliminations
Total
Net sales to third parties
$
$
$
—
$
Intersegment sales
—
)
—
Adjusted EBITDA
Depreciation and amortization
—
Interest expense, net
—
Capital expenditures(1)
—
Goodwill
—
—
Trade names(1)
—
Assets(1)
)
Five weeks ended April 2, 2016
TCS
Elfa
Eliminations
Total
Net sales to third parties
$
$
$
—
$
Intersegment sales
—
)
—
Adjusted EBITDA
)
Depreciation and amortization
—
Interest expense, net
—
Capital expenditures(1)
—
(1)
Tangible assets and trade names in the Elfa column are located outside of the United States.
(2)
The TCS segment includes a net benefit of $3.9 million related to amended and restated employment agreements entered into with key executives during the first quarter, leading to a reversal of accrued deferred compensation associated with the original employment agreements.
A reconciliation of Adjusted EBITDA by segment to income before taxes is set forth below:
Fiscal Year Ended
Five Weeks
March 31,
April 1,
February 27,
Income before taxes
$
$
$
$
Add:
Depreciation and amortization
Interest expense, net
Pre-opening costs(a)
Non-cash rent(b)
)
)
)
)
Stock-based compensation(c)
Loss on extinguishment of debt(d)
—
—
—
Foreign exchange (gains) losses(e)
)
)
Optimization Plan implementation charges(f)
—
—
—
Elfa manufacturing facility closure(g)
—
—
—
Other adjustments(h)
)
​
​
​
​
​
​
​
​
​
​
​
​
​
​
Total Adjusted EBITDA
​
​
​
​
​
​
​
​
​
​
​
​
​
​
​
​
​
​
​
​
​
​
​
​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
The following table shows sales by merchandise category as a percentage of total net sales for fiscal years 2017, 2016, and 2015:
Fiscal year ended
March 31,
April 1,
February 27,
Custom Closets(1)
%
%
%
Storage, Long-Term Storage, Shelving
%
%
%
Kitchen and Trash
%
%
%
Office, Collections, Hooks
%
%
%
Bath, Travel, Laundry
%
%
%
Gift Packaging, Seasonal, Impulse
%
%
%
Other
%
%
%
​
​
​
​
​
​
​
​
​
​
​
Total
%
%
%
​
​
​
​
​
​
​
​
​
​
​
​
​
​
​
​
​
​
​
​
​
​
(1)
Includes elfa® and TCS Closets® products and installation services as well as closet completion products sold by the TCS segment and Elfa segment sales to third parties.</t>
  </si>
  <si>
    <t>Net income per common share</t>
  </si>
  <si>
    <t>15. Net income per common share
Basic net income per common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The following is a reconciliation of net income and the number of shares used in the basic and diluted net income per share calculations:
Fiscal Year Ended
Five Weeks
March 31,
April 1,
February 27,
Numerator:
Net income
$
$
$
$
Denominator:
Weighted-average common shares—basic
Options and other dilutive securities
—
—
​
​
​
​
​
​
​
​
​
​
​
​
​
​
Weighted-average common shares—diluted
Net income per common share—basic and diluted
$
$
$
$
Antidilutive securities not included:
Stock options outstanding
Nonvested restricted stock awards
—
—</t>
  </si>
  <si>
    <t>Quarterly results of operations (unaudited)</t>
  </si>
  <si>
    <t>16. Quarterly results of operations (unaudited)
Due to the seasonal nature of our business, fourth quarter operating results historically represent a larger share of annual net sales and operating income primarily due to Our Annual elfa® Sale. We follow the same accounting policies for preparing quarterly and annual financial data. The table below summarizes quarterly results for fiscal 2017 and 2016:
Fiscal Year Ended March 31, 2018
Fourth Quarter
Third Quarter
Second Quarter
First Quarter
Net sales
$
$
$
$
Gross profit
Income (loss) from operations
)
Net (loss) income
)
)
)
Weighted-average shares used in computing basic net (loss) income per share
Weighted-average shares used in computing diluted net (loss) income per share
Basic and diluted net (loss) income per common share
$
)
$
$
)
$
)
Fiscal Year Ended April 1, 2017
Fourth Quarter
Third Quarter
Second Quarter
First Quarter
Net sales
$
$
$
$
Gross profit
Income (loss) from operations
Net income (loss)
)
Weighted-average shares used in computing basic net income (loss) per share
Weighted-average shares used in computing diluted net income (loss) per share
Basic and diluted net income (loss) per common share
$
$
$
$
)</t>
  </si>
  <si>
    <t>Transition Period Financial Information</t>
  </si>
  <si>
    <t>17. Transition Period Financial Information
On March 30, 2016, the Board of Directors approved a change in the Company's fiscal year end from the Saturday closest to February 28 to the Saturday closest to March 31 of each year. Accordingly, the Company is presenting audited financial statements for the five-week transition period from February 28, 2016 to April 2, 2016. The following table provides certain unaudited comparative financial information of the same period of the prior year. The periods below both represent 35 day periods.
Five Weeks Ended
(In thousands, except share and per share amounts)
April 2,
April 4,
(unaudited)
Consolidated statement of operations data:
Net sales
$
$
Gross profit
Selling, general, and administrative expenses
Income from operations
Income before taxes
Provision for income taxes
Net income
Net income per common share:
Basic and diluted
$
$
Weighted-average common shares—basic and diluted</t>
  </si>
  <si>
    <t>Optimization Plan</t>
  </si>
  <si>
    <t>18. Optimization Plan
On May 23, 2017, the Company announced a four-part plan designed to optimize its consolidated business and drive improved sales and profitability (the "Optimization Plan"), which included sales initiatives, certain full-time position eliminations at TCS, organizational realignment at Elfa and ongoing savings and efficiency efforts.
In fiscal 2017, the Company incurred the following charges related to the implementation of the Optimization Plan:
Income Statement Location
Fifty-Two
Consulting fees and other costs
Selling, general &amp; administrative
$
Severance—full-time position eliminations at TCS
Other expenses
Severance—organizational realignment at Elfa
Other expenses
​
​
​
​
​
​
​
Total Optimization Plan charges
$
​
​
​
​
​
​
​
​
​
​
​
​
​
​
Certain aspects of the Optimization Plan meet the definition of exit or disposal costs as defined in the Accounting Standards Codification ("ASC") Topic 420, Exit or Disposal Cost Obligations . The following table summarizes the exit or disposal activities during fiscal 2017:
TCS
Severance
Liability Balance as of April 1, 2017
$
—
Costs Incurred
Payments
)
​
​
​
​
​
Liability Balance as of March 31, 2018
$
As of
Total costs incurred to date
$
Total costs expected to be incurred
$
The balance of $48 as of March 31, 2018 is recorded in the Accrued liabilities line item in the Consolidated Balance Sheets. The Company does not expect future severance costs to be incurred related to full-time position eliminations at TCS as the actions were completed during the first quarter of fiscal 2017.</t>
  </si>
  <si>
    <t>Schedule I-Condensed Financial Information of registrant</t>
  </si>
  <si>
    <t>Schedule I—Condensed Financial Information of registrant—
The Container Store Group, Inc. (parent company only)
Condensed balance sheets
(in thousands)
March 31,
April 1,
Assets
Current assets:
Accounts receivable from subsidiaries
$
$
​
​
​
​
​
​
​
​
Total current assets
Noncurrent assets:
Investment in subsidiaries
​
​
​
​
​
​
​
​
Total noncurrent assets
​
​
​
​
​
​
​
​
​
​
​
​
​
​
​
​
Total assets
$
$
Liabilities and shareholders' equity
Current liabilities:
Accounts payable to subsidiaries
$
—
$
—
​
​
​
​
​
​
​
​
Total current liabilities
—
—
Noncurrent liabilities
—
—
​
​
​
​
​
​
​
​
Total liabilities
—
—
Shareholders' equity:
Common stock
Additional paid-in capital
Retained deficit
)
)
​
​
​
​
​
​
​
​
Total shareholders' equity
​
​
​
​
​
​
​
​
Total liabilities and shareholders' equity
$
$
​
​
​
​
​
​
​
​
​
​
​
​
​
​
​
​
Schedule I—The Container Store Group, Inc.
(parent company only)
Condensed statements of operations
Fiscal Year Ended
(in thousands)
March 31,
April 1,
February 27,
Five Weeks
Net sales
—
—
—
—
Cost of sales (excluding depreciation and amortization)
—
—
—
—
​
​
​
​
​
​
​
​
​
​
​
​
​
​
Gross profit
—
—
—
—
Selling, general, and administrative expenses (excluding depreciation and amortization)
—
—
—
—
Stock-based compensation
—
—
—
—
Pre-opening costs
—
—
—
—
Depreciation and amortization
—
—
—
—
Restructuring charges
—
—
—
—
Other expenses
—
—
—
—
Loss (gain) on disposal of assets
—
—
—
—
​
​
​
​
​
​
​
​
​
​
​
​
​
​
Income from operations
—
—
—
—
Interest expense
—
—
—
—
​
​
​
​
​
​
​
​
​
​
​
​
​
​
Income before taxes and equity in net income of subsidiaries
—
—
—
—
Provision for income taxes
—
—
—
—
​
​
​
​
​
​
​
​
​
​
​
​
​
​
Income before equity in net income of subsidiaries
—
—
—
—
Net income of subsidiaries
​
​
​
​
​
​
​
​
​
​
​
​
​
​
Net income
$
$
$
$
​
​
​
​
​
​
​
​
​
​
​
​
​
​
​
​
​
​
​
​
​
​
​
​
​
​
​
​
Schedule I—The Container Store Group, Inc.
(parent company only)
Condensed statements of comprehensive income
Fiscal year ended
Five Weeks
(In thousands)
March 31,
April 1,
February 27,
Net income
$
$
$
$
Unrealized gain (loss) on financial instruments, net of tax provision (benefit) of $30, $(85), $606, and $7
)
Pension liability adjustment, net of tax provision of $98, $142, $39, and $0
)
)
)
Foreign currency translation adjustment
)
)
​
​
​
​
​
​
​
​
​
​
​
​
​
​
Comprehensive income
$
$
$
$
​
​
​
​
​
​
​
​
​
​
​
​
​
​
​
​
​
​
​
​
​
​
​
​
​
​
​
​
Schedule I—The Container Store Group, Inc.
(parent company only)
Notes to Condensed Financial Statements
(In thousands, except share amounts and unless otherwise stated)
March 31, 2018
Note 1: Basis of presentation
In the parent-company-only financial statements, The Container Store Group,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The Container Store Group, Inc. had no cash flow activities during fiscal 2017, fiscal 2016, fiscal 2015, or the five-weeks ended April 2, 2016.
Note 2: Guarantees and restrictions
The Container Store, Inc., a subsidiary of the Company, has $294,375 of long-term debt outstanding under the Senior Secured Term Loan Facility, as of March 31, 2018. Under the terms of the Senior Secured Term Loan Facility, The Container Store Group, Inc. and the domestic subsidiaries of The Container Store, Inc. have guaranteed the payment of all principal and interest. In the event of a default under the Senior Secured Term Loan Facility, The Container Store Group, Inc. and the domestic subsidiaries of The Container Store, Inc. will be directly liable to the debt holders.
On August 18, 2017, The Container Store, Inc. entered into a fourth amendment (the "Term Loan Amendment") to the Senior Secured Term Loan Facility dated as of April 6, 2012. The fourth amendment amended the Senior Secured Term Loan Facility to, among other things, (i) extend the maturity date of the loans under the Senior Secured Term Loan Facility to August 18, 2021, (ii) add a maximum leverage covenant of 5.0:1.0 which steps down by 0.25x on June 30 of each year commencing on June 30, 2018, (iii) increase the applicable interest rate margin to 7.00% for LIBOR loans and 6.00% for base rate loans, (iv) reduce the aggregate principal amount of the Senior Secured Term Loan Facility to $300,000, (v) increase principal amortization to 2.5% per annum, (vi) require a 3.0% upfront fee on the aggregate principal amount of the Senior Secured Term Loan Facility, and (vii) impose a 1% premium if a voluntary prepayment is made from the proceeds of a repricing transaction within 12 months after August 18, 2017.
The Senior Secured Term Loan Facility also includes restrictions on the ability of The Container Store Group, Inc. and it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236,207 as of March 31, 2018.
As of March 31, 2018, The Container Store, Inc. also has $65,625 of available credit on the Revolving Credit Facility that provides commitments of up to $100,000 for revolving loans and letters of credit. The Container Store Group, Inc. and the domestic subsidiaries of The Container Store, Inc. have guaranteed all obligations under the Revolving Credit Facility. In the event of default under the Revolving Credit Facility, The Container Store Group, Inc. and the domestic subsidiaries of The Container Store, Inc. will be directly liable to the debt holders. The Revolving Credit Facility includes restrictions on the ability of The Container Store Group, Inc. and its subsidiaries to incur additional liens and indebtedness, make investments and dispositions, pay dividends or make other transactions, among other restrictions.
On October 8, 2015, The Container Store, Inc. executed an amendment to the Revolving Credit Facility ("Amendment No. 2"). Under the terms of Amendment No. 2, among other items, the maturity date of the loan was extended from April 6, 2017 to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
On August 18, 2017, The Container Store, Inc. also entered into a fourth amendment (the "Revolving Amendment") to the Revolving Credit Facility dated as of April 6, 2012, which, among other things, extended the maturity date of the loans under the Revolving Credit Facility to the earlier of (i) August 18, 2022 and (ii) May 18, 2021 if any portion of the Senior Secured Term Loan Facility remains outstanding on such date and the maturity date of the Senior Secured Term Loan Facility is not extended.</t>
  </si>
  <si>
    <t>Nature of business and 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t>
  </si>
  <si>
    <t>Basis of consolidation</t>
  </si>
  <si>
    <t>Basis of consolidation
The consolidated financial statements include our accounts and those of the Company's wholly owned subsidiaries. The Company eliminates all significant intercompany balances and transactions, including intercompany profits, in consolidation.</t>
  </si>
  <si>
    <t>Fiscal year</t>
  </si>
  <si>
    <t>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Prior to fiscal year 2016, the Company's fiscal year ended on the Saturday closest to February 28 th .
All references herein to "fiscal 2017" represent the results of the 52-week fiscal year ended March 31, 2018, and references to "fiscal 2016" represent the results of the 52-week fiscal year ended April 1, 2017. In addition, all references herein to "fiscal 2015" represent the results of the 52-week fiscal year ended February 27, 2016.</t>
  </si>
  <si>
    <t>Management estimates</t>
  </si>
  <si>
    <t>Management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assessments of long-lived asset impairments, gift card breakage, and assessment of valuation allowances on deferred tax assets.</t>
  </si>
  <si>
    <t>Revenue recognition</t>
  </si>
  <si>
    <t>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t>
  </si>
  <si>
    <t>Gift cards and merchandise credits</t>
  </si>
  <si>
    <t>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7) and the breakage amounts are included in net sales in the consolidated statement of operations. The Company recorded $1,656, $1,072, $948, and $73 of gift card breakage in fiscal years 2017, 2016, 2015, and the five weeks ended April 2, 2016, respectively.</t>
  </si>
  <si>
    <t>Cost of sales</t>
  </si>
  <si>
    <t>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t>
  </si>
  <si>
    <t>Leases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t>
  </si>
  <si>
    <t>Advertising</t>
  </si>
  <si>
    <t>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
Catalog and direct mailings costs capitalized at March 31, 2018 and April 1, 2017, amounted to $375 and $605 respectively, and are recorded in prepaid expenses on the accompanying consolidated balance sheets. Total advertising expense incurred for fiscal years 2017, 2016, 2015, and the five-weeks ended April 2, 2016 was $32,860, $31,525, $32,343, and $2,164, respectively.</t>
  </si>
  <si>
    <t>Pre-opening costs
Non-capital expenditures associated with opening new stores, including rent, marketing expenses, travel and relocation costs, and training costs, are expensed as incurred and are included in pre-opening costs in the consolidated statement of operations.</t>
  </si>
  <si>
    <t>Income taxes
We account for income taxes utilizing Financial Accounting Standards Board ("FASB") Accounting Standards Codification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March 31, 2018 and April 1, 2017.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our Swedish subsidiary Elfa and thus do not record a temporary difference. We are partially reinvested since we have permanently reinvested our past earnings at Elfa; however, we do not assert that all future earnings will be reinvested into Elfa.</t>
  </si>
  <si>
    <t>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For time-based awards, compensation expense is recognized on a straight 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Restricted Stock Awards
The fair value of each restricted stock award is determined based on the closing price of the Company's common stock as reported on The New York Stock Exchange on the grant date.</t>
  </si>
  <si>
    <t>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170 and $305 at March 31, 2018 and April 1, 2017, respectively.</t>
  </si>
  <si>
    <t>Inventories</t>
  </si>
  <si>
    <t>Inventories
Inventories at retail stores are comprised of finished goods and are valued at the lower of cost or estimated net realizable value, with cost determined on a weighted-average cost method including associate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si>
  <si>
    <t>Property and equipment</t>
  </si>
  <si>
    <t>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March 31, 2018, April 1, 2017, and February 27, 2016, the Company capitalized $4,397, $4,392, and $3,272, respectively, and amortized $4,346, $3,498, and $3,258, respectively, of costs in connection with the development of internally used software. For the five-week period ended April 2, 2016, the Company capitalized $299 and amortized $296 of costs in connection with the development of internally used software.</t>
  </si>
  <si>
    <t>Long-lived assets</t>
  </si>
  <si>
    <t>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t>
  </si>
  <si>
    <t>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elling, general and administrative expenses.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t>
  </si>
  <si>
    <t>Self-insured liabilities</t>
  </si>
  <si>
    <t>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general liability claims reserves based on an analysis of historical claims data. Self-insurance reserves for employee health benefits, workers' compensation and general liability claims are recorded in the accrued liabilities line item of the consolidated balance sheet and were $2,810 and $3,016 as of March 31, 2018 and April 1, 2017, respectively.</t>
  </si>
  <si>
    <t>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n impairment test on goodwill. To test for impairment,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Trade names
We annually evaluate whether the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Foreign currency translation</t>
  </si>
  <si>
    <t>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7, the rate of exchange from U.S. dollar to Swedish krona decreased from 8.9 to 8.4. The carrying amount of assets related to Elfa and subject to currency fluctuation was $119,995 and $108,707 as of March 31, 2018 and April 1, 2017, respectively. Foreign currency realized gains of $596, realized gains of $342, realized losses of $241, and realized gains of $60 are included in selling, general, and administrative expenses in the consolidated statements of operations in fiscal 2017, fiscal 2016, fiscal 2015, and the five-weeks ended April 2, 2016, respectively.</t>
  </si>
  <si>
    <t>Recent accounting pronouncements</t>
  </si>
  <si>
    <t>Recent accounting pronouncements
In February 2016, the Financial Accounting Standard Board ("FASB") issued Accounting Standards Update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May 2014, the FASB issued ASU 2014-09, Revenue from Contracts with Customers , an updated standard on revenue recognition (codified as Accounting Standards Codification ("ASC") Topic 606).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Company has identified certain impacts to our accounting for gift cards given away for promotional or marketing purposes. Under current GAAP, the value of promotional gift cards are recorded as selling, general, and administrative expense. The new standard requires these types of gift cards to be accounted for as a reduction of revenue (i.e. a discount). Additionally, ASU 2014-09 will disallow the capitalization of direct-response advertising costs which will impact the timing of recognition of certain advertising production and distribution costs. This standard is effective for annual reporting periods beginning after December 15, 2017, including interim periods within that reporting period, with early adoption permitted for interim and annual periods beginning after December 15, 2016. The Company intends to adopt this standard in the first quarter of fiscal 2018 and the Company has elected to use the modified-retrospective approach for implementation of the standard. Overall, the Company does not expect the adoption of ASU 2014-09 to have a material impact on the financial statements. Upon transition on April 1, 2018, the Company expects to record a cumulative adjustment to increase retained earnings/(deficit) and decrease accrued liabilities by approximately $400 related to the change for gift cards given away for promotional or marketing purposes. The Company also expects to reclassify the asset balance for the estimate of future returned merchandise, which was approximately $900 as of March 31, 2018, from the "Inventory" line to the "Other current assets" line on the balance sheet.
In March 2016, the FASB issued ASU 2016-09, Compensation—Stock Compensation (Topic 718): Improvements to Employee Share-Based Payment Accounting , which outlined new provisions intended to simplify various aspects related to accounting for share-based payments, including income tax consequences, forfeitures, and classification in the statement of cash flows. Under the new guidance, an entity will no longer record excess tax benefits and certain tax deficiencies in additional paid-in capital ("APIC"). Instead, they will record all excess tax benefits and tax deficiencies as income tax expense or benefit in the income statement when the awards vest or are settled. This standard was effective for and adopted by the Company in the first quarter of fiscal 2017 and the Company now recognizes all income tax effects of share-based payments in the income statement on a prospective basis. The Company elected to continue to estimate forfeitures expected to occur to determine the amount of share-based compensation cost to recognize in each period, as permitted by ASU 2016-09. The adoption of ASU 2016-09 did not result in a material impact to the Company's financial statements.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currently intends to adopt this standard in the first quarter of fiscal 2018, and the Company does not expect this standard to have a material impact on its financial statements.
In January 2017, the FASB issued ASU 2017-04, Intangibles—Goodwill and Other (Topic 350): Simplifying the Test for Goodwill Impairment , which provides guidance to simplify the subsequent measurement of goodwill by eliminating Step 2 from the goodwill impairment test under ASC Topic 350. Under the new guidance, an entity should perform goodwill impairment testing by comparing the fair value of a reporting unit with its carrying amount. If the reporting unit's carrying amount exceeds its fair value, an entity should recognize an impairment charge based on that difference, limited to the total amount of goodwill allocated to that reporting unit. The Company elected to early adopt this standard in the third quarter of fiscal 2017 on a prospective basis. The adoption of ASU 2017-04 did not result in a material impact to the Company's financial statements.
In March 2017, the FASB issued ASU 2017-07, Compensation—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 the period. The other components of the net periodic benefit cost are required to be presented separately from the line item that includes service cost and outside of the subtotal of income from operations. If a separate line item is not used, the line item used in the income statement must be disclosed. In addition, only the service cost component is eligible for capitalization in assets. This ASU will be applied retrospectively and is effective for fiscal years beginning after December 15, 2017, and interim periods within those years, with early adoption permitted. The Company does not expect this standard to have a material impact on its financial statements.
In May 2017, the FASB issued ASU 2017-09, Compensation—Stock Compensation (Topic 718): Scope of Modification Accounting , which clarifies when modification accounting should be applied for changes to terms or conditions of a share-based payment award. This ASU will be applied prospectively and is effective for fiscal years beginning after December 15, 2017, and interim periods within those years, with early adoption permitted. The Company currently intends to adopt this standard in the first quarter of fiscal 2018, and the Company does not expect this standard to have a material impact on its financial statements.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Company is currently evaluating the impact of adopting the new standard on its financial statements.</t>
  </si>
  <si>
    <t>Nature of business and summary of significant accounting policies (Tables)</t>
  </si>
  <si>
    <t>Schedule of estimated useful lives of depreciable assets</t>
  </si>
  <si>
    <t>Buildings
30 years
Furniture, fixtures, and equipment
3 to 10 years
Computer software
2 to 5 years
Leasehold improvements
Shorter of useful life or lease term
Capital leases
Shorter of useful life or lease term</t>
  </si>
  <si>
    <t>Goodwill and trade names (Tables)</t>
  </si>
  <si>
    <t>Schedule of changes in the carrying amount of goodwill and trade names</t>
  </si>
  <si>
    <t>Goodwill
Trade names
Balance at February 27, 2016
Gross balance
Accumulated impairment charges
)
)
​
​
​
​
​
​
​
​
Total, net
$
$
Foreign currency translation adjustments
—
Balance at April 2, 2016
Gross balance
Accumulated impairment charges
)
)
​
​
​
​
​
​
​
​
Total, net
$
$
Foreign currency translation adjustments
—
)
Balance at April 1, 2017
Gross balance
Accumulated impairment charges
)
)
​
​
​
​
​
​
​
​
Total, net
$
$
Foreign currency translation adjustments
—
Balance at March 31, 2018
Gross balance
Accumulated impairment charges
)
)
​
​
​
​
​
​
​
​
Total, net
$
$
​
​
​
​
​
​
​
​
​
​
​
​
​
​
​
​</t>
  </si>
  <si>
    <t>Detail of certain balance sheet accounts (Tables)</t>
  </si>
  <si>
    <t>Schedule of detail of certain balance sheet accounts</t>
  </si>
  <si>
    <t>March 31,
April 1,
Accounts receivable, net:
Trade receivables, net
$
$
Credit card receivables
Tenant allowances
Other receivables
​
​
​
​
​
​
​
​
$
$
​
​
​
​
​
​
​
​
​
​
​
​
​
​
​
​
Inventory:
Finished goods
$
$
Raw materials
Work in progress
​
​
​
​
​
​
​
​
$
$
​
​
​
​
​
​
​
​
​
​
​
​
​
​
​
​
Property and equipment, net:
Land and buildings
$
$
Furniture and fixtures
Machinery and equipment
Computer software and equipment
Leasehold improvements
Construction in progress
Leased vehicles and other
​
​
​
​
​
​
​
​
Less accumulated depreciation and amortization
)
)
​
​
​
​
​
​
​
​
$
$
​
​
​
​
​
​
​
​
​
​
​
​
​
​
​
​
Accrued Liabilities:
Accrued payroll, benefits and bonuses
$
$
Unearned revenue
Accrued transaction and property tax
Gift cards and store credits outstanding
Accrued lease liabilities
Accrued interest
Other accrued liabilities
​
​
​
​
​
​
​
​
$
$
​
​
​
​
​
​
​
​
​
​
​
​
​
​
​
​</t>
  </si>
  <si>
    <t>Long-term debt and revolving lines of credit (Tables)</t>
  </si>
  <si>
    <t>Schedule of long-term debt and revolving lines of credit</t>
  </si>
  <si>
    <t>March 31,
April 1,
Senior secured term loan facility
$
$
2014 Elfa term loan facility
—
2014 Elfa revolving credit facility
—
—
Obligations under capital leases
Other loans
Revolving credit facility
—
—
​
​
​
​
​
​
​
​
Total debt
Less current portion
)
)
Less deferred financing costs(1)
)
)
​
​
​
​
​
​
​
​
Total long-term debt
$
$
​
​
​
​
​
​
​
​
​
​
​
​
​
​
​
​
(1)
Represents deferred financing costs related to our Senior Secured Term Loan Facility, which are presented net of long-term debt in the consolidated balance sheet.</t>
  </si>
  <si>
    <t>Schedule of total revolving lines of credit and debt maturities</t>
  </si>
  <si>
    <t>Scheduled total revolving lines of credit and debt maturities for the fiscal years subsequent to March 31, 2018, are as follows:
Within 1 year
$
2 years
3 years
4 years
5 years
—
Thereafter
—
​
​
​
​
​
$
​
​
​
​
​
​
​
​
​
​</t>
  </si>
  <si>
    <t>Schedule of amortization expense of deferred financing costs</t>
  </si>
  <si>
    <t>Senior Secured
Revolving
Total
Within 1 year
$
$
$
2 years
3 years
4 years
5 years
—
Thereafter
—
—
—
​
​
​
​
​
​
​
​
​
​
​
$
$
$
​
​
​
​
​
​
​
​
​
​
​
​
​
​
​
​
​
​
​
​
​
​</t>
  </si>
  <si>
    <t>Income taxes (Tables)</t>
  </si>
  <si>
    <t>Schedule of components of the (benefit) provision for income taxes (Pre-tax income)</t>
  </si>
  <si>
    <t>Fiscal Year Ended
Five Weeks
March 31,
April 1,
February 27,
Income before income taxes:
U.S.
$
$
$
$
Foreign
)
​
​
​
​
​
​
​
​
​
​
​
​
​
​
$
$
$
$
​
​
​
​
​
​
​
​
​
​
​
​
​
​
​
​
​
​
​
​
​
​
​
​
​
​
​
​
Current
Federal
$
$
$
)
$
State
Foreign
)
​
​
​
​
​
​
​
​
​
​
​
​
​
​
Total current provision (benefit)
)
Deferred
Federal
)
State
)
Foreign
)
)
)
​
​
​
​
​
​
​
​
​
​
​
​
​
​
Total deferred (benefit) provision
)
)
Total (benefit) provision for income taxes
$
)
$
$
$
​
​
​
​
​
​
​
​
​
​
​
​
​
​
​
​
​
​
​
​
​
​
​
​
​
​
​
​</t>
  </si>
  <si>
    <t>Schedule of components of the (benefit) provision for income taxes (Provision for income taxes)</t>
  </si>
  <si>
    <t>Schedule of differences between the actual provision for income taxes and the amounts computed by applying the statutory federal tax rate to income before taxes</t>
  </si>
  <si>
    <t>Fiscal Year Ended
Five Weeks
March 31,
April 1,
February 27,
Provision computed at federal statutory rate
$
$
$
$
Permanent differences
One-time transition tax, net
—
—
—
Change in valuation allowance
State income taxes, net of federal benefit
Effect of foreign income taxes
)
)
)
Remeasurement of deferred tax balances
)
—
—
—
Economic zone credits
—
—
)
—
Other, net
)
)
)
)
​
​
​
​
​
​
​
​
​
​
​
​
​
​
$
)
$
$
$
​
​
​
​
​
​
​
​
​
​
​
​
​
​
​
​
​
​
​
​
​
​
​
​
​
​
​
​</t>
  </si>
  <si>
    <t>Schedule of components of deferred tax assets and liabilities</t>
  </si>
  <si>
    <t>March 31,
April 1,
Deferred tax assets:
Inventory
$
$
Loss and credit carryforwards
Stock compensation
Accrued liabilities
Capital assets
​
​
​
​
​
​
​
​
Valuation allowance
)
)
​
​
​
​
​
​
​
​
Total deferred tax assets
Deferred tax liabilities:
Intangibles
)
)
Capital assets
)
)
Other
)
)
​
​
​
​
​
​
​
​
Total deferred tax liabilities
)
)
Net deferred tax liabilities
$
)
$
)
​
​
​
​
​
​
​
​
​
​
​
​
​
​
​
​</t>
  </si>
  <si>
    <t>Employee benefit plans (Tables)</t>
  </si>
  <si>
    <t>Schedule of reconciliation of the changes in the defined benefit obligations, a statement of funded status, and the related weighted-average assumptions</t>
  </si>
  <si>
    <t>March 31,
April 1,
Change in benefit obligation:
Projected benefit obligation, beginning of year
$
$
Service cost
Interest cost
Benefits paid
)
)
Actuarial loss
Exchange rate loss (gain)
)
​
​
​
​
​
​
​
​
Projected benefit obligation, end of year
Fair value of plan assets, end of year
—
—
​
​
​
​
​
​
​
​
Underfunded status, end of year
$
)
$
)
​
​
​
​
​
​
​
​
​
​
​
​
​
​
​
​
Discount rate
%
%
Rate of pay increases
%
%</t>
  </si>
  <si>
    <t>Schedule of components of net periodic benefit cost</t>
  </si>
  <si>
    <t>Fiscal Year Ended
Five Weeks
March 31,
April 1,
February 27,
Components of net periodic benefit cost:
Defined benefit plans:
Service cost
$
$
$
$
Interest cost
Amortization of unrecognized net loss
—
​
​
​
​
​
​
​
​
​
​
​
​
​
​
Net periodic benefit cost for defined benefit plan
Defined contribution plans
​
​
​
​
​
​
​
​
​
​
​
​
​
​
Total net periodic benefit cost
$
$
$
$
​
​
​
​
​
​
​
​
​
​
​
​
​
​
​
​
​
​
​
​
​
​
​
​
​
​
​
​</t>
  </si>
  <si>
    <t>Stock-based compensation (Tables)</t>
  </si>
  <si>
    <t>Summary of the Company's annual stock option grants</t>
  </si>
  <si>
    <t>Grant Date
Number of Stock
August 3, 2015
August 1, 2016
September 12, 2017</t>
  </si>
  <si>
    <t>Summary of the Company's stock option activity</t>
  </si>
  <si>
    <t>Fiscal Year
2017
2016(1)
2015
Shares
Weighted-
Weighted-
Aggregate
Shares
Weighted-
Weighted-
Aggregate
Shares
Weighted-
Weighted-
Aggregate
Beginning balance
$
$
$
Granted
$
$
$
Exercised
—
$
—
—
$
—
)
$
Forfeited
)
$
)
$
)
$
Expired
)
$
)
$
)
$
​
​
​
​
​
​
​
​
​
​
​
​
​
​
​
​
​
​
​
​
​
​
​
​
​
​
​
​
​
​
​
​
​
​
​
​
​
​
Ending balance
$
$
$
$
—
$
$
—
​
​
​
​
​
​
​
​
​
​
​
​
​
​
​
​
​
​
​
​
​
​
​
​
​
​
​
​
​
​
​
​
​
​
​
​
​
​
​
​
​
​
​
​
​
​
​
​
​
​
​
​
​
​
​
​
​
​
​
​
​
​
​
​
​
​
​
​
​
​
​
​
​
​
​
​
Vested and exercisable at end of year
$
$
$
$
—
$
$
—
(1)
Fiscal 2016 includes 6,690 options forfeited and 576 options expired during the five-weeks ended April 2, 2016. There were no options granted or exercised during the five-weeks ended April 2, 2016.</t>
  </si>
  <si>
    <t>Summary of the weighted-average assumptions used with the Black Scholes pricing model to estimate the weighted-average grant date fair value of stock options granted</t>
  </si>
  <si>
    <t>Fiscal Year
2017
2016
2015
Expected term
6.0 years
6.0 years
6.0 years
Expected volatility
60.6%
67.9%
50.3%
Risk-free interest rate
1.9%
1.2%
1.7%
Dividend yield
0%
0%
0%</t>
  </si>
  <si>
    <t>Summary of Company's restricted stock award grants</t>
  </si>
  <si>
    <t>Grant Date
Total
Grant Date
Number of
Time-Based
Number of
Performance-
Number of
July 1, 2016
$
2.75 years
(1)
3.75 years
August 2, 2016
$
2.67 years
(1)
3.67 years
December 12, 2017
$
3 years
(2)
3 years
(1)
These performance-based restricted stock awards vest based on achievement of fiscal 2016 performance targets and are also subject to time-based vesting requirements.
(2)
These performance-based restricted stock awards vest based on achievement of fiscal 2017 performance targets and are also subject to time-based vesting requirements.</t>
  </si>
  <si>
    <t>Summary of Company's restricted stock awards activity</t>
  </si>
  <si>
    <t>Restricted
Weighted
Nonvested at April 2, 2016
—
$
—
Granted
Vested
)
Forfeited
)
Withheld related to net settlement
)
​
​
​
​
​
​
​
​
Nonvested at April 1, 2017
$
Granted
Forfeited
)
​
​
​
​
​
​
​
​
Nonvested at March 31, 2018
$
​
​
​
​
​
​
​
​
​
​
​
​
​
​
​
​</t>
  </si>
  <si>
    <t>Accumulated other comprehensive income (Tables)</t>
  </si>
  <si>
    <t>Schedule of components of AOCI, net of tax</t>
  </si>
  <si>
    <t>Foreign
Pension
Foreign
Total
Balance at February 27, 2016
$
)
$
)
$
)
$
)
​
​
​
​
​
​
​
​
​
​
​
​
​
​
Other comprehensive (loss) income before reclassifications, net of tax
—
)
Amounts reclassified to earnings, net of tax
—
—
​
​
​
​
​
​
​
​
​
​
​
​
​
​
Net current period other comprehensive income (loss)
)
​
​
​
​
​
​
​
​
​
​
​
​
​
​
Balance at April 2, 2016
$
)
$
)
$
)
$
)
​
​
​
​
​
​
​
​
​
​
​
​
​
​
​
​
​
​
​
​
​
​
​
​
​
​
​
​
Other comprehensive loss before reclassifications, net of tax
)
)
)
)
Amounts reclassified to earnings, net of tax
—
​
​
​
​
​
​
​
​
​
​
​
​
​
​
Net current period other comprehensive loss
)
)
)
)
​
​
​
​
​
​
​
​
​
​
​
​
​
​
Balance at April 1, 2017
$
)
$
)
$
)
$
)
​
​
​
​
​
​
​
​
​
​
​
​
​
​
​
​
​
​
​
​
​
​
​
​
​
​
​
​
Other comprehensive loss before reclassifications, net of tax
)
Amounts reclassified to earnings, net of tax
)
—
)
​
​
​
​
​
​
​
​
​
​
​
​
​
​
Net current period other comprehensive loss
)
​
​
​
​
​
​
​
​
​
​
​
​
​
​
Balance at March 31, 2018
$
)
$
)
$
)
$
)
​
​
​
​
​
​
​
​
​
​
​
​
​
​
​
​
​
​
​
​
​
​
​
​
​
​
​
​</t>
  </si>
  <si>
    <t>Leases (Tables)</t>
  </si>
  <si>
    <t>Schedule of future minimum lease payments for noncancelable operating and capital leases</t>
  </si>
  <si>
    <t>Operating
Capital
Within 1 year
$
$
2 years
3 years
4 years
—
5 years
—
Thereafter
—
​
​
​
​
​
​
​
​
Total minimum lease payments
$
$
​
​
​
​
​
​
​
​
​
​
​
​
​
​
​
​
Less amount representing interest
)
​
​
​
​
​
​
​
​
Present value of minimum lease payments
$
​
​
​
​
​
​
​
​
​
​
​
​
​
​
​
​</t>
  </si>
  <si>
    <t>Fair value measurements (Tables)</t>
  </si>
  <si>
    <t>Schedule of items measured at fair value on a recurring basis, subject to the disclosure requirements of ASC 820</t>
  </si>
  <si>
    <t>Description
Balance Sheet Location
March 31,
April 1,
Assets
Nonqualified retirement plan(1)
N/A
Other current assets
$
$
Foreign currency forward contracts
Level 2
Other current assets
—
​
​
​
​
​
​
​
​
​
​
​
​
Total assets
$
$
​
​
​
​
​
​
​
​
​
​
​
​
​
​
​
​
​
​
​
​
​
​
​
​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Fiscal year ended March 31, 2018
TCS
Elfa
Eliminations
Total
Net sales to third parties
$
$
$
—
$
Intersegment sales
—
)
—
Adjusted EBITDA
)
Depreciation and amortization
—
Interest expense, net
—
Capital expenditures(1)
—
Goodwill
—
—
Trade names(1)
—
Assets(1)
)
Fiscal year ended April 1, 2017
TCS
Elfa
Eliminations
Total
Net sales to third parties
$
$
$
—
$
Intersegment sales
—
)
—
Adjusted EBITDA(2)
Depreciation and amortization
—
Interest expense, net
—
Capital expenditures(1)
—
Goodwill
—
—
Trade names(1)
—
Assets(1)
)
Fiscal year ended February 27, 2016
TCS
Elfa
Eliminations
Total
Net sales to third parties
$
$
$
—
$
Intersegment sales
—
)
—
Adjusted EBITDA
Depreciation and amortization
—
Interest expense, net
—
Capital expenditures(1)
—
Goodwill
—
—
Trade names(1)
—
Assets(1)
)
Five weeks ended April 2, 2016
TCS
Elfa
Eliminations
Total
Net sales to third parties
$
$
$
—
$
Intersegment sales
—
)
—
Adjusted EBITDA
)
Depreciation and amortization
—
Interest expense, net
—
Capital expenditures(1)
—
(1)
Tangible assets and trade names in the Elfa column are located outside of the United States.
(2)
The TCS segment includes a net benefit of $3.9 million related to amended and restated employment agreements entered into with key executives during the first quarter, leading to a reversal of accrued deferred compensation associated with the original employment agreements.</t>
  </si>
  <si>
    <t>Summary of reconciliation of Adjusted EBITDA by segment to income before taxes</t>
  </si>
  <si>
    <t>Fiscal Year Ended
Five Weeks
March 31,
April 1,
February 27,
Income before taxes
$
$
$
$
Add:
Depreciation and amortization
Interest expense, net
Pre-opening costs(a)
Non-cash rent(b)
)
)
)
)
Stock-based compensation(c)
Loss on extinguishment of debt(d)
—
—
—
Foreign exchange (gains) losses(e)
)
)
Optimization Plan implementation charges(f)
—
—
—
Elfa manufacturing facility closure(g)
—
—
—
Other adjustments(h)
)
​
​
​
​
​
​
​
​
​
​
​
​
​
​
Total Adjusted EBITDA
​
​
​
​
​
​
​
​
​
​
​
​
​
​
​
​
​
​
​
​
​
​
​
​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t>
  </si>
  <si>
    <t>Schedule of sales by merchandise category as a percentage of total net sales</t>
  </si>
  <si>
    <t>Fiscal year ended
March 31,
April 1,
February 27,
Custom Closets(1)
%
%
%
Storage, Long-Term Storage, Shelving
%
%
%
Kitchen and Trash
%
%
%
Office, Collections, Hooks
%
%
%
Bath, Travel, Laundry
%
%
%
Gift Packaging, Seasonal, Impulse
%
%
%
Other
%
%
%
​
​
​
​
​
​
​
​
​
​
​
Total
%
%
%
​
​
​
​
​
​
​
​
​
​
​
​
​
​
​
​
​
​
​
​
​
​
(1)
Includes elfa® and TCS Closets® products and installation services as well as closet completion products sold by the TCS segment and Elfa segment sales to third parties.</t>
  </si>
  <si>
    <t>Net income per common share (Tables)</t>
  </si>
  <si>
    <t>Schedule of reconciliation of net income and the number of shares used in the basic and diluted net income per share calculations</t>
  </si>
  <si>
    <t>Fiscal Year Ended
Five Weeks
March 31,
April 1,
February 27,
Numerator:
Net income
$
$
$
$
Denominator:
Weighted-average common shares—basic
Options and other dilutive securities
—
—
​
​
​
​
​
​
​
​
​
​
​
​
​
​
Weighted-average common shares—diluted
Net income per common share—basic and diluted
$
$
$
$
Antidilutive securities not included:
Stock options outstanding
Nonvested restricted stock awards
—
—</t>
  </si>
  <si>
    <t>Quarterly results of operations (unaudited) (Tables)</t>
  </si>
  <si>
    <t>Schedule of quarterly results of operations</t>
  </si>
  <si>
    <t>Fiscal Year Ended March 31, 2018
Fourth Quarter
Third Quarter
Second Quarter
First Quarter
Net sales
$
$
$
$
Gross profit
Income (loss) from operations
)
Net (loss) income
)
)
)
Weighted-average shares used in computing basic net (loss) income per share
Weighted-average shares used in computing diluted net (loss) income per share
Basic and diluted net (loss) income per common share
$
)
$
$
)
$
)
Fiscal Year Ended April 1, 2017
Fourth Quarter
Third Quarter
Second Quarter
First Quarter
Net sales
$
$
$
$
Gross profit
Income (loss) from operations
Net income (loss)
)
Weighted-average shares used in computing basic net income (loss) per share
Weighted-average shares used in computing diluted net income (loss) per share
Basic and diluted net income (loss) per common share
$
$
$
$
)</t>
  </si>
  <si>
    <t>Transition Period Financial Information (Tables)</t>
  </si>
  <si>
    <t>Summary of unaudited comparative financial information</t>
  </si>
  <si>
    <t>Five Weeks Ended
(In thousands, except share and per share amounts)
April 2,
April 4,
(unaudited)
Consolidated statement of operations data:
Net sales
$
$
Gross profit
Selling, general, and administrative expenses
Income from operations
Income before taxes
Provision for income taxes
Net income
Net income per common share:
Basic and diluted
$
$
Weighted-average common shares—basic and diluted</t>
  </si>
  <si>
    <t>Optimization Plan (Tables)</t>
  </si>
  <si>
    <t>Schedule of charges related to the implementation of the Optimization Plan</t>
  </si>
  <si>
    <t>Income Statement Location
Fifty-Two
Consulting fees and other costs
Selling, general &amp; administrative
$
Severance—full-time position eliminations at TCS
Other expenses
Severance—organizational realignment at Elfa
Other expenses
​
​
​
​
​
​
​
Total Optimization Plan charges
$
​
​
​
​
​
​
​
​
​
​
​
​
​
​</t>
  </si>
  <si>
    <t>Summary of exit or disposal activities</t>
  </si>
  <si>
    <t>TCS
Severance
Liability Balance as of April 1, 2017
$
—
Costs Incurred
Payments
)
​
​
​
​
​
Liability Balance as of March 31, 2018
$
As of
Total costs incurred to date
$
Total costs expected to be incurred
$</t>
  </si>
  <si>
    <t>Nature of business and summary of significant accounting policies (Details)</t>
  </si>
  <si>
    <t>Mar. 31, 2018ft²storestate</t>
  </si>
  <si>
    <t>Number of stores | store</t>
  </si>
  <si>
    <t>Average size of stores (in square feet)</t>
  </si>
  <si>
    <t>Average selling square feet in stores (in square feet)</t>
  </si>
  <si>
    <t>Number of states | state</t>
  </si>
  <si>
    <t>Nature of business and summary of significant accounting policies - Fiscal year (Details) - item</t>
  </si>
  <si>
    <t>Length of fiscal quarter</t>
  </si>
  <si>
    <t>91 days</t>
  </si>
  <si>
    <t>Number of four week months</t>
  </si>
  <si>
    <t>Number of five week months</t>
  </si>
  <si>
    <t>Length of fiscal year</t>
  </si>
  <si>
    <t>364 days</t>
  </si>
  <si>
    <t>Nature of business and summary of significant accounting policies - Gift cards and merchandise credits (Details) - USD ($) $ in Thousands</t>
  </si>
  <si>
    <t>Period of estimated performance</t>
  </si>
  <si>
    <t>48 months</t>
  </si>
  <si>
    <t>Gift card breakage recorded</t>
  </si>
  <si>
    <t>Catalog and direct mailings costs capitalized</t>
  </si>
  <si>
    <t>Advertising expense incurred</t>
  </si>
  <si>
    <t>Uncertain tax positions requiring accrual</t>
  </si>
  <si>
    <t>Allowances for doubtful accounts</t>
  </si>
  <si>
    <t>Nature of business and summary of significant accounting policies - Property, plant, and equipment (Details) - USD ($) $ in Thousands</t>
  </si>
  <si>
    <t>Property and equipment ,net:</t>
  </si>
  <si>
    <t>Cost capitalized in connection with the development of internally used software</t>
  </si>
  <si>
    <t>Cost amortized in connection with the development of internally used software</t>
  </si>
  <si>
    <t>Buildings</t>
  </si>
  <si>
    <t>Estimated useful lives</t>
  </si>
  <si>
    <t>30 years</t>
  </si>
  <si>
    <t>Furniture, fixtures, and equipment | Minimum</t>
  </si>
  <si>
    <t>3 years</t>
  </si>
  <si>
    <t>Furniture, fixtures, and equipment | Maximum</t>
  </si>
  <si>
    <t>10 years</t>
  </si>
  <si>
    <t>Computer software | Minimum</t>
  </si>
  <si>
    <t>2 years</t>
  </si>
  <si>
    <t>Computer software | Maximum</t>
  </si>
  <si>
    <t>5 years</t>
  </si>
  <si>
    <t>Nature of business and summary of significant accounting policies - Foreign currency forward contracts (Details) $ in Thousands</t>
  </si>
  <si>
    <t>Mar. 31, 2018USD ($)item</t>
  </si>
  <si>
    <t>Apr. 01, 2017USD ($)</t>
  </si>
  <si>
    <t>Minimum term period of currency-related hedge instruments</t>
  </si>
  <si>
    <t>1 month</t>
  </si>
  <si>
    <t>Maximum term period of currency-related hedge instruments</t>
  </si>
  <si>
    <t>12 months</t>
  </si>
  <si>
    <t>Self-insurance reserves recorded in accrued liabilities | $</t>
  </si>
  <si>
    <t>Number of reporting units | item</t>
  </si>
  <si>
    <t>Nature of business and summary of significant accounting policies - Foreign currency translation and Recent accounting pronouncements (Details) $ in Thousands</t>
  </si>
  <si>
    <t>Apr. 02, 2016USD ($)</t>
  </si>
  <si>
    <t>Mar. 31, 2018USD ($)</t>
  </si>
  <si>
    <t>Feb. 27, 2016USD ($)</t>
  </si>
  <si>
    <t>Apr. 01, 2018USD ($)</t>
  </si>
  <si>
    <t>Retained earnings/(deficit)</t>
  </si>
  <si>
    <t>ASU 2014-09</t>
  </si>
  <si>
    <t>ASU 2014-09 | Difference between Revenue Guidance in Effect before and after Topic 606</t>
  </si>
  <si>
    <t>Selling, general &amp; administrative</t>
  </si>
  <si>
    <t>Realized gains/losses</t>
  </si>
  <si>
    <t>Elfa</t>
  </si>
  <si>
    <t>Exchange rate from Swedish Krona to U.S. Dollar</t>
  </si>
  <si>
    <t>Carrying amounts of net assets</t>
  </si>
  <si>
    <t>Goodwill and trade names (Details) - USD ($) $ in Thousands</t>
  </si>
  <si>
    <t>Impairment charges for goodwill</t>
  </si>
  <si>
    <t>Changes in the carrying amount of goodwill</t>
  </si>
  <si>
    <t>Total, net balance at the beginning of the period</t>
  </si>
  <si>
    <t>Total, net balance at the end of the period</t>
  </si>
  <si>
    <t>Changes in the carrying amount of trade names</t>
  </si>
  <si>
    <t>Gross balance at the beginning of the period</t>
  </si>
  <si>
    <t>Accumulated impairment charges at the beginning of the period</t>
  </si>
  <si>
    <t>Gross balance at the end of the period</t>
  </si>
  <si>
    <t>Accumulated impairment charges at the end of the period</t>
  </si>
  <si>
    <t>Impairment charge</t>
  </si>
  <si>
    <t>Foreign currency translation adjustments</t>
  </si>
  <si>
    <t>Detail of certain balance sheet accounts (Details) - USD ($) $ in Thousands</t>
  </si>
  <si>
    <t>Accounts receivable, net:</t>
  </si>
  <si>
    <t>Trade receivables, net</t>
  </si>
  <si>
    <t>Credit card receivables</t>
  </si>
  <si>
    <t>Tenant allowances</t>
  </si>
  <si>
    <t>Other receivables</t>
  </si>
  <si>
    <t>Inventory:</t>
  </si>
  <si>
    <t>Finished goods</t>
  </si>
  <si>
    <t>Raw materials</t>
  </si>
  <si>
    <t>Work in progress</t>
  </si>
  <si>
    <t>Property and equipment, net:</t>
  </si>
  <si>
    <t>Property and equipment, gross</t>
  </si>
  <si>
    <t>Less accumulated depreciation and amortization</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Land and buildings</t>
  </si>
  <si>
    <t>Furniture and fixtures</t>
  </si>
  <si>
    <t>Machinery and equipment</t>
  </si>
  <si>
    <t>Computer software and equipment</t>
  </si>
  <si>
    <t>Leasehold improvements</t>
  </si>
  <si>
    <t>Construction in progress</t>
  </si>
  <si>
    <t>Leased vehicles and other</t>
  </si>
  <si>
    <t>Long-term debt and revolving lines of credit - Schedule of long-term debt and revolving lines of credit (Details) - USD ($) $ in Thousands</t>
  </si>
  <si>
    <t>Total debt</t>
  </si>
  <si>
    <t>Less current portion</t>
  </si>
  <si>
    <t>Total long-term debt</t>
  </si>
  <si>
    <t>Senior secured term loan facility</t>
  </si>
  <si>
    <t>Less deferred financing costs</t>
  </si>
  <si>
    <t>Obligations under capital leases</t>
  </si>
  <si>
    <t>Other loans</t>
  </si>
  <si>
    <t>2014 Elfa term loan facility</t>
  </si>
  <si>
    <t>Long-term debt and revolving lines of credit - Scheduled total revolving lines of credit and debt maturities (Details) - USD ($) $ in Thousands</t>
  </si>
  <si>
    <t>Scheduled total revolving lines of credit and debt maturities</t>
  </si>
  <si>
    <t>Within 1 year</t>
  </si>
  <si>
    <t>4 years</t>
  </si>
  <si>
    <t>Long-term debt and revolving lines of credit - Term Loan Amendment and Revolving Amendment (Details) - USD ($) $ in Thousands</t>
  </si>
  <si>
    <t>Aug. 18, 2017</t>
  </si>
  <si>
    <t>Apr. 06, 2012</t>
  </si>
  <si>
    <t>Revolving credit facility | LIBOR</t>
  </si>
  <si>
    <t>Interest rate margin (as a percent)</t>
  </si>
  <si>
    <t>1.25%</t>
  </si>
  <si>
    <t>Debt instrument annual step down Leverage Ratio</t>
  </si>
  <si>
    <t>Aggregate principle amount</t>
  </si>
  <si>
    <t>Debt instrument annual principal amortization percentage</t>
  </si>
  <si>
    <t>2.50%</t>
  </si>
  <si>
    <t>Debt instrument percentage of upfront fee on aggregate principal value</t>
  </si>
  <si>
    <t>3.00%</t>
  </si>
  <si>
    <t>Fee premium imposed on voluntary prepayments (as a percent)</t>
  </si>
  <si>
    <t>1.00%</t>
  </si>
  <si>
    <t>Period in which a premium is imposed on voluntary prepayments, in months</t>
  </si>
  <si>
    <t>Senior secured term loan facility | Maximum</t>
  </si>
  <si>
    <t>Debt Instrument leverage ratio covenant</t>
  </si>
  <si>
    <t>Senior secured term loan facility | LIBOR</t>
  </si>
  <si>
    <t>7.00%</t>
  </si>
  <si>
    <t>Senior secured term loan facility | Base rate</t>
  </si>
  <si>
    <t>6.00%</t>
  </si>
  <si>
    <t>Long-term debt and revolving lines of credit - Senior secured term loan facility (Details) $ in Thousands</t>
  </si>
  <si>
    <t>Restricted net assets of consolidated subsidiaries</t>
  </si>
  <si>
    <t>Outstanding borrowings</t>
  </si>
  <si>
    <t>Required periodic principal repayments</t>
  </si>
  <si>
    <t>First priority security interest in stock in foreign subsidiaries (as a percent)</t>
  </si>
  <si>
    <t>65.00%</t>
  </si>
  <si>
    <t>Amount of dividend payable during term of debt</t>
  </si>
  <si>
    <t>Threshold consolidated net leverage ratio for payment of dividend</t>
  </si>
  <si>
    <t>Floor interest rate for reference rate (as a percent)</t>
  </si>
  <si>
    <t>Long-term debt and revolving lines of credit - Related Party Debt (Details) - Senior secured term loan facility - USD ($) $ in Thousands</t>
  </si>
  <si>
    <t>Green Credit Investors, L.P</t>
  </si>
  <si>
    <t>Debt instrument amount funded by majority share holder</t>
  </si>
  <si>
    <t>Total principal amount due</t>
  </si>
  <si>
    <t>Long-term debt and revolving lines of credit - Revolving Credit Facility (Details) $ in Thousands</t>
  </si>
  <si>
    <t>Aug. 18, 2017USD ($)</t>
  </si>
  <si>
    <t>Apr. 06, 2012USD ($)</t>
  </si>
  <si>
    <t>Sep. 30, 2017USD ($)</t>
  </si>
  <si>
    <t>Net amount of borrowings on revolving credit facility</t>
  </si>
  <si>
    <t>Revolving credit facility</t>
  </si>
  <si>
    <t>Maximum borrowing capacity</t>
  </si>
  <si>
    <t>Amount of increase in commitments upon such request from the Company</t>
  </si>
  <si>
    <t>Swing line advances limit</t>
  </si>
  <si>
    <t>Letter of credit facility sub-limit</t>
  </si>
  <si>
    <t>Percentage of eligible credit card receivables used for determining total amount of availability</t>
  </si>
  <si>
    <t>90.00%</t>
  </si>
  <si>
    <t>Percentage of appraised value of eligible inventory used for determining total amount of availability</t>
  </si>
  <si>
    <t>Consolidated fixed-charge coverage ratio to be maintained if excess availability is less than $10,000 at any time</t>
  </si>
  <si>
    <t>Amount of availability under facility</t>
  </si>
  <si>
    <t>Maximum borrowings, including letters of credit issued</t>
  </si>
  <si>
    <t>Revolving credit facility | Minimum</t>
  </si>
  <si>
    <t>Threshold fixed charge coverage ratio for payment of dividend</t>
  </si>
  <si>
    <t>Revolving credit facility | Maximum</t>
  </si>
  <si>
    <t>Threshold amount of excess availability for which consolidated fixed-charge coverage ratio of 1.0 to 1.0 is to be maintained</t>
  </si>
  <si>
    <t>Long-term debt and revolving lines of credit - 2014 Elfa Senior Secured Credit Facilities (Details) $ in Thousands, kr in Millions</t>
  </si>
  <si>
    <t>Apr. 01, 2014SEK (kr)</t>
  </si>
  <si>
    <t>Mar. 31, 2018SEK (kr)</t>
  </si>
  <si>
    <t>Face amount</t>
  </si>
  <si>
    <t>Quarterly principal payments</t>
  </si>
  <si>
    <t>2014 Elfa revolving credit facility</t>
  </si>
  <si>
    <t>2014 Elfa revolving credit facility | Base rate</t>
  </si>
  <si>
    <t>1.40%</t>
  </si>
  <si>
    <t>Minimum | Elfa senior secured credit facilities</t>
  </si>
  <si>
    <t>Consolidated equity ratio in year one</t>
  </si>
  <si>
    <t>30.00%</t>
  </si>
  <si>
    <t>Consolidated equity ratio after year one</t>
  </si>
  <si>
    <t>32.50%</t>
  </si>
  <si>
    <t>Maximum | Elfa senior secured credit facilities</t>
  </si>
  <si>
    <t>Consolidated ratio of net debt to EBITDA at end of each calendar quarter</t>
  </si>
  <si>
    <t>Long-term debt and revolving lines of credit - Deferred financing costs (Details) - USD ($) $ in Thousands</t>
  </si>
  <si>
    <t>Amortization expense of deferred financing costs</t>
  </si>
  <si>
    <t>Amortization expense of deferred financing costs:</t>
  </si>
  <si>
    <t>Deferred financing costs</t>
  </si>
  <si>
    <t>Income taxes (Details) - USD ($) $ in Thousands</t>
  </si>
  <si>
    <t>Income before income taxes:</t>
  </si>
  <si>
    <t>U.S.</t>
  </si>
  <si>
    <t>Foreign</t>
  </si>
  <si>
    <t>Current</t>
  </si>
  <si>
    <t>Federal</t>
  </si>
  <si>
    <t>State</t>
  </si>
  <si>
    <t>Total current provision (benefit)</t>
  </si>
  <si>
    <t>Deferred</t>
  </si>
  <si>
    <t>Total deferred (benefit) provision</t>
  </si>
  <si>
    <t>Total (benefit) provision for income taxes</t>
  </si>
  <si>
    <t>Income taxes - Tax Cuts and Jobs Act (Details) - USD ($) $ in Thousands</t>
  </si>
  <si>
    <t>9 Months Ended</t>
  </si>
  <si>
    <t>U.S. federal corporate tax rate</t>
  </si>
  <si>
    <t>21.00%</t>
  </si>
  <si>
    <t>35.00%</t>
  </si>
  <si>
    <t>Net provisional tax benefit</t>
  </si>
  <si>
    <t>Provisional benefit related to the remeasurement of deferred tax balances</t>
  </si>
  <si>
    <t>Provisional expense related to the one-time transition tax on foreign earnings</t>
  </si>
  <si>
    <t>Provisional expense related to the one-time transition tax on foreign earnings, net of foreign tax credit</t>
  </si>
  <si>
    <t>Future foreign tax credits, result of Tax Act</t>
  </si>
  <si>
    <t>U.S. blended statutory income tax rate (as a percent)</t>
  </si>
  <si>
    <t>31.50%</t>
  </si>
  <si>
    <t>Income taxes - Differences between the actual provision for income taxes and the amounts computed by applying the statutory federal tax rate to income before taxes (Details) - USD ($) $ in Thousands</t>
  </si>
  <si>
    <t>Differences between the actual (benefit) provision for income taxes and the amounts computed by applying the statutory federal tax rate to income before taxes</t>
  </si>
  <si>
    <t>Provision computed at federal statutory rate</t>
  </si>
  <si>
    <t>Permanent differences</t>
  </si>
  <si>
    <t>One-time transition tax, net</t>
  </si>
  <si>
    <t>Change in valuation allowance</t>
  </si>
  <si>
    <t>State income taxes, net of federal benefit</t>
  </si>
  <si>
    <t>Effect of foreign income taxes</t>
  </si>
  <si>
    <t>Remeasurement of deferred tax balances</t>
  </si>
  <si>
    <t>Economic zone credits</t>
  </si>
  <si>
    <t>Other, net</t>
  </si>
  <si>
    <t>Income taxes - Components of deferred tax assets and liabilities (Details) - USD ($) $ in Thousands</t>
  </si>
  <si>
    <t>Deferred tax assets:</t>
  </si>
  <si>
    <t>Loss and credit carryforwards</t>
  </si>
  <si>
    <t>Stock compensation</t>
  </si>
  <si>
    <t>Capital assets</t>
  </si>
  <si>
    <t>Deferred tax assets before valuation allowance</t>
  </si>
  <si>
    <t>Valuation allowance</t>
  </si>
  <si>
    <t>Total deferred tax assets</t>
  </si>
  <si>
    <t>Deferred tax liabilities:</t>
  </si>
  <si>
    <t>Intangibles</t>
  </si>
  <si>
    <t>Total deferred tax liabilities</t>
  </si>
  <si>
    <t>Net deferred tax liabilities</t>
  </si>
  <si>
    <t>Income taxes - Operating loss carryovers (Details) - USD ($) $ in Thousands</t>
  </si>
  <si>
    <t>Foreign and Domestic</t>
  </si>
  <si>
    <t>Operating loss carryovers</t>
  </si>
  <si>
    <t>Tax credits</t>
  </si>
  <si>
    <t>Foreign and State</t>
  </si>
  <si>
    <t>Deferred tax assets for net operating loss carryovers</t>
  </si>
  <si>
    <t>Valuation allowances</t>
  </si>
  <si>
    <t>Income taxes - ASC 740-30 (Details) - USD ($) $ in Thousands</t>
  </si>
  <si>
    <t>Provision for taxes due upon remittance of foreign earnings</t>
  </si>
  <si>
    <t>Employee benefit plans 401(k) Plan (Details) - USD ($) $ in Thousands</t>
  </si>
  <si>
    <t>Jan. 01, 2017</t>
  </si>
  <si>
    <t>401(k) Plan</t>
  </si>
  <si>
    <t>Number of months of service required to be completed by employees to be eligible to participate in plan</t>
  </si>
  <si>
    <t>11 months</t>
  </si>
  <si>
    <t>Maximum contribution by participants (as a percent)</t>
  </si>
  <si>
    <t>80.00%</t>
  </si>
  <si>
    <t>Maximum contribution by participants</t>
  </si>
  <si>
    <t>Percentage of employee contributions matched by the company</t>
  </si>
  <si>
    <t>100.00%</t>
  </si>
  <si>
    <t>Total net periodic benefit cost</t>
  </si>
  <si>
    <t>Maximum</t>
  </si>
  <si>
    <t>Matching contribution by the company as a percentage of compensation</t>
  </si>
  <si>
    <t>4.00%</t>
  </si>
  <si>
    <t>Participants aged 50 years and over</t>
  </si>
  <si>
    <t>Employee benefit plans - Nonqualified retirement plan (Details) - Nonqualified retirement plan - USD ($) $ in Thousands</t>
  </si>
  <si>
    <t>Pension plans</t>
  </si>
  <si>
    <t>Matching contribution</t>
  </si>
  <si>
    <t>Fair value of the plan asset</t>
  </si>
  <si>
    <t>Carrying value of the plan liability</t>
  </si>
  <si>
    <t>Employee benefit plans - Pension plan (Details) - Pension plan - USD ($) $ in Thousands</t>
  </si>
  <si>
    <t>Change in benefit obligation:</t>
  </si>
  <si>
    <t>Projected benefit obligation, beginning of year</t>
  </si>
  <si>
    <t>Service cost</t>
  </si>
  <si>
    <t>Interest cost</t>
  </si>
  <si>
    <t>Benefits paid</t>
  </si>
  <si>
    <t>Actuarial loss</t>
  </si>
  <si>
    <t>Exchange rate loss (gain)</t>
  </si>
  <si>
    <t>Projected benefit obligation, end of year</t>
  </si>
  <si>
    <t>Underfunded status, end of year</t>
  </si>
  <si>
    <t>Discount rate (as a percent)</t>
  </si>
  <si>
    <t>3.10%</t>
  </si>
  <si>
    <t>3.30%</t>
  </si>
  <si>
    <t>Rate of pay increases (as a percent)</t>
  </si>
  <si>
    <t>Components of net periodic benefit cost:</t>
  </si>
  <si>
    <t>Amortization of unrecognized net loss</t>
  </si>
  <si>
    <t>Net periodic benefit cost for defined benefit plan</t>
  </si>
  <si>
    <t>Defined contribution plans</t>
  </si>
  <si>
    <t>Percentage of employees who are plan participants</t>
  </si>
  <si>
    <t>Stock-based compensation (Details) - USD ($) $ in Thousands</t>
  </si>
  <si>
    <t>Sep. 12, 2017</t>
  </si>
  <si>
    <t>Aug. 01, 2016</t>
  </si>
  <si>
    <t>Aug. 03, 2015</t>
  </si>
  <si>
    <t>Sep. 11, 2017</t>
  </si>
  <si>
    <t>Nonqualified stock options</t>
  </si>
  <si>
    <t>Stock-based compensation expense (in dollars)</t>
  </si>
  <si>
    <t>Unrecognized compensation cost (in dollars)</t>
  </si>
  <si>
    <t>Average remaining service period for recognition of unrecognized compensation cost</t>
  </si>
  <si>
    <t>1 year 3 months 18 days</t>
  </si>
  <si>
    <t>Intrinsic value</t>
  </si>
  <si>
    <t>Fair value of shares vested</t>
  </si>
  <si>
    <t>2013 Equity Plan</t>
  </si>
  <si>
    <t>Number of shares reserved for issuance</t>
  </si>
  <si>
    <t>2013 Equity Plan | Nonqualified stock options</t>
  </si>
  <si>
    <t>Awards granted (in shares)</t>
  </si>
  <si>
    <t>Vesting period</t>
  </si>
  <si>
    <t>Amended and Restated Plan</t>
  </si>
  <si>
    <t>Number of shares available for grant</t>
  </si>
  <si>
    <t>Amended and Restated Plan | Nonqualified stock options</t>
  </si>
  <si>
    <t>Stock-based compensation - Stock option activity (Details) - USD ($) $ / shares in Units, $ in Thousands</t>
  </si>
  <si>
    <t>13 Months Ended</t>
  </si>
  <si>
    <t>Shares</t>
  </si>
  <si>
    <t>Beginning balance (in shares)</t>
  </si>
  <si>
    <t>Granted (in shares)</t>
  </si>
  <si>
    <t>Exercised (in shares)</t>
  </si>
  <si>
    <t>Forfeited (in shares)</t>
  </si>
  <si>
    <t>Expired (in shares)</t>
  </si>
  <si>
    <t>Ending balance (in shares)</t>
  </si>
  <si>
    <t>Vested and exercisable at end of year (in shares)</t>
  </si>
  <si>
    <t>Weighted-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Weighted-average contractual term remaining</t>
  </si>
  <si>
    <t>Balance at end of year</t>
  </si>
  <si>
    <t>6 years 2 months 23 days</t>
  </si>
  <si>
    <t>7 years 7 months 28 days</t>
  </si>
  <si>
    <t>6 years 9 months 29 days</t>
  </si>
  <si>
    <t>Exercisable at the end of the period</t>
  </si>
  <si>
    <t>5 years 7 months 24 days</t>
  </si>
  <si>
    <t>7 years 6 months 18 days</t>
  </si>
  <si>
    <t>6 years 6 months 4 days</t>
  </si>
  <si>
    <t>Aggregate intrinsic value</t>
  </si>
  <si>
    <t>Balance at the end of the period</t>
  </si>
  <si>
    <t>Stock-based compensation - Fair value of stock options (Details) - $ / shares</t>
  </si>
  <si>
    <t>Weighted average grant date fair value (in dollars per share)</t>
  </si>
  <si>
    <t>Weighted-average assumptions used to measure the grant date fair value of the non-qualified stock options granted under the 2013 Equity Plan using the Black Scholes option pricing model</t>
  </si>
  <si>
    <t>Expected term</t>
  </si>
  <si>
    <t>6 years</t>
  </si>
  <si>
    <t>Expected volatility (as a percent)</t>
  </si>
  <si>
    <t>60.60%</t>
  </si>
  <si>
    <t>67.90%</t>
  </si>
  <si>
    <t>50.30%</t>
  </si>
  <si>
    <t>Risk-free interest rate (as a percent)</t>
  </si>
  <si>
    <t>1.90%</t>
  </si>
  <si>
    <t>1.20%</t>
  </si>
  <si>
    <t>1.70%</t>
  </si>
  <si>
    <t>Dividend yield (as a percent)</t>
  </si>
  <si>
    <t>0.00%</t>
  </si>
  <si>
    <t>Stock-based compensation - Restricted stock awards (Details) - USD ($) $ / shares in Units, $ in Thousands</t>
  </si>
  <si>
    <t>Dec. 12, 2017</t>
  </si>
  <si>
    <t>Aug. 02, 2016</t>
  </si>
  <si>
    <t>Jul. 01, 2016</t>
  </si>
  <si>
    <t>Restricted shares</t>
  </si>
  <si>
    <t>Share-based Compensation Arrangement by Share-based Payment Award [Line Items]</t>
  </si>
  <si>
    <t>Total number of restricted shares granted (in shares)</t>
  </si>
  <si>
    <t>Grant-date fair value (in dollars per share)</t>
  </si>
  <si>
    <t>Stock-based compensation cost related to restricted stock awards</t>
  </si>
  <si>
    <t>Unrecognized compensation expense related to outstanding restricted stock awards</t>
  </si>
  <si>
    <t>2013 Equity Plan | Restricted shares</t>
  </si>
  <si>
    <t>2013 Equity Plan | Time-based restricted shares granted on July 1, 2016</t>
  </si>
  <si>
    <t>2 years 9 months</t>
  </si>
  <si>
    <t>2013 Equity Plan | Time-based restricted shares granted on August 2, 2016</t>
  </si>
  <si>
    <t>2 years 8 months 1 day</t>
  </si>
  <si>
    <t>2013 Equity Plan | Performance-based restricted shares granted on July 1, 2016</t>
  </si>
  <si>
    <t>3 years 9 months</t>
  </si>
  <si>
    <t>Performance-based restricted shares that met performance condition</t>
  </si>
  <si>
    <t>2013 Equity Plan | Performance-based restricted shares granted on August 2, 2016</t>
  </si>
  <si>
    <t>3 years 8 months 1 day</t>
  </si>
  <si>
    <t>Amended and Restated Plan | Restricted shares</t>
  </si>
  <si>
    <t>Amended and Restated Plan | Time-based restricted shares granted on December 12, 2017</t>
  </si>
  <si>
    <t>Amended and Restated Plan | Performance-based restricted shares granted on December 12, 2017</t>
  </si>
  <si>
    <t>Stock-based compensation - Restricted stock awards activity (Details) - Restricted shares - $ / shares</t>
  </si>
  <si>
    <t>Restricted Stock Awards</t>
  </si>
  <si>
    <t>Nonvested, Beginning balance (in shares)</t>
  </si>
  <si>
    <t>Vested (in shares)</t>
  </si>
  <si>
    <t>Withheld related to net settlement (in shares)</t>
  </si>
  <si>
    <t>Nonvested, Ending balance (in shares)</t>
  </si>
  <si>
    <t>Weighted Average Grant Date Fair Value</t>
  </si>
  <si>
    <t>Nonvested, Balance at the beginning of the period (in dollars per share)</t>
  </si>
  <si>
    <t>Vested (in dollars per share)</t>
  </si>
  <si>
    <t>Withheld related to net settlement (in dollars per share)</t>
  </si>
  <si>
    <t>Nonvested, Balance at the end of the period (in dollars per share)</t>
  </si>
  <si>
    <t>Shareholders' equity - Common stock (Details) $ / shares in Units, $ in Thousands</t>
  </si>
  <si>
    <t>Mar. 31, 2018USD ($)Vote$ / sharesshares</t>
  </si>
  <si>
    <t>Apr. 01, 2017$ / sharesshares</t>
  </si>
  <si>
    <t>Feb. 28, 2015$ / shares</t>
  </si>
  <si>
    <t>Common stock, par value (in dollars per share) | $ / shares</t>
  </si>
  <si>
    <t>Shares issued</t>
  </si>
  <si>
    <t>Issue price (in dollars per share) | $ / shares</t>
  </si>
  <si>
    <t>Number of votes per share entitled to holders | Vote</t>
  </si>
  <si>
    <t>Redemptions or sinking fund provisions | $</t>
  </si>
  <si>
    <t>Shareholders' equity - Preferred stock (Details)</t>
  </si>
  <si>
    <t>Mar. 31, 2018$ / sharesshares</t>
  </si>
  <si>
    <t>Preferred stock, shares authorized</t>
  </si>
  <si>
    <t>Preferred stock, par value (in dollars per share) | $ / shares</t>
  </si>
  <si>
    <t>Preferred stock, shares issued</t>
  </si>
  <si>
    <t>Preferred stock, shares outstanding</t>
  </si>
  <si>
    <t>Accumulated other comprehensive income (Details) - USD ($) $ in Thousands</t>
  </si>
  <si>
    <t>Rollforward of the amounts included in AOCI, net of taxes</t>
  </si>
  <si>
    <t>Balance at the beginning of period</t>
  </si>
  <si>
    <t>Balance at the end of period</t>
  </si>
  <si>
    <t>Unrecognized net actuarial loss included in accumulated other comprehensive income</t>
  </si>
  <si>
    <t>Pension liability adjustment</t>
  </si>
  <si>
    <t>Other comprehensive income (loss) before reclassifications, net of tax</t>
  </si>
  <si>
    <t>Amounts reclassified to earnings, net of tax</t>
  </si>
  <si>
    <t>Net current period other comprehensive income (loss)</t>
  </si>
  <si>
    <t>Foreign currency hedge instruments</t>
  </si>
  <si>
    <t>Foreign currency forward contracts (Details) - USD ($) $ in Thousands</t>
  </si>
  <si>
    <t>Purchase of inventory from use of forward contracts in Swedish krona (as a percent)</t>
  </si>
  <si>
    <t>78.00%</t>
  </si>
  <si>
    <t>54.00%</t>
  </si>
  <si>
    <t>Purchase of U.S. dollars from use of forward contracts</t>
  </si>
  <si>
    <t>Purchase of U.S. dollars from use of forward contracts as a percent of Elfa's U.S. Dollar purchases</t>
  </si>
  <si>
    <t>23.00%</t>
  </si>
  <si>
    <t>56.00%</t>
  </si>
  <si>
    <t>67.00%</t>
  </si>
  <si>
    <t>Currency Related Hedge Instruments Term Minimum</t>
  </si>
  <si>
    <t>Currency Related Hedge Instruments Term Maximum</t>
  </si>
  <si>
    <t>Foreign currency forward contracts | Not Designated as Hedging Instrument</t>
  </si>
  <si>
    <t>Loss associated with forward contracts not designated as hedge instruments</t>
  </si>
  <si>
    <t>Foreign currency hedge instruments | Designated as Hedging Instrument | Cash Flow Hedging</t>
  </si>
  <si>
    <t>Unrealized gain for settled foreign currency hedge instruments</t>
  </si>
  <si>
    <t>Unrealized gain to be reclassified into earnings over the next 12 months</t>
  </si>
  <si>
    <t>Leases (Details)</t>
  </si>
  <si>
    <t>Mar. 31, 2018store</t>
  </si>
  <si>
    <t>Number of stores</t>
  </si>
  <si>
    <t>Minimum</t>
  </si>
  <si>
    <t>Lease term</t>
  </si>
  <si>
    <t>1 year</t>
  </si>
  <si>
    <t>Renewal period for the stores</t>
  </si>
  <si>
    <t>20 years</t>
  </si>
  <si>
    <t>Leases - Future minimum lease payments (Details) - USD ($) $ in Thousands</t>
  </si>
  <si>
    <t>Future minimum lease payments due under noncancellable operating leases:</t>
  </si>
  <si>
    <t>Thereafter</t>
  </si>
  <si>
    <t>Total minimum lease payments</t>
  </si>
  <si>
    <t>Future minimum lease payments due under noncancellable capital leases:</t>
  </si>
  <si>
    <t>within 1 year</t>
  </si>
  <si>
    <t>Less amount representing interest</t>
  </si>
  <si>
    <t>Present value of minimum lease payments</t>
  </si>
  <si>
    <t>Rent expense</t>
  </si>
  <si>
    <t>Percentage-of-sales rent expense included in rent expense</t>
  </si>
  <si>
    <t>Commitments and contingencies (Details) $ in Thousands</t>
  </si>
  <si>
    <t>Standby letters of credit</t>
  </si>
  <si>
    <t>Amount outstanding</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Not Designated as Hedging Instrument | Recurring | Foreign currency forward contracts | Level 2 | Other current assets</t>
  </si>
  <si>
    <t>Segment reporting (Details)</t>
  </si>
  <si>
    <t>Mar. 31, 2018segmentcountry</t>
  </si>
  <si>
    <t>Number of reportable segments | segment</t>
  </si>
  <si>
    <t>Number of countries in which products are sold on wholesale basis | country</t>
  </si>
  <si>
    <t>Segment reporting - Earnings or loss before income taxes for operating segments (Details) - USD ($) $ in Thousands</t>
  </si>
  <si>
    <t>Sales</t>
  </si>
  <si>
    <t>Adjusted EBITDA</t>
  </si>
  <si>
    <t>Interest expense, net</t>
  </si>
  <si>
    <t>Capital expenditures</t>
  </si>
  <si>
    <t>TCS</t>
  </si>
  <si>
    <t>Net benefit on deferred compensation related to amendment and restatement of employment agreement</t>
  </si>
  <si>
    <t>Operating segments | TCS</t>
  </si>
  <si>
    <t>Operating segments | Elfa</t>
  </si>
  <si>
    <t>lntersegment</t>
  </si>
  <si>
    <t>lntersegment | Elfa</t>
  </si>
  <si>
    <t>Corporate/other</t>
  </si>
  <si>
    <t>Segment reporting - Reconciliation of Adjusted EBITDA by segment to income before taxes (Details) - USD ($) $ in Thousands</t>
  </si>
  <si>
    <t>Optimization Plan implementation charges</t>
  </si>
  <si>
    <t>Total Adjusted EBITDA</t>
  </si>
  <si>
    <t>Operating segments</t>
  </si>
  <si>
    <t>Non-cash rent</t>
  </si>
  <si>
    <t>Foreign exchange (gains) losses</t>
  </si>
  <si>
    <t>Elfa manufacturing facility closure</t>
  </si>
  <si>
    <t>Other adjustments</t>
  </si>
  <si>
    <t>Segment reporting - Sales by merchandise category as a percentage of total net sales (Details)</t>
  </si>
  <si>
    <t>Sales by merchandise category as a percentage of total net sales</t>
  </si>
  <si>
    <t>Merchandise category as a percentage of total net sales</t>
  </si>
  <si>
    <t>Net sales | Sales by merchandise category | Custom Closets</t>
  </si>
  <si>
    <t>48.00%</t>
  </si>
  <si>
    <t>46.00%</t>
  </si>
  <si>
    <t>Net sales | Sales by merchandise category | Storage, Long-Term Storage, Shelving</t>
  </si>
  <si>
    <t>14.00%</t>
  </si>
  <si>
    <t>Net sales | Sales by merchandise category | Kitchen and Trash</t>
  </si>
  <si>
    <t>13.00%</t>
  </si>
  <si>
    <t>Net sales | Sales by merchandise category | Office, Collections, Hooks</t>
  </si>
  <si>
    <t>8.00%</t>
  </si>
  <si>
    <t>9.00%</t>
  </si>
  <si>
    <t>Net sales | Sales by merchandise category | Bath, Travel, Laundry</t>
  </si>
  <si>
    <t>Net sales | Sales by merchandise category | Gift Packaging, Seasonal, Impulse</t>
  </si>
  <si>
    <t>Net sales | Sales by merchandise category | Other</t>
  </si>
  <si>
    <t>2.00%</t>
  </si>
  <si>
    <t>Net income per common share (Details) - USD ($) $ / shares in Units, $ in Thousands</t>
  </si>
  <si>
    <t>Numerator:</t>
  </si>
  <si>
    <t>Denominator:</t>
  </si>
  <si>
    <t>Options and other dilutive securities</t>
  </si>
  <si>
    <t>Stock options outstanding</t>
  </si>
  <si>
    <t>Antidilutive securities not included:</t>
  </si>
  <si>
    <t>Antidilutive securities</t>
  </si>
  <si>
    <t>Nonvested restricted stock awards</t>
  </si>
  <si>
    <t>Quarterly results of operations (unaudited) (Details) - USD ($) $ / shares in Units, $ in Thousands</t>
  </si>
  <si>
    <t>Quarterly results of operations</t>
  </si>
  <si>
    <t>Income (loss) from operations</t>
  </si>
  <si>
    <t>Net (loss) income</t>
  </si>
  <si>
    <t>Weighted-average shares used in computing basic net (loss) income per share (in shares)</t>
  </si>
  <si>
    <t>Weighted-average shares used in computing diluted net (loss) income per share (in Shares)</t>
  </si>
  <si>
    <t>Basic and diluted net (loss) income per common share (in dollars per share)</t>
  </si>
  <si>
    <t>Transition Period Financial Information (Details) - USD ($) $ / shares in Units, $ in Thousands</t>
  </si>
  <si>
    <t>Consolidated statement of operations data:</t>
  </si>
  <si>
    <t>Selling, general, and administrative expenses</t>
  </si>
  <si>
    <t>Provision for income taxes</t>
  </si>
  <si>
    <t>Net income per common share:</t>
  </si>
  <si>
    <t>Basic and diluted (in dollars per share)</t>
  </si>
  <si>
    <t>Weighted-average common shares - basic and diluted (in shares)</t>
  </si>
  <si>
    <t>Optimization Plan (Details) $ in Thousands</t>
  </si>
  <si>
    <t>Optimization Plan charges</t>
  </si>
  <si>
    <t>Total Optimization Plan charges</t>
  </si>
  <si>
    <t>Rollforward of exit or disposal activities</t>
  </si>
  <si>
    <t>Costs Incurred</t>
  </si>
  <si>
    <t>Consulting fees and other costs</t>
  </si>
  <si>
    <t>TCS | Other expenses</t>
  </si>
  <si>
    <t>Severance</t>
  </si>
  <si>
    <t>TCS | Severance</t>
  </si>
  <si>
    <t>Payments</t>
  </si>
  <si>
    <t>Reserve balance, end of period</t>
  </si>
  <si>
    <t>Total costs expected to be incurred</t>
  </si>
  <si>
    <t>TCS | Severance | Accrued liabilities</t>
  </si>
  <si>
    <t>Elfa | Other expenses</t>
  </si>
  <si>
    <t>Schedule I-Condensed Financial Information of registrant - Condensed balance sheets (Details) - USD ($) $ in Thousands</t>
  </si>
  <si>
    <t>Accounts receivable from subsidiaries</t>
  </si>
  <si>
    <t>Accounts payable to subsidiaries</t>
  </si>
  <si>
    <t>Noncurrent liabilities</t>
  </si>
  <si>
    <t>The Container Store Group, Inc.</t>
  </si>
  <si>
    <t>Investment in subsidiaries</t>
  </si>
  <si>
    <t>Schedule I-Condensed Financial Information of registrant - Condensed statements of operations (Details) - USD ($) $ in Thousands</t>
  </si>
  <si>
    <t>Condensed statements of operations</t>
  </si>
  <si>
    <t>Income before taxes and equity in net income of subsidiaries</t>
  </si>
  <si>
    <t>Net income of subsidiaries</t>
  </si>
  <si>
    <t>Schedule I-Condensed Financial Information of registrant - Condensed statements of comprehensive income (Details) - USD ($) $ in Thousands</t>
  </si>
  <si>
    <t>Condensed statements of comprehensive income</t>
  </si>
  <si>
    <t>Pension liability adjustment, taxes</t>
  </si>
  <si>
    <t>Schedule I-Condensed Financial Information of registrant - Disclosure (Details) $ in Thousands</t>
  </si>
  <si>
    <t>Guarantees and restrictions</t>
  </si>
  <si>
    <t>Long-term debt outstanding</t>
  </si>
  <si>
    <t>Available credit</t>
  </si>
  <si>
    <t>Borrowings through the Revolving Credit Facility</t>
  </si>
  <si>
    <t>Minimum | Revolving credit facility</t>
  </si>
  <si>
    <t>Maximum | Revolving credit facility</t>
  </si>
  <si>
    <t>The Container Store Group, Inc. | Revolving credit facility</t>
  </si>
  <si>
    <t>The Container Store Group, Inc. | Minimum | Revolving credit facility</t>
  </si>
  <si>
    <t>The Container Store Group, Inc. | Maximum | Revolving credit facility</t>
  </si>
  <si>
    <t>The Container Store Group, Inc. | Senior secured term loan facility</t>
  </si>
  <si>
    <t>The Container Store Group, Inc. | Senior secured term loan facility | Maximu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6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1629934</v>
      </c>
    </row>
    <row r="15" spans="1:4">
      <c r="A15" s="4" t="s">
        <v>25</v>
      </c>
      <c r="C15" s="5" t="n">
        <v>4829721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2</v>
      </c>
    </row>
    <row r="4" spans="1:2">
      <c r="A4" s="4" t="s">
        <v>92</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99</v>
      </c>
      <c r="C3" s="6" t="n">
        <v>10736</v>
      </c>
    </row>
    <row r="4" spans="1:3">
      <c r="A4" s="4" t="s">
        <v>33</v>
      </c>
      <c r="B4" s="5" t="n">
        <v>25528</v>
      </c>
      <c r="C4" s="5" t="n">
        <v>27476</v>
      </c>
    </row>
    <row r="5" spans="1:3">
      <c r="A5" s="4" t="s">
        <v>34</v>
      </c>
      <c r="B5" s="5" t="n">
        <v>97362</v>
      </c>
      <c r="C5" s="5" t="n">
        <v>103120</v>
      </c>
    </row>
    <row r="6" spans="1:3">
      <c r="A6" s="4" t="s">
        <v>35</v>
      </c>
      <c r="B6" s="5" t="n">
        <v>11281</v>
      </c>
      <c r="C6" s="5" t="n">
        <v>10550</v>
      </c>
    </row>
    <row r="7" spans="1:3">
      <c r="A7" s="4" t="s">
        <v>36</v>
      </c>
      <c r="B7" s="5" t="n">
        <v>15</v>
      </c>
      <c r="C7" s="5" t="n">
        <v>16</v>
      </c>
    </row>
    <row r="8" spans="1:3">
      <c r="A8" s="4" t="s">
        <v>37</v>
      </c>
      <c r="B8" s="5" t="n">
        <v>11609</v>
      </c>
      <c r="C8" s="5" t="n">
        <v>10787</v>
      </c>
    </row>
    <row r="9" spans="1:3">
      <c r="A9" s="4" t="s">
        <v>38</v>
      </c>
      <c r="B9" s="5" t="n">
        <v>154194</v>
      </c>
      <c r="C9" s="5" t="n">
        <v>162685</v>
      </c>
    </row>
    <row r="10" spans="1:3">
      <c r="A10" s="3" t="s">
        <v>39</v>
      </c>
    </row>
    <row r="11" spans="1:3">
      <c r="A11" s="4" t="s">
        <v>40</v>
      </c>
      <c r="B11" s="5" t="n">
        <v>158389</v>
      </c>
      <c r="C11" s="5" t="n">
        <v>165498</v>
      </c>
    </row>
    <row r="12" spans="1:3">
      <c r="A12" s="4" t="s">
        <v>41</v>
      </c>
      <c r="B12" s="5" t="n">
        <v>202815</v>
      </c>
      <c r="C12" s="5" t="n">
        <v>202815</v>
      </c>
    </row>
    <row r="13" spans="1:3">
      <c r="A13" s="4" t="s">
        <v>42</v>
      </c>
      <c r="B13" s="5" t="n">
        <v>229401</v>
      </c>
      <c r="C13" s="5" t="n">
        <v>226685</v>
      </c>
    </row>
    <row r="14" spans="1:3">
      <c r="A14" s="4" t="s">
        <v>43</v>
      </c>
      <c r="B14" s="5" t="n">
        <v>312</v>
      </c>
      <c r="C14" s="5" t="n">
        <v>320</v>
      </c>
    </row>
    <row r="15" spans="1:3">
      <c r="A15" s="4" t="s">
        <v>44</v>
      </c>
      <c r="B15" s="5" t="n">
        <v>2404</v>
      </c>
      <c r="C15" s="5" t="n">
        <v>2139</v>
      </c>
    </row>
    <row r="16" spans="1:3">
      <c r="A16" s="4" t="s">
        <v>45</v>
      </c>
      <c r="B16" s="5" t="n">
        <v>1854</v>
      </c>
      <c r="C16" s="5" t="n">
        <v>1692</v>
      </c>
    </row>
    <row r="17" spans="1:3">
      <c r="A17" s="4" t="s">
        <v>46</v>
      </c>
      <c r="B17" s="5" t="n">
        <v>595175</v>
      </c>
      <c r="C17" s="5" t="n">
        <v>599149</v>
      </c>
    </row>
    <row r="18" spans="1:3">
      <c r="A18" s="4" t="s">
        <v>47</v>
      </c>
      <c r="B18" s="5" t="n">
        <v>749369</v>
      </c>
      <c r="C18" s="5" t="n">
        <v>761834</v>
      </c>
    </row>
    <row r="19" spans="1:3">
      <c r="A19" s="3" t="s">
        <v>48</v>
      </c>
    </row>
    <row r="20" spans="1:3">
      <c r="A20" s="4" t="s">
        <v>49</v>
      </c>
      <c r="B20" s="5" t="n">
        <v>43692</v>
      </c>
      <c r="C20" s="5" t="n">
        <v>44762</v>
      </c>
    </row>
    <row r="21" spans="1:3">
      <c r="A21" s="4" t="s">
        <v>50</v>
      </c>
      <c r="B21" s="5" t="n">
        <v>70494</v>
      </c>
      <c r="C21" s="5" t="n">
        <v>60107</v>
      </c>
    </row>
    <row r="22" spans="1:3">
      <c r="A22" s="4" t="s">
        <v>51</v>
      </c>
      <c r="B22" s="5" t="n">
        <v>7771</v>
      </c>
      <c r="C22" s="5" t="n">
        <v>5445</v>
      </c>
    </row>
    <row r="23" spans="1:3">
      <c r="A23" s="4" t="s">
        <v>52</v>
      </c>
      <c r="B23" s="5" t="n">
        <v>4580</v>
      </c>
      <c r="C23" s="5" t="n">
        <v>2738</v>
      </c>
    </row>
    <row r="24" spans="1:3">
      <c r="A24" s="4" t="s">
        <v>53</v>
      </c>
      <c r="B24" s="5" t="n">
        <v>126537</v>
      </c>
      <c r="C24" s="5" t="n">
        <v>113052</v>
      </c>
    </row>
    <row r="25" spans="1:3">
      <c r="A25" s="3" t="s">
        <v>54</v>
      </c>
    </row>
    <row r="26" spans="1:3">
      <c r="A26" s="4" t="s">
        <v>55</v>
      </c>
      <c r="B26" s="5" t="n">
        <v>277394</v>
      </c>
      <c r="C26" s="5" t="n">
        <v>312026</v>
      </c>
    </row>
    <row r="27" spans="1:3">
      <c r="A27" s="4" t="s">
        <v>56</v>
      </c>
      <c r="B27" s="5" t="n">
        <v>54839</v>
      </c>
      <c r="C27" s="5" t="n">
        <v>80679</v>
      </c>
    </row>
    <row r="28" spans="1:3">
      <c r="A28" s="4" t="s">
        <v>57</v>
      </c>
      <c r="B28" s="5" t="n">
        <v>41892</v>
      </c>
      <c r="C28" s="5" t="n">
        <v>34287</v>
      </c>
    </row>
    <row r="29" spans="1:3">
      <c r="A29" s="4" t="s">
        <v>58</v>
      </c>
      <c r="B29" s="5" t="n">
        <v>374125</v>
      </c>
      <c r="C29" s="5" t="n">
        <v>426992</v>
      </c>
    </row>
    <row r="30" spans="1:3">
      <c r="A30" s="4" t="s">
        <v>59</v>
      </c>
      <c r="B30" s="5" t="n">
        <v>500662</v>
      </c>
      <c r="C30" s="5" t="n">
        <v>540044</v>
      </c>
    </row>
    <row r="31" spans="1:3">
      <c r="A31" s="4" t="s">
        <v>60</v>
      </c>
      <c r="B31" s="4" t="s">
        <v>61</v>
      </c>
      <c r="C31" s="4" t="s">
        <v>61</v>
      </c>
    </row>
    <row r="32" spans="1:3">
      <c r="A32" s="3" t="s">
        <v>62</v>
      </c>
    </row>
    <row r="33" spans="1:3">
      <c r="A33" s="4" t="s">
        <v>63</v>
      </c>
      <c r="B33" s="5" t="n">
        <v>481</v>
      </c>
      <c r="C33" s="5" t="n">
        <v>480</v>
      </c>
    </row>
    <row r="34" spans="1:3">
      <c r="A34" s="4" t="s">
        <v>64</v>
      </c>
      <c r="B34" s="5" t="n">
        <v>861263</v>
      </c>
      <c r="C34" s="5" t="n">
        <v>859102</v>
      </c>
    </row>
    <row r="35" spans="1:3">
      <c r="A35" s="4" t="s">
        <v>65</v>
      </c>
      <c r="B35" s="5" t="n">
        <v>-17316</v>
      </c>
      <c r="C35" s="5" t="n">
        <v>-22643</v>
      </c>
    </row>
    <row r="36" spans="1:3">
      <c r="A36" s="4" t="s">
        <v>66</v>
      </c>
      <c r="B36" s="5" t="n">
        <v>-595721</v>
      </c>
      <c r="C36" s="5" t="n">
        <v>-615149</v>
      </c>
    </row>
    <row r="37" spans="1:3">
      <c r="A37" s="4" t="s">
        <v>67</v>
      </c>
      <c r="B37" s="5" t="n">
        <v>248707</v>
      </c>
      <c r="C37" s="5" t="n">
        <v>221790</v>
      </c>
    </row>
    <row r="38" spans="1:3">
      <c r="A38" s="4" t="s">
        <v>68</v>
      </c>
      <c r="B38" s="6" t="n">
        <v>749369</v>
      </c>
      <c r="C38" s="6" t="n">
        <v>761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196</v>
      </c>
      <c r="B11" s="4" t="s">
        <v>229</v>
      </c>
    </row>
    <row r="12" spans="1:2">
      <c r="A12" s="4" t="s">
        <v>230</v>
      </c>
      <c r="B12" s="4" t="s">
        <v>231</v>
      </c>
    </row>
    <row r="13" spans="1:2">
      <c r="A13" s="4" t="s">
        <v>93</v>
      </c>
      <c r="B13" s="4" t="s">
        <v>232</v>
      </c>
    </row>
    <row r="14" spans="1:2">
      <c r="A14" s="4" t="s">
        <v>151</v>
      </c>
      <c r="B14" s="4" t="s">
        <v>233</v>
      </c>
    </row>
    <row r="15" spans="1:2">
      <c r="A15" s="4" t="s">
        <v>92</v>
      </c>
      <c r="B15" s="4" t="s">
        <v>234</v>
      </c>
    </row>
    <row r="16" spans="1:2">
      <c r="A16" s="4" t="s">
        <v>148</v>
      </c>
      <c r="B16" s="4" t="s">
        <v>235</v>
      </c>
    </row>
    <row r="17" spans="1:2">
      <c r="A17" s="4" t="s">
        <v>236</v>
      </c>
      <c r="B17" s="4" t="s">
        <v>237</v>
      </c>
    </row>
    <row r="18" spans="1:2">
      <c r="A18" s="4" t="s">
        <v>238</v>
      </c>
      <c r="B18" s="4" t="s">
        <v>239</v>
      </c>
    </row>
    <row r="19" spans="1:2">
      <c r="A19" s="4" t="s">
        <v>240</v>
      </c>
      <c r="B19" s="4" t="s">
        <v>241</v>
      </c>
    </row>
    <row r="20" spans="1:2">
      <c r="A20" s="4" t="s">
        <v>194</v>
      </c>
      <c r="B20" s="4" t="s">
        <v>242</v>
      </c>
    </row>
    <row r="21" spans="1:2">
      <c r="A21" s="4" t="s">
        <v>243</v>
      </c>
      <c r="B21" s="4" t="s">
        <v>244</v>
      </c>
    </row>
    <row r="22" spans="1:2">
      <c r="A22" s="4" t="s">
        <v>41</v>
      </c>
      <c r="B22" s="4" t="s">
        <v>245</v>
      </c>
    </row>
    <row r="23" spans="1:2">
      <c r="A23" s="4" t="s">
        <v>42</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30</v>
      </c>
      <c r="D1" s="2" t="s">
        <v>70</v>
      </c>
    </row>
    <row r="2" spans="1:4">
      <c r="A2" s="3" t="s">
        <v>71</v>
      </c>
    </row>
    <row r="3" spans="1:4">
      <c r="A3" s="4" t="s">
        <v>72</v>
      </c>
      <c r="B3" s="7" t="n">
        <v>0.01</v>
      </c>
      <c r="C3" s="7" t="n">
        <v>0.01</v>
      </c>
      <c r="D3" s="7" t="n">
        <v>0.01</v>
      </c>
    </row>
    <row r="4" spans="1:4">
      <c r="A4" s="4" t="s">
        <v>73</v>
      </c>
      <c r="B4" s="5" t="n">
        <v>250000000</v>
      </c>
      <c r="C4" s="5" t="n">
        <v>250000000</v>
      </c>
    </row>
    <row r="5" spans="1:4">
      <c r="A5" s="4" t="s">
        <v>74</v>
      </c>
      <c r="B5" s="5" t="n">
        <v>48072187</v>
      </c>
      <c r="C5" s="5" t="n">
        <v>48045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51</v>
      </c>
    </row>
    <row r="4" spans="1:2">
      <c r="A4" s="4" t="s">
        <v>268</v>
      </c>
      <c r="B4" s="4" t="s">
        <v>269</v>
      </c>
    </row>
    <row r="5" spans="1:2">
      <c r="A5" s="4" t="s">
        <v>270</v>
      </c>
      <c r="B5" s="4" t="s">
        <v>269</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9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5</v>
      </c>
      <c r="B1" s="2" t="s">
        <v>76</v>
      </c>
      <c r="E1" s="2" t="s">
        <v>77</v>
      </c>
      <c r="M1" s="2" t="s">
        <v>1</v>
      </c>
    </row>
    <row r="2" spans="1:15">
      <c r="B2" s="2" t="s">
        <v>78</v>
      </c>
      <c r="C2" s="2" t="s">
        <v>78</v>
      </c>
      <c r="D2" s="2" t="s">
        <v>79</v>
      </c>
      <c r="E2" s="2" t="s">
        <v>2</v>
      </c>
      <c r="F2" s="2" t="s">
        <v>80</v>
      </c>
      <c r="G2" s="2" t="s">
        <v>81</v>
      </c>
      <c r="H2" s="2" t="s">
        <v>82</v>
      </c>
      <c r="I2" s="2" t="s">
        <v>30</v>
      </c>
      <c r="J2" s="2" t="s">
        <v>83</v>
      </c>
      <c r="K2" s="2" t="s">
        <v>84</v>
      </c>
      <c r="L2" s="2" t="s">
        <v>85</v>
      </c>
      <c r="M2" s="2" t="s">
        <v>2</v>
      </c>
      <c r="N2" s="2" t="s">
        <v>30</v>
      </c>
      <c r="O2" s="2" t="s">
        <v>86</v>
      </c>
    </row>
    <row r="3" spans="1:15">
      <c r="A3" s="3" t="s">
        <v>87</v>
      </c>
    </row>
    <row r="4" spans="1:15">
      <c r="A4" s="4" t="s">
        <v>88</v>
      </c>
      <c r="C4" s="6" t="n">
        <v>69218</v>
      </c>
      <c r="D4" s="6" t="n">
        <v>66761</v>
      </c>
      <c r="E4" s="6" t="n">
        <v>232764</v>
      </c>
      <c r="F4" s="6" t="n">
        <v>222986</v>
      </c>
      <c r="G4" s="6" t="n">
        <v>218410</v>
      </c>
      <c r="H4" s="6" t="n">
        <v>183068</v>
      </c>
      <c r="I4" s="6" t="n">
        <v>221042</v>
      </c>
      <c r="J4" s="6" t="n">
        <v>216380</v>
      </c>
      <c r="K4" s="6" t="n">
        <v>205060</v>
      </c>
      <c r="L4" s="6" t="n">
        <v>177448</v>
      </c>
      <c r="M4" s="6" t="n">
        <v>857228</v>
      </c>
      <c r="N4" s="6" t="n">
        <v>819930</v>
      </c>
      <c r="O4" s="6" t="n">
        <v>794630</v>
      </c>
    </row>
    <row r="5" spans="1:15">
      <c r="A5" s="4" t="s">
        <v>89</v>
      </c>
      <c r="C5" s="5" t="n">
        <v>29023</v>
      </c>
      <c r="M5" s="5" t="n">
        <v>360167</v>
      </c>
      <c r="N5" s="5" t="n">
        <v>343860</v>
      </c>
      <c r="O5" s="5" t="n">
        <v>331079</v>
      </c>
    </row>
    <row r="6" spans="1:15">
      <c r="A6" s="4" t="s">
        <v>90</v>
      </c>
      <c r="C6" s="5" t="n">
        <v>40195</v>
      </c>
      <c r="D6" s="5" t="n">
        <v>39254</v>
      </c>
      <c r="E6" s="5" t="n">
        <v>136516</v>
      </c>
      <c r="F6" s="5" t="n">
        <v>130561</v>
      </c>
      <c r="G6" s="5" t="n">
        <v>126374</v>
      </c>
      <c r="H6" s="5" t="n">
        <v>103610</v>
      </c>
      <c r="I6" s="5" t="n">
        <v>127318</v>
      </c>
      <c r="J6" s="5" t="n">
        <v>125702</v>
      </c>
      <c r="K6" s="5" t="n">
        <v>118355</v>
      </c>
      <c r="L6" s="5" t="n">
        <v>104695</v>
      </c>
      <c r="M6" s="5" t="n">
        <v>497061</v>
      </c>
      <c r="N6" s="5" t="n">
        <v>476070</v>
      </c>
      <c r="O6" s="5" t="n">
        <v>463551</v>
      </c>
    </row>
    <row r="7" spans="1:15">
      <c r="A7" s="4" t="s">
        <v>91</v>
      </c>
      <c r="C7" s="5" t="n">
        <v>34504</v>
      </c>
      <c r="D7" s="5" t="n">
        <v>33728</v>
      </c>
      <c r="M7" s="5" t="n">
        <v>411721</v>
      </c>
      <c r="N7" s="5" t="n">
        <v>387948</v>
      </c>
      <c r="O7" s="5" t="n">
        <v>393810</v>
      </c>
    </row>
    <row r="8" spans="1:15">
      <c r="A8" s="4" t="s">
        <v>92</v>
      </c>
      <c r="B8" s="6" t="n">
        <v>147</v>
      </c>
      <c r="C8" s="5" t="n">
        <v>147</v>
      </c>
      <c r="M8" s="5" t="n">
        <v>2026</v>
      </c>
      <c r="N8" s="5" t="n">
        <v>1989</v>
      </c>
      <c r="O8" s="5" t="n">
        <v>1556</v>
      </c>
    </row>
    <row r="9" spans="1:15">
      <c r="A9" s="4" t="s">
        <v>93</v>
      </c>
      <c r="C9" s="5" t="n">
        <v>191</v>
      </c>
      <c r="M9" s="5" t="n">
        <v>5293</v>
      </c>
      <c r="N9" s="5" t="n">
        <v>6852</v>
      </c>
      <c r="O9" s="5" t="n">
        <v>9033</v>
      </c>
    </row>
    <row r="10" spans="1:15">
      <c r="A10" s="4" t="s">
        <v>94</v>
      </c>
      <c r="B10" s="6" t="n">
        <v>3009</v>
      </c>
      <c r="C10" s="5" t="n">
        <v>3009</v>
      </c>
      <c r="M10" s="5" t="n">
        <v>37922</v>
      </c>
      <c r="N10" s="5" t="n">
        <v>37124</v>
      </c>
      <c r="O10" s="5" t="n">
        <v>34230</v>
      </c>
    </row>
    <row r="11" spans="1:15">
      <c r="A11" s="4" t="s">
        <v>95</v>
      </c>
      <c r="C11" s="5" t="n">
        <v>102</v>
      </c>
      <c r="M11" s="5" t="n">
        <v>5734</v>
      </c>
      <c r="N11" s="5" t="n">
        <v>1058</v>
      </c>
    </row>
    <row r="12" spans="1:15">
      <c r="A12" s="4" t="s">
        <v>96</v>
      </c>
      <c r="M12" s="5" t="n">
        <v>278</v>
      </c>
      <c r="N12" s="5" t="n">
        <v>57</v>
      </c>
      <c r="O12" s="5" t="n">
        <v>61</v>
      </c>
    </row>
    <row r="13" spans="1:15">
      <c r="A13" s="4" t="s">
        <v>97</v>
      </c>
      <c r="C13" s="5" t="n">
        <v>2242</v>
      </c>
      <c r="D13" s="5" t="n">
        <v>2565</v>
      </c>
      <c r="E13" s="5" t="n">
        <v>20341</v>
      </c>
      <c r="F13" s="5" t="n">
        <v>13899</v>
      </c>
      <c r="G13" s="5" t="n">
        <v>7884</v>
      </c>
      <c r="H13" s="5" t="n">
        <v>-8037</v>
      </c>
      <c r="I13" s="5" t="n">
        <v>17181</v>
      </c>
      <c r="J13" s="5" t="n">
        <v>12561</v>
      </c>
      <c r="K13" s="5" t="n">
        <v>10272</v>
      </c>
      <c r="L13" s="5" t="n">
        <v>1028</v>
      </c>
      <c r="M13" s="5" t="n">
        <v>34087</v>
      </c>
      <c r="N13" s="5" t="n">
        <v>41042</v>
      </c>
      <c r="O13" s="5" t="n">
        <v>24861</v>
      </c>
    </row>
    <row r="14" spans="1:15">
      <c r="A14" s="4" t="s">
        <v>98</v>
      </c>
      <c r="C14" s="5" t="n">
        <v>1550</v>
      </c>
      <c r="M14" s="5" t="n">
        <v>25013</v>
      </c>
      <c r="N14" s="5" t="n">
        <v>16687</v>
      </c>
      <c r="O14" s="5" t="n">
        <v>16810</v>
      </c>
    </row>
    <row r="15" spans="1:15">
      <c r="A15" s="4" t="s">
        <v>99</v>
      </c>
      <c r="G15" s="5" t="n">
        <v>-2369</v>
      </c>
      <c r="M15" s="5" t="n">
        <v>2369</v>
      </c>
    </row>
    <row r="16" spans="1:15">
      <c r="A16" s="4" t="s">
        <v>100</v>
      </c>
      <c r="C16" s="5" t="n">
        <v>692</v>
      </c>
      <c r="D16" s="5" t="n">
        <v>978</v>
      </c>
      <c r="M16" s="5" t="n">
        <v>6705</v>
      </c>
      <c r="N16" s="5" t="n">
        <v>24355</v>
      </c>
      <c r="O16" s="5" t="n">
        <v>8051</v>
      </c>
    </row>
    <row r="17" spans="1:15">
      <c r="A17" s="4" t="s">
        <v>101</v>
      </c>
      <c r="C17" s="5" t="n">
        <v>338</v>
      </c>
      <c r="D17" s="5" t="n">
        <v>340</v>
      </c>
      <c r="M17" s="5" t="n">
        <v>-12723</v>
      </c>
      <c r="N17" s="5" t="n">
        <v>9402</v>
      </c>
      <c r="O17" s="5" t="n">
        <v>2909</v>
      </c>
    </row>
    <row r="18" spans="1:15">
      <c r="A18" s="4" t="s">
        <v>102</v>
      </c>
      <c r="C18" s="6" t="n">
        <v>354</v>
      </c>
      <c r="D18" s="6" t="n">
        <v>638</v>
      </c>
      <c r="E18" s="6" t="n">
        <v>-399</v>
      </c>
      <c r="F18" s="6" t="n">
        <v>28379</v>
      </c>
      <c r="G18" s="6" t="n">
        <v>-875</v>
      </c>
      <c r="H18" s="6" t="n">
        <v>-7677</v>
      </c>
      <c r="I18" s="6" t="n">
        <v>8377</v>
      </c>
      <c r="J18" s="6" t="n">
        <v>5092</v>
      </c>
      <c r="K18" s="6" t="n">
        <v>3541</v>
      </c>
      <c r="L18" s="6" t="n">
        <v>-2057</v>
      </c>
      <c r="M18" s="6" t="n">
        <v>19428</v>
      </c>
      <c r="N18" s="6" t="n">
        <v>14953</v>
      </c>
      <c r="O18" s="6" t="n">
        <v>5142</v>
      </c>
    </row>
    <row r="19" spans="1:15">
      <c r="A19" s="4" t="s">
        <v>103</v>
      </c>
      <c r="C19" s="7" t="n">
        <v>0.01</v>
      </c>
      <c r="E19" s="7" t="n">
        <v>-0.01</v>
      </c>
      <c r="F19" s="7" t="n">
        <v>0.59</v>
      </c>
      <c r="G19" s="7" t="n">
        <v>-0.02</v>
      </c>
      <c r="H19" s="7" t="n">
        <v>-0.16</v>
      </c>
      <c r="I19" s="7" t="n">
        <v>0.17</v>
      </c>
      <c r="J19" s="7" t="n">
        <v>0.11</v>
      </c>
      <c r="K19" s="7" t="n">
        <v>0.07000000000000001</v>
      </c>
      <c r="L19" s="7" t="n">
        <v>-0.04</v>
      </c>
      <c r="M19" s="7" t="n">
        <v>0.4</v>
      </c>
      <c r="N19" s="7" t="n">
        <v>0.31</v>
      </c>
      <c r="O19" s="7" t="n">
        <v>0.11</v>
      </c>
    </row>
    <row r="20" spans="1:15">
      <c r="A20" s="4" t="s">
        <v>104</v>
      </c>
      <c r="C20" s="5" t="n">
        <v>47986975</v>
      </c>
      <c r="E20" s="5" t="n">
        <v>48072187</v>
      </c>
      <c r="F20" s="5" t="n">
        <v>48067754</v>
      </c>
      <c r="G20" s="5" t="n">
        <v>48058231</v>
      </c>
      <c r="H20" s="5" t="n">
        <v>48047937</v>
      </c>
      <c r="I20" s="5" t="n">
        <v>48009029</v>
      </c>
      <c r="J20" s="5" t="n">
        <v>47999535</v>
      </c>
      <c r="K20" s="5" t="n">
        <v>47991445</v>
      </c>
      <c r="L20" s="5" t="n">
        <v>47986975</v>
      </c>
      <c r="M20" s="5" t="n">
        <v>48061527</v>
      </c>
      <c r="N20" s="5" t="n">
        <v>47996746</v>
      </c>
      <c r="O20" s="5" t="n">
        <v>47985717</v>
      </c>
    </row>
    <row r="21" spans="1:15">
      <c r="A21" s="4" t="s">
        <v>105</v>
      </c>
      <c r="C21" s="5" t="n">
        <v>47986975</v>
      </c>
      <c r="E21" s="5" t="n">
        <v>48072187</v>
      </c>
      <c r="F21" s="5" t="n">
        <v>48167882</v>
      </c>
      <c r="G21" s="5" t="n">
        <v>48058231</v>
      </c>
      <c r="H21" s="5" t="n">
        <v>48047937</v>
      </c>
      <c r="I21" s="5" t="n">
        <v>48073420</v>
      </c>
      <c r="J21" s="5" t="n">
        <v>48022499</v>
      </c>
      <c r="K21" s="5" t="n">
        <v>48001112</v>
      </c>
      <c r="L21" s="5" t="n">
        <v>47986975</v>
      </c>
      <c r="M21" s="5" t="n">
        <v>48147725</v>
      </c>
      <c r="N21" s="5" t="n">
        <v>48016010</v>
      </c>
      <c r="O21" s="5" t="n">
        <v>47985717</v>
      </c>
    </row>
  </sheetData>
  <mergeCells count="4">
    <mergeCell ref="A1:A2"/>
    <mergeCell ref="B1:D1"/>
    <mergeCell ref="E1:L1"/>
    <mergeCell ref="M1:O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7"/>
  </cols>
  <sheetData>
    <row r="1" spans="1:2">
      <c r="A1" s="1" t="s">
        <v>321</v>
      </c>
      <c r="B1" s="2" t="s">
        <v>322</v>
      </c>
    </row>
    <row r="2" spans="1:2">
      <c r="A2" s="3" t="s">
        <v>178</v>
      </c>
    </row>
    <row r="3" spans="1:2">
      <c r="A3" s="4" t="s">
        <v>323</v>
      </c>
      <c r="B3" s="5" t="n">
        <v>90</v>
      </c>
    </row>
    <row r="4" spans="1:2">
      <c r="A4" s="4" t="s">
        <v>324</v>
      </c>
      <c r="B4" s="5" t="n">
        <v>25000</v>
      </c>
    </row>
    <row r="5" spans="1:2">
      <c r="A5" s="4" t="s">
        <v>325</v>
      </c>
      <c r="B5" s="5" t="n">
        <v>19000</v>
      </c>
    </row>
    <row r="6" spans="1:2">
      <c r="A6" s="4" t="s">
        <v>326</v>
      </c>
      <c r="B6" s="5"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86</v>
      </c>
    </row>
    <row r="3" spans="1:4">
      <c r="A3" s="3" t="s">
        <v>219</v>
      </c>
    </row>
    <row r="4" spans="1:4">
      <c r="A4" s="4" t="s">
        <v>328</v>
      </c>
      <c r="B4" s="4" t="s">
        <v>329</v>
      </c>
    </row>
    <row r="5" spans="1:4">
      <c r="A5" s="4" t="s">
        <v>330</v>
      </c>
      <c r="B5" s="5" t="n">
        <v>2</v>
      </c>
    </row>
    <row r="6" spans="1:4">
      <c r="A6" s="4" t="s">
        <v>331</v>
      </c>
      <c r="B6" s="5" t="n">
        <v>1</v>
      </c>
    </row>
    <row r="7" spans="1:4">
      <c r="A7" s="4" t="s">
        <v>332</v>
      </c>
      <c r="B7" s="4" t="s">
        <v>333</v>
      </c>
      <c r="C7" s="4" t="s">
        <v>333</v>
      </c>
      <c r="D7" s="4" t="s">
        <v>3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4</v>
      </c>
      <c r="B1" s="2" t="s">
        <v>76</v>
      </c>
      <c r="C1" s="2" t="s">
        <v>1</v>
      </c>
    </row>
    <row r="2" spans="1:5">
      <c r="B2" s="2" t="s">
        <v>78</v>
      </c>
      <c r="C2" s="2" t="s">
        <v>2</v>
      </c>
      <c r="D2" s="2" t="s">
        <v>30</v>
      </c>
      <c r="E2" s="2" t="s">
        <v>86</v>
      </c>
    </row>
    <row r="3" spans="1:5">
      <c r="A3" s="3" t="s">
        <v>225</v>
      </c>
    </row>
    <row r="4" spans="1:5">
      <c r="A4" s="4" t="s">
        <v>335</v>
      </c>
      <c r="C4" s="4" t="s">
        <v>336</v>
      </c>
    </row>
    <row r="5" spans="1:5">
      <c r="A5" s="4" t="s">
        <v>337</v>
      </c>
      <c r="B5" s="6" t="n">
        <v>73</v>
      </c>
      <c r="C5" s="6" t="n">
        <v>1656</v>
      </c>
      <c r="D5" s="6" t="n">
        <v>1072</v>
      </c>
      <c r="E5" s="6" t="n">
        <v>948</v>
      </c>
    </row>
    <row r="6" spans="1:5">
      <c r="A6" s="3" t="s">
        <v>230</v>
      </c>
    </row>
    <row r="7" spans="1:5">
      <c r="A7" s="4" t="s">
        <v>338</v>
      </c>
      <c r="C7" s="5" t="n">
        <v>375</v>
      </c>
      <c r="D7" s="5" t="n">
        <v>605</v>
      </c>
    </row>
    <row r="8" spans="1:5">
      <c r="A8" s="4" t="s">
        <v>339</v>
      </c>
      <c r="B8" s="6" t="n">
        <v>2164</v>
      </c>
      <c r="C8" s="5" t="n">
        <v>32860</v>
      </c>
      <c r="D8" s="5" t="n">
        <v>31525</v>
      </c>
      <c r="E8" s="6" t="n">
        <v>32343</v>
      </c>
    </row>
    <row r="9" spans="1:5">
      <c r="A9" s="3" t="s">
        <v>151</v>
      </c>
    </row>
    <row r="10" spans="1:5">
      <c r="A10" s="4" t="s">
        <v>340</v>
      </c>
      <c r="C10" s="5" t="n">
        <v>0</v>
      </c>
      <c r="D10" s="5" t="n">
        <v>0</v>
      </c>
    </row>
    <row r="11" spans="1:5">
      <c r="A11" s="3" t="s">
        <v>148</v>
      </c>
    </row>
    <row r="12" spans="1:5">
      <c r="A12" s="4" t="s">
        <v>341</v>
      </c>
      <c r="C12" s="6" t="n">
        <v>170</v>
      </c>
      <c r="D12" s="6" t="n">
        <v>30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2</v>
      </c>
      <c r="B1" s="2" t="s">
        <v>76</v>
      </c>
      <c r="C1" s="2" t="s">
        <v>1</v>
      </c>
    </row>
    <row r="2" spans="1:5">
      <c r="B2" s="2" t="s">
        <v>78</v>
      </c>
      <c r="C2" s="2" t="s">
        <v>2</v>
      </c>
      <c r="D2" s="2" t="s">
        <v>30</v>
      </c>
      <c r="E2" s="2" t="s">
        <v>86</v>
      </c>
    </row>
    <row r="3" spans="1:5">
      <c r="A3" s="3" t="s">
        <v>343</v>
      </c>
    </row>
    <row r="4" spans="1:5">
      <c r="A4" s="4" t="s">
        <v>344</v>
      </c>
      <c r="B4" s="6" t="n">
        <v>299</v>
      </c>
      <c r="C4" s="6" t="n">
        <v>4397</v>
      </c>
      <c r="D4" s="6" t="n">
        <v>4392</v>
      </c>
      <c r="E4" s="6" t="n">
        <v>3272</v>
      </c>
    </row>
    <row r="5" spans="1:5">
      <c r="A5" s="4" t="s">
        <v>345</v>
      </c>
      <c r="B5" s="6" t="n">
        <v>296</v>
      </c>
      <c r="C5" s="6" t="n">
        <v>4346</v>
      </c>
      <c r="D5" s="6" t="n">
        <v>3498</v>
      </c>
      <c r="E5" s="6" t="n">
        <v>3258</v>
      </c>
    </row>
    <row r="6" spans="1:5">
      <c r="A6" s="4" t="s">
        <v>346</v>
      </c>
    </row>
    <row r="7" spans="1:5">
      <c r="A7" s="3" t="s">
        <v>343</v>
      </c>
    </row>
    <row r="8" spans="1:5">
      <c r="A8" s="4" t="s">
        <v>347</v>
      </c>
      <c r="C8" s="4" t="s">
        <v>348</v>
      </c>
    </row>
    <row r="9" spans="1:5">
      <c r="A9" s="4" t="s">
        <v>349</v>
      </c>
    </row>
    <row r="10" spans="1:5">
      <c r="A10" s="3" t="s">
        <v>343</v>
      </c>
    </row>
    <row r="11" spans="1:5">
      <c r="A11" s="4" t="s">
        <v>347</v>
      </c>
      <c r="C11" s="4" t="s">
        <v>350</v>
      </c>
    </row>
    <row r="12" spans="1:5">
      <c r="A12" s="4" t="s">
        <v>351</v>
      </c>
    </row>
    <row r="13" spans="1:5">
      <c r="A13" s="3" t="s">
        <v>343</v>
      </c>
    </row>
    <row r="14" spans="1:5">
      <c r="A14" s="4" t="s">
        <v>347</v>
      </c>
      <c r="C14" s="4" t="s">
        <v>352</v>
      </c>
    </row>
    <row r="15" spans="1:5">
      <c r="A15" s="4" t="s">
        <v>353</v>
      </c>
    </row>
    <row r="16" spans="1:5">
      <c r="A16" s="3" t="s">
        <v>343</v>
      </c>
    </row>
    <row r="17" spans="1:5">
      <c r="A17" s="4" t="s">
        <v>347</v>
      </c>
      <c r="C17" s="4" t="s">
        <v>354</v>
      </c>
    </row>
    <row r="18" spans="1:5">
      <c r="A18" s="4" t="s">
        <v>355</v>
      </c>
    </row>
    <row r="19" spans="1:5">
      <c r="A19" s="3" t="s">
        <v>343</v>
      </c>
    </row>
    <row r="20" spans="1:5">
      <c r="A20" s="4" t="s">
        <v>347</v>
      </c>
      <c r="C20" s="4" t="s">
        <v>35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7</v>
      </c>
      <c r="B1" s="2" t="s">
        <v>1</v>
      </c>
    </row>
    <row r="2" spans="1:3">
      <c r="B2" s="2" t="s">
        <v>358</v>
      </c>
      <c r="C2" s="2" t="s">
        <v>359</v>
      </c>
    </row>
    <row r="3" spans="1:3">
      <c r="A3" s="3" t="s">
        <v>194</v>
      </c>
    </row>
    <row r="4" spans="1:3">
      <c r="A4" s="4" t="s">
        <v>360</v>
      </c>
      <c r="B4" s="4" t="s">
        <v>361</v>
      </c>
      <c r="C4" s="4" t="s">
        <v>361</v>
      </c>
    </row>
    <row r="5" spans="1:3">
      <c r="A5" s="4" t="s">
        <v>362</v>
      </c>
      <c r="B5" s="4" t="s">
        <v>363</v>
      </c>
      <c r="C5" s="4" t="s">
        <v>363</v>
      </c>
    </row>
    <row r="6" spans="1:3">
      <c r="A6" s="3" t="s">
        <v>243</v>
      </c>
    </row>
    <row r="7" spans="1:3">
      <c r="A7" s="4" t="s">
        <v>364</v>
      </c>
      <c r="B7" s="6" t="n">
        <v>2810</v>
      </c>
      <c r="C7" s="6" t="n">
        <v>3016</v>
      </c>
    </row>
    <row r="8" spans="1:3">
      <c r="A8" s="3" t="s">
        <v>41</v>
      </c>
    </row>
    <row r="9" spans="1:3">
      <c r="A9" s="4" t="s">
        <v>365</v>
      </c>
      <c r="B9"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6</v>
      </c>
      <c r="B1" s="2" t="s">
        <v>76</v>
      </c>
      <c r="D1" s="2" t="s">
        <v>77</v>
      </c>
      <c r="L1" s="2" t="s">
        <v>1</v>
      </c>
    </row>
    <row r="2" spans="1:14">
      <c r="B2" s="2" t="s">
        <v>78</v>
      </c>
      <c r="C2" s="2" t="s">
        <v>79</v>
      </c>
      <c r="D2" s="2" t="s">
        <v>2</v>
      </c>
      <c r="E2" s="2" t="s">
        <v>80</v>
      </c>
      <c r="F2" s="2" t="s">
        <v>81</v>
      </c>
      <c r="G2" s="2" t="s">
        <v>82</v>
      </c>
      <c r="H2" s="2" t="s">
        <v>30</v>
      </c>
      <c r="I2" s="2" t="s">
        <v>83</v>
      </c>
      <c r="J2" s="2" t="s">
        <v>84</v>
      </c>
      <c r="K2" s="2" t="s">
        <v>85</v>
      </c>
      <c r="L2" s="2" t="s">
        <v>2</v>
      </c>
      <c r="M2" s="2" t="s">
        <v>30</v>
      </c>
      <c r="N2" s="2" t="s">
        <v>86</v>
      </c>
    </row>
    <row r="3" spans="1:14">
      <c r="A3" s="3" t="s">
        <v>107</v>
      </c>
    </row>
    <row r="4" spans="1:14">
      <c r="A4" s="4" t="s">
        <v>102</v>
      </c>
      <c r="B4" s="6" t="n">
        <v>354</v>
      </c>
      <c r="C4" s="6" t="n">
        <v>638</v>
      </c>
      <c r="D4" s="6" t="n">
        <v>-399</v>
      </c>
      <c r="E4" s="6" t="n">
        <v>28379</v>
      </c>
      <c r="F4" s="6" t="n">
        <v>-875</v>
      </c>
      <c r="G4" s="6" t="n">
        <v>-7677</v>
      </c>
      <c r="H4" s="6" t="n">
        <v>8377</v>
      </c>
      <c r="I4" s="6" t="n">
        <v>5092</v>
      </c>
      <c r="J4" s="6" t="n">
        <v>3541</v>
      </c>
      <c r="K4" s="6" t="n">
        <v>-2057</v>
      </c>
      <c r="L4" s="6" t="n">
        <v>19428</v>
      </c>
      <c r="M4" s="6" t="n">
        <v>14953</v>
      </c>
      <c r="N4" s="6" t="n">
        <v>5142</v>
      </c>
    </row>
    <row r="5" spans="1:14">
      <c r="A5" s="4" t="s">
        <v>108</v>
      </c>
      <c r="B5" s="5" t="n">
        <v>12</v>
      </c>
      <c r="L5" s="5" t="n">
        <v>53</v>
      </c>
      <c r="M5" s="5" t="n">
        <v>-138</v>
      </c>
      <c r="N5" s="5" t="n">
        <v>853</v>
      </c>
    </row>
    <row r="6" spans="1:14">
      <c r="A6" s="4" t="s">
        <v>109</v>
      </c>
      <c r="B6" s="5" t="n">
        <v>-66</v>
      </c>
      <c r="L6" s="5" t="n">
        <v>-349</v>
      </c>
      <c r="M6" s="5" t="n">
        <v>-386</v>
      </c>
      <c r="N6" s="5" t="n">
        <v>175</v>
      </c>
    </row>
    <row r="7" spans="1:14">
      <c r="A7" s="4" t="s">
        <v>110</v>
      </c>
      <c r="B7" s="5" t="n">
        <v>4053</v>
      </c>
      <c r="L7" s="5" t="n">
        <v>5623</v>
      </c>
      <c r="M7" s="5" t="n">
        <v>-6283</v>
      </c>
      <c r="N7" s="5" t="n">
        <v>-2521</v>
      </c>
    </row>
    <row r="8" spans="1:14">
      <c r="A8" s="4" t="s">
        <v>111</v>
      </c>
      <c r="B8" s="6" t="n">
        <v>4353</v>
      </c>
      <c r="L8" s="6" t="n">
        <v>24755</v>
      </c>
      <c r="M8" s="6" t="n">
        <v>8146</v>
      </c>
      <c r="N8" s="6" t="n">
        <v>3649</v>
      </c>
    </row>
  </sheetData>
  <mergeCells count="4">
    <mergeCell ref="A1:A2"/>
    <mergeCell ref="B1:C1"/>
    <mergeCell ref="D1:K1"/>
    <mergeCell ref="L1:N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6</v>
      </c>
      <c r="B1" s="2" t="s">
        <v>76</v>
      </c>
      <c r="C1" s="2" t="s">
        <v>1</v>
      </c>
    </row>
    <row r="2" spans="1:6">
      <c r="B2" s="2" t="s">
        <v>367</v>
      </c>
      <c r="C2" s="2" t="s">
        <v>368</v>
      </c>
      <c r="D2" s="2" t="s">
        <v>359</v>
      </c>
      <c r="E2" s="2" t="s">
        <v>369</v>
      </c>
      <c r="F2" s="2" t="s">
        <v>370</v>
      </c>
    </row>
    <row r="3" spans="1:6">
      <c r="A3" s="3" t="s">
        <v>249</v>
      </c>
    </row>
    <row r="4" spans="1:6">
      <c r="A4" s="4" t="s">
        <v>371</v>
      </c>
      <c r="C4" s="6" t="n">
        <v>-595721</v>
      </c>
      <c r="D4" s="6" t="n">
        <v>-615149</v>
      </c>
    </row>
    <row r="5" spans="1:6">
      <c r="A5" s="4" t="s">
        <v>50</v>
      </c>
      <c r="C5" s="5" t="n">
        <v>70494</v>
      </c>
      <c r="D5" s="5" t="n">
        <v>60107</v>
      </c>
    </row>
    <row r="6" spans="1:6">
      <c r="A6" s="4" t="s">
        <v>34</v>
      </c>
      <c r="C6" s="5" t="n">
        <v>97362</v>
      </c>
      <c r="D6" s="5" t="n">
        <v>103120</v>
      </c>
    </row>
    <row r="7" spans="1:6">
      <c r="A7" s="4" t="s">
        <v>37</v>
      </c>
      <c r="C7" s="5" t="n">
        <v>11609</v>
      </c>
      <c r="D7" s="5" t="n">
        <v>10787</v>
      </c>
    </row>
    <row r="8" spans="1:6">
      <c r="A8" s="4" t="s">
        <v>372</v>
      </c>
    </row>
    <row r="9" spans="1:6">
      <c r="A9" s="3" t="s">
        <v>249</v>
      </c>
    </row>
    <row r="10" spans="1:6">
      <c r="A10" s="4" t="s">
        <v>34</v>
      </c>
      <c r="F10" s="6" t="n">
        <v>-900</v>
      </c>
    </row>
    <row r="11" spans="1:6">
      <c r="A11" s="4" t="s">
        <v>373</v>
      </c>
    </row>
    <row r="12" spans="1:6">
      <c r="A12" s="3" t="s">
        <v>249</v>
      </c>
    </row>
    <row r="13" spans="1:6">
      <c r="A13" s="4" t="s">
        <v>371</v>
      </c>
      <c r="F13" s="5" t="n">
        <v>400</v>
      </c>
    </row>
    <row r="14" spans="1:6">
      <c r="A14" s="4" t="s">
        <v>50</v>
      </c>
      <c r="F14" s="5" t="n">
        <v>-400</v>
      </c>
    </row>
    <row r="15" spans="1:6">
      <c r="A15" s="4" t="s">
        <v>37</v>
      </c>
      <c r="F15" s="6" t="n">
        <v>900</v>
      </c>
    </row>
    <row r="16" spans="1:6">
      <c r="A16" s="4" t="s">
        <v>374</v>
      </c>
    </row>
    <row r="17" spans="1:6">
      <c r="A17" s="3" t="s">
        <v>247</v>
      </c>
    </row>
    <row r="18" spans="1:6">
      <c r="A18" s="4" t="s">
        <v>375</v>
      </c>
      <c r="B18" s="6" t="n">
        <v>60</v>
      </c>
      <c r="C18" s="6" t="n">
        <v>596</v>
      </c>
      <c r="D18" s="6" t="n">
        <v>342</v>
      </c>
      <c r="E18" s="6" t="n">
        <v>-241</v>
      </c>
    </row>
    <row r="19" spans="1:6">
      <c r="A19" s="4" t="s">
        <v>376</v>
      </c>
    </row>
    <row r="20" spans="1:6">
      <c r="A20" s="3" t="s">
        <v>247</v>
      </c>
    </row>
    <row r="21" spans="1:6">
      <c r="A21" s="4" t="s">
        <v>377</v>
      </c>
      <c r="C21" s="8" t="n">
        <v>8.4</v>
      </c>
      <c r="D21" s="8" t="n">
        <v>8.9</v>
      </c>
    </row>
    <row r="22" spans="1:6">
      <c r="A22" s="4" t="s">
        <v>378</v>
      </c>
      <c r="C22" s="6" t="n">
        <v>119995</v>
      </c>
      <c r="D22" s="6" t="n">
        <v>10870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79</v>
      </c>
      <c r="B1" s="2" t="s">
        <v>30</v>
      </c>
      <c r="C1" s="2" t="s">
        <v>78</v>
      </c>
      <c r="D1" s="2" t="s">
        <v>86</v>
      </c>
      <c r="E1" s="2" t="s">
        <v>2</v>
      </c>
      <c r="F1" s="2" t="s">
        <v>30</v>
      </c>
      <c r="G1" s="2" t="s">
        <v>86</v>
      </c>
    </row>
    <row r="2" spans="1:7">
      <c r="A2" s="3" t="s">
        <v>180</v>
      </c>
    </row>
    <row r="3" spans="1:7">
      <c r="A3" s="4" t="s">
        <v>380</v>
      </c>
      <c r="E3" s="6" t="n">
        <v>0</v>
      </c>
      <c r="F3" s="6" t="n">
        <v>0</v>
      </c>
      <c r="G3" s="6" t="n">
        <v>0</v>
      </c>
    </row>
    <row r="4" spans="1:7">
      <c r="A4" s="3" t="s">
        <v>381</v>
      </c>
    </row>
    <row r="5" spans="1:7">
      <c r="A5" s="4" t="s">
        <v>382</v>
      </c>
      <c r="E5" s="5" t="n">
        <v>202815</v>
      </c>
    </row>
    <row r="6" spans="1:7">
      <c r="A6" s="4" t="s">
        <v>383</v>
      </c>
      <c r="B6" s="6" t="n">
        <v>202815</v>
      </c>
      <c r="D6" s="6" t="n">
        <v>202815</v>
      </c>
      <c r="E6" s="5" t="n">
        <v>202815</v>
      </c>
      <c r="F6" s="5" t="n">
        <v>202815</v>
      </c>
      <c r="G6" s="5" t="n">
        <v>202815</v>
      </c>
    </row>
    <row r="7" spans="1:7">
      <c r="A7" s="3" t="s">
        <v>384</v>
      </c>
    </row>
    <row r="8" spans="1:7">
      <c r="A8" s="4" t="s">
        <v>385</v>
      </c>
      <c r="E8" s="5" t="n">
        <v>410467</v>
      </c>
      <c r="F8" s="5" t="n">
        <v>410467</v>
      </c>
    </row>
    <row r="9" spans="1:7">
      <c r="A9" s="4" t="s">
        <v>386</v>
      </c>
      <c r="E9" s="5" t="n">
        <v>-207652</v>
      </c>
      <c r="F9" s="5" t="n">
        <v>-207652</v>
      </c>
    </row>
    <row r="10" spans="1:7">
      <c r="A10" s="4" t="s">
        <v>382</v>
      </c>
      <c r="E10" s="5" t="n">
        <v>202815</v>
      </c>
      <c r="F10" s="5" t="n">
        <v>202815</v>
      </c>
    </row>
    <row r="11" spans="1:7">
      <c r="A11" s="4" t="s">
        <v>387</v>
      </c>
      <c r="B11" s="5" t="n">
        <v>410467</v>
      </c>
      <c r="C11" s="6" t="n">
        <v>410467</v>
      </c>
      <c r="D11" s="5" t="n">
        <v>410467</v>
      </c>
      <c r="E11" s="5" t="n">
        <v>410467</v>
      </c>
      <c r="F11" s="5" t="n">
        <v>410467</v>
      </c>
      <c r="G11" s="5" t="n">
        <v>410467</v>
      </c>
    </row>
    <row r="12" spans="1:7">
      <c r="A12" s="4" t="s">
        <v>388</v>
      </c>
      <c r="B12" s="5" t="n">
        <v>-207652</v>
      </c>
      <c r="C12" s="5" t="n">
        <v>-207652</v>
      </c>
      <c r="D12" s="5" t="n">
        <v>-207652</v>
      </c>
      <c r="E12" s="5" t="n">
        <v>-207652</v>
      </c>
      <c r="F12" s="5" t="n">
        <v>-207652</v>
      </c>
      <c r="G12" s="5" t="n">
        <v>-207652</v>
      </c>
    </row>
    <row r="13" spans="1:7">
      <c r="A13" s="4" t="s">
        <v>383</v>
      </c>
      <c r="B13" s="5" t="n">
        <v>202815</v>
      </c>
      <c r="C13" s="5" t="n">
        <v>202815</v>
      </c>
      <c r="D13" s="5" t="n">
        <v>202815</v>
      </c>
      <c r="E13" s="5" t="n">
        <v>202815</v>
      </c>
      <c r="F13" s="5" t="n">
        <v>202815</v>
      </c>
      <c r="G13" s="5" t="n">
        <v>202815</v>
      </c>
    </row>
    <row r="14" spans="1:7">
      <c r="A14" s="4" t="s">
        <v>42</v>
      </c>
    </row>
    <row r="15" spans="1:7">
      <c r="A15" s="3" t="s">
        <v>180</v>
      </c>
    </row>
    <row r="16" spans="1:7">
      <c r="A16" s="4" t="s">
        <v>389</v>
      </c>
      <c r="E16" s="5" t="n">
        <v>0</v>
      </c>
      <c r="F16" s="5" t="n">
        <v>0</v>
      </c>
      <c r="G16" s="5" t="n">
        <v>0</v>
      </c>
    </row>
    <row r="17" spans="1:7">
      <c r="A17" s="3" t="s">
        <v>384</v>
      </c>
    </row>
    <row r="18" spans="1:7">
      <c r="A18" s="4" t="s">
        <v>385</v>
      </c>
      <c r="E18" s="5" t="n">
        <v>258219</v>
      </c>
      <c r="F18" s="5" t="n">
        <v>262325</v>
      </c>
    </row>
    <row r="19" spans="1:7">
      <c r="A19" s="4" t="s">
        <v>386</v>
      </c>
      <c r="E19" s="5" t="n">
        <v>-31534</v>
      </c>
      <c r="F19" s="5" t="n">
        <v>-31534</v>
      </c>
    </row>
    <row r="20" spans="1:7">
      <c r="A20" s="4" t="s">
        <v>382</v>
      </c>
      <c r="E20" s="5" t="n">
        <v>226685</v>
      </c>
      <c r="F20" s="5" t="n">
        <v>230791</v>
      </c>
    </row>
    <row r="21" spans="1:7">
      <c r="A21" s="4" t="s">
        <v>390</v>
      </c>
      <c r="B21" s="5" t="n">
        <v>2716</v>
      </c>
      <c r="C21" s="5" t="n">
        <v>-4106</v>
      </c>
      <c r="D21" s="5" t="n">
        <v>2423</v>
      </c>
    </row>
    <row r="22" spans="1:7">
      <c r="A22" s="4" t="s">
        <v>387</v>
      </c>
      <c r="B22" s="5" t="n">
        <v>258219</v>
      </c>
      <c r="C22" s="5" t="n">
        <v>262325</v>
      </c>
      <c r="D22" s="5" t="n">
        <v>259902</v>
      </c>
      <c r="E22" s="5" t="n">
        <v>260935</v>
      </c>
      <c r="F22" s="5" t="n">
        <v>258219</v>
      </c>
      <c r="G22" s="5" t="n">
        <v>259902</v>
      </c>
    </row>
    <row r="23" spans="1:7">
      <c r="A23" s="4" t="s">
        <v>388</v>
      </c>
      <c r="B23" s="5" t="n">
        <v>-31534</v>
      </c>
      <c r="C23" s="5" t="n">
        <v>-31534</v>
      </c>
      <c r="D23" s="5" t="n">
        <v>-31534</v>
      </c>
      <c r="E23" s="5" t="n">
        <v>-31534</v>
      </c>
      <c r="F23" s="5" t="n">
        <v>-31534</v>
      </c>
      <c r="G23" s="5" t="n">
        <v>-31534</v>
      </c>
    </row>
    <row r="24" spans="1:7">
      <c r="A24" s="4" t="s">
        <v>383</v>
      </c>
      <c r="B24" s="6" t="n">
        <v>226685</v>
      </c>
      <c r="C24" s="6" t="n">
        <v>230791</v>
      </c>
      <c r="D24" s="6" t="n">
        <v>228368</v>
      </c>
      <c r="E24" s="6" t="n">
        <v>229401</v>
      </c>
      <c r="F24" s="6" t="n">
        <v>226685</v>
      </c>
      <c r="G24" s="6" t="n">
        <v>228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1</v>
      </c>
      <c r="B1" s="2" t="s">
        <v>2</v>
      </c>
      <c r="C1" s="2" t="s">
        <v>30</v>
      </c>
    </row>
    <row r="2" spans="1:3">
      <c r="A2" s="3" t="s">
        <v>392</v>
      </c>
    </row>
    <row r="3" spans="1:3">
      <c r="A3" s="4" t="s">
        <v>393</v>
      </c>
      <c r="B3" s="6" t="n">
        <v>15968</v>
      </c>
      <c r="C3" s="6" t="n">
        <v>15873</v>
      </c>
    </row>
    <row r="4" spans="1:3">
      <c r="A4" s="4" t="s">
        <v>394</v>
      </c>
      <c r="B4" s="5" t="n">
        <v>6939</v>
      </c>
      <c r="C4" s="5" t="n">
        <v>6531</v>
      </c>
    </row>
    <row r="5" spans="1:3">
      <c r="A5" s="4" t="s">
        <v>395</v>
      </c>
      <c r="B5" s="5" t="n">
        <v>998</v>
      </c>
      <c r="C5" s="5" t="n">
        <v>2353</v>
      </c>
    </row>
    <row r="6" spans="1:3">
      <c r="A6" s="4" t="s">
        <v>396</v>
      </c>
      <c r="B6" s="5" t="n">
        <v>1623</v>
      </c>
      <c r="C6" s="5" t="n">
        <v>2719</v>
      </c>
    </row>
    <row r="7" spans="1:3">
      <c r="A7" s="4" t="s">
        <v>33</v>
      </c>
      <c r="B7" s="5" t="n">
        <v>25528</v>
      </c>
      <c r="C7" s="5" t="n">
        <v>27476</v>
      </c>
    </row>
    <row r="8" spans="1:3">
      <c r="A8" s="3" t="s">
        <v>397</v>
      </c>
    </row>
    <row r="9" spans="1:3">
      <c r="A9" s="4" t="s">
        <v>398</v>
      </c>
      <c r="B9" s="5" t="n">
        <v>91970</v>
      </c>
      <c r="C9" s="5" t="n">
        <v>98438</v>
      </c>
    </row>
    <row r="10" spans="1:3">
      <c r="A10" s="4" t="s">
        <v>399</v>
      </c>
      <c r="B10" s="5" t="n">
        <v>4840</v>
      </c>
      <c r="C10" s="5" t="n">
        <v>4183</v>
      </c>
    </row>
    <row r="11" spans="1:3">
      <c r="A11" s="4" t="s">
        <v>400</v>
      </c>
      <c r="B11" s="5" t="n">
        <v>552</v>
      </c>
      <c r="C11" s="5" t="n">
        <v>499</v>
      </c>
    </row>
    <row r="12" spans="1:3">
      <c r="A12" s="4" t="s">
        <v>34</v>
      </c>
      <c r="B12" s="5" t="n">
        <v>97362</v>
      </c>
      <c r="C12" s="5" t="n">
        <v>103120</v>
      </c>
    </row>
    <row r="13" spans="1:3">
      <c r="A13" s="3" t="s">
        <v>401</v>
      </c>
    </row>
    <row r="14" spans="1:3">
      <c r="A14" s="4" t="s">
        <v>402</v>
      </c>
      <c r="B14" s="5" t="n">
        <v>441005</v>
      </c>
      <c r="C14" s="5" t="n">
        <v>421233</v>
      </c>
    </row>
    <row r="15" spans="1:3">
      <c r="A15" s="4" t="s">
        <v>403</v>
      </c>
      <c r="B15" s="5" t="n">
        <v>-282616</v>
      </c>
      <c r="C15" s="5" t="n">
        <v>-255735</v>
      </c>
    </row>
    <row r="16" spans="1:3">
      <c r="A16" s="4" t="s">
        <v>40</v>
      </c>
      <c r="B16" s="5" t="n">
        <v>158389</v>
      </c>
      <c r="C16" s="5" t="n">
        <v>165498</v>
      </c>
    </row>
    <row r="17" spans="1:3">
      <c r="A17" s="3" t="s">
        <v>404</v>
      </c>
    </row>
    <row r="18" spans="1:3">
      <c r="A18" s="4" t="s">
        <v>405</v>
      </c>
      <c r="B18" s="5" t="n">
        <v>24940</v>
      </c>
      <c r="C18" s="5" t="n">
        <v>20897</v>
      </c>
    </row>
    <row r="19" spans="1:3">
      <c r="A19" s="4" t="s">
        <v>406</v>
      </c>
      <c r="B19" s="5" t="n">
        <v>11080</v>
      </c>
      <c r="C19" s="5" t="n">
        <v>7708</v>
      </c>
    </row>
    <row r="20" spans="1:3">
      <c r="A20" s="4" t="s">
        <v>407</v>
      </c>
      <c r="B20" s="5" t="n">
        <v>12846</v>
      </c>
      <c r="C20" s="5" t="n">
        <v>11086</v>
      </c>
    </row>
    <row r="21" spans="1:3">
      <c r="A21" s="4" t="s">
        <v>408</v>
      </c>
      <c r="B21" s="5" t="n">
        <v>8891</v>
      </c>
      <c r="C21" s="5" t="n">
        <v>9229</v>
      </c>
    </row>
    <row r="22" spans="1:3">
      <c r="A22" s="4" t="s">
        <v>409</v>
      </c>
      <c r="B22" s="5" t="n">
        <v>5105</v>
      </c>
      <c r="C22" s="5" t="n">
        <v>4767</v>
      </c>
    </row>
    <row r="23" spans="1:3">
      <c r="A23" s="4" t="s">
        <v>410</v>
      </c>
      <c r="B23" s="5" t="n">
        <v>292</v>
      </c>
      <c r="C23" s="5" t="n">
        <v>143</v>
      </c>
    </row>
    <row r="24" spans="1:3">
      <c r="A24" s="4" t="s">
        <v>411</v>
      </c>
      <c r="B24" s="5" t="n">
        <v>7340</v>
      </c>
      <c r="C24" s="5" t="n">
        <v>6277</v>
      </c>
    </row>
    <row r="25" spans="1:3">
      <c r="A25" s="4" t="s">
        <v>50</v>
      </c>
      <c r="B25" s="5" t="n">
        <v>70494</v>
      </c>
      <c r="C25" s="5" t="n">
        <v>60107</v>
      </c>
    </row>
    <row r="26" spans="1:3">
      <c r="A26" s="4" t="s">
        <v>412</v>
      </c>
    </row>
    <row r="27" spans="1:3">
      <c r="A27" s="3" t="s">
        <v>401</v>
      </c>
    </row>
    <row r="28" spans="1:3">
      <c r="A28" s="4" t="s">
        <v>402</v>
      </c>
      <c r="B28" s="5" t="n">
        <v>22981</v>
      </c>
      <c r="C28" s="5" t="n">
        <v>20758</v>
      </c>
    </row>
    <row r="29" spans="1:3">
      <c r="A29" s="4" t="s">
        <v>413</v>
      </c>
    </row>
    <row r="30" spans="1:3">
      <c r="A30" s="3" t="s">
        <v>401</v>
      </c>
    </row>
    <row r="31" spans="1:3">
      <c r="A31" s="4" t="s">
        <v>402</v>
      </c>
      <c r="B31" s="5" t="n">
        <v>69777</v>
      </c>
      <c r="C31" s="5" t="n">
        <v>68837</v>
      </c>
    </row>
    <row r="32" spans="1:3">
      <c r="A32" s="4" t="s">
        <v>414</v>
      </c>
    </row>
    <row r="33" spans="1:3">
      <c r="A33" s="3" t="s">
        <v>401</v>
      </c>
    </row>
    <row r="34" spans="1:3">
      <c r="A34" s="4" t="s">
        <v>402</v>
      </c>
      <c r="B34" s="5" t="n">
        <v>87105</v>
      </c>
      <c r="C34" s="5" t="n">
        <v>83523</v>
      </c>
    </row>
    <row r="35" spans="1:3">
      <c r="A35" s="4" t="s">
        <v>415</v>
      </c>
    </row>
    <row r="36" spans="1:3">
      <c r="A36" s="3" t="s">
        <v>401</v>
      </c>
    </row>
    <row r="37" spans="1:3">
      <c r="A37" s="4" t="s">
        <v>402</v>
      </c>
      <c r="B37" s="5" t="n">
        <v>90512</v>
      </c>
      <c r="C37" s="5" t="n">
        <v>81380</v>
      </c>
    </row>
    <row r="38" spans="1:3">
      <c r="A38" s="4" t="s">
        <v>416</v>
      </c>
    </row>
    <row r="39" spans="1:3">
      <c r="A39" s="3" t="s">
        <v>401</v>
      </c>
    </row>
    <row r="40" spans="1:3">
      <c r="A40" s="4" t="s">
        <v>402</v>
      </c>
      <c r="B40" s="5" t="n">
        <v>157858</v>
      </c>
      <c r="C40" s="5" t="n">
        <v>152630</v>
      </c>
    </row>
    <row r="41" spans="1:3">
      <c r="A41" s="4" t="s">
        <v>417</v>
      </c>
    </row>
    <row r="42" spans="1:3">
      <c r="A42" s="3" t="s">
        <v>401</v>
      </c>
    </row>
    <row r="43" spans="1:3">
      <c r="A43" s="4" t="s">
        <v>402</v>
      </c>
      <c r="B43" s="5" t="n">
        <v>12114</v>
      </c>
      <c r="C43" s="5" t="n">
        <v>13188</v>
      </c>
    </row>
    <row r="44" spans="1:3">
      <c r="A44" s="4" t="s">
        <v>418</v>
      </c>
    </row>
    <row r="45" spans="1:3">
      <c r="A45" s="3" t="s">
        <v>401</v>
      </c>
    </row>
    <row r="46" spans="1:3">
      <c r="A46" s="4" t="s">
        <v>402</v>
      </c>
      <c r="B46" s="6" t="n">
        <v>658</v>
      </c>
      <c r="C46" s="6" t="n">
        <v>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184</v>
      </c>
    </row>
    <row r="3" spans="1:3">
      <c r="A3" s="4" t="s">
        <v>420</v>
      </c>
      <c r="B3" s="6" t="n">
        <v>295053</v>
      </c>
      <c r="C3" s="6" t="n">
        <v>321138</v>
      </c>
    </row>
    <row r="4" spans="1:3">
      <c r="A4" s="4" t="s">
        <v>421</v>
      </c>
      <c r="B4" s="5" t="n">
        <v>-7771</v>
      </c>
      <c r="C4" s="5" t="n">
        <v>-5445</v>
      </c>
    </row>
    <row r="5" spans="1:3">
      <c r="A5" s="4" t="s">
        <v>422</v>
      </c>
      <c r="B5" s="5" t="n">
        <v>277394</v>
      </c>
      <c r="C5" s="5" t="n">
        <v>312026</v>
      </c>
    </row>
    <row r="6" spans="1:3">
      <c r="A6" s="4" t="s">
        <v>423</v>
      </c>
    </row>
    <row r="7" spans="1:3">
      <c r="A7" s="3" t="s">
        <v>184</v>
      </c>
    </row>
    <row r="8" spans="1:3">
      <c r="A8" s="4" t="s">
        <v>420</v>
      </c>
      <c r="B8" s="5" t="n">
        <v>294375</v>
      </c>
      <c r="C8" s="5" t="n">
        <v>316760</v>
      </c>
    </row>
    <row r="9" spans="1:3">
      <c r="A9" s="4" t="s">
        <v>424</v>
      </c>
      <c r="B9" s="5" t="n">
        <v>-9888</v>
      </c>
      <c r="C9" s="5" t="n">
        <v>-3667</v>
      </c>
    </row>
    <row r="10" spans="1:3">
      <c r="A10" s="4" t="s">
        <v>425</v>
      </c>
    </row>
    <row r="11" spans="1:3">
      <c r="A11" s="3" t="s">
        <v>184</v>
      </c>
    </row>
    <row r="12" spans="1:3">
      <c r="A12" s="4" t="s">
        <v>420</v>
      </c>
      <c r="B12" s="5" t="n">
        <v>662</v>
      </c>
      <c r="C12" s="5" t="n">
        <v>901</v>
      </c>
    </row>
    <row r="13" spans="1:3">
      <c r="A13" s="4" t="s">
        <v>426</v>
      </c>
    </row>
    <row r="14" spans="1:3">
      <c r="A14" s="3" t="s">
        <v>184</v>
      </c>
    </row>
    <row r="15" spans="1:3">
      <c r="A15" s="4" t="s">
        <v>420</v>
      </c>
      <c r="B15" s="6" t="n">
        <v>16</v>
      </c>
      <c r="C15" s="5" t="n">
        <v>119</v>
      </c>
    </row>
    <row r="16" spans="1:3">
      <c r="A16" s="4" t="s">
        <v>427</v>
      </c>
    </row>
    <row r="17" spans="1:3">
      <c r="A17" s="3" t="s">
        <v>184</v>
      </c>
    </row>
    <row r="18" spans="1:3">
      <c r="A18" s="4" t="s">
        <v>420</v>
      </c>
      <c r="C18" s="6" t="n">
        <v>3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9</v>
      </c>
    </row>
    <row r="3" spans="1:3">
      <c r="A3" s="4" t="s">
        <v>430</v>
      </c>
      <c r="B3" s="6" t="n">
        <v>7771</v>
      </c>
    </row>
    <row r="4" spans="1:3">
      <c r="A4" s="4" t="s">
        <v>354</v>
      </c>
      <c r="B4" s="5" t="n">
        <v>7761</v>
      </c>
    </row>
    <row r="5" spans="1:3">
      <c r="A5" s="4" t="s">
        <v>350</v>
      </c>
      <c r="B5" s="5" t="n">
        <v>7646</v>
      </c>
    </row>
    <row r="6" spans="1:3">
      <c r="A6" s="4" t="s">
        <v>431</v>
      </c>
      <c r="B6" s="5" t="n">
        <v>271875</v>
      </c>
    </row>
    <row r="7" spans="1:3">
      <c r="A7" s="4" t="s">
        <v>420</v>
      </c>
      <c r="B7" s="6" t="n">
        <v>295053</v>
      </c>
      <c r="C7" s="6" t="n">
        <v>321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433</v>
      </c>
      <c r="D1" s="2" t="s">
        <v>434</v>
      </c>
      <c r="E1" s="2" t="s">
        <v>2</v>
      </c>
    </row>
    <row r="2" spans="1:5">
      <c r="A2" s="4" t="s">
        <v>435</v>
      </c>
    </row>
    <row r="3" spans="1:5">
      <c r="A3" s="3" t="s">
        <v>184</v>
      </c>
    </row>
    <row r="4" spans="1:5">
      <c r="A4" s="4" t="s">
        <v>436</v>
      </c>
      <c r="D4" s="4" t="s">
        <v>437</v>
      </c>
      <c r="E4" s="4" t="s">
        <v>437</v>
      </c>
    </row>
    <row r="5" spans="1:5">
      <c r="A5" s="4" t="s">
        <v>423</v>
      </c>
    </row>
    <row r="6" spans="1:5">
      <c r="A6" s="3" t="s">
        <v>184</v>
      </c>
    </row>
    <row r="7" spans="1:5">
      <c r="A7" s="4" t="s">
        <v>438</v>
      </c>
      <c r="C7" s="9" t="n">
        <v>0.25</v>
      </c>
    </row>
    <row r="8" spans="1:5">
      <c r="A8" s="4" t="s">
        <v>439</v>
      </c>
      <c r="C8" s="6" t="n">
        <v>300000</v>
      </c>
    </row>
    <row r="9" spans="1:5">
      <c r="A9" s="4" t="s">
        <v>440</v>
      </c>
      <c r="C9" s="4" t="s">
        <v>441</v>
      </c>
    </row>
    <row r="10" spans="1:5">
      <c r="A10" s="4" t="s">
        <v>442</v>
      </c>
      <c r="C10" s="4" t="s">
        <v>443</v>
      </c>
    </row>
    <row r="11" spans="1:5">
      <c r="A11" s="4" t="s">
        <v>444</v>
      </c>
      <c r="C11" s="4" t="s">
        <v>445</v>
      </c>
    </row>
    <row r="12" spans="1:5">
      <c r="A12" s="4" t="s">
        <v>446</v>
      </c>
      <c r="C12" s="4" t="s">
        <v>363</v>
      </c>
    </row>
    <row r="13" spans="1:5">
      <c r="A13" s="4" t="s">
        <v>447</v>
      </c>
    </row>
    <row r="14" spans="1:5">
      <c r="A14" s="3" t="s">
        <v>184</v>
      </c>
    </row>
    <row r="15" spans="1:5">
      <c r="A15" s="4" t="s">
        <v>448</v>
      </c>
      <c r="C15" s="5" t="n">
        <v>5</v>
      </c>
    </row>
    <row r="16" spans="1:5">
      <c r="A16" s="4" t="s">
        <v>449</v>
      </c>
    </row>
    <row r="17" spans="1:5">
      <c r="A17" s="3" t="s">
        <v>184</v>
      </c>
    </row>
    <row r="18" spans="1:5">
      <c r="A18" s="4" t="s">
        <v>436</v>
      </c>
      <c r="B18" s="4" t="s">
        <v>450</v>
      </c>
      <c r="C18" s="4" t="s">
        <v>450</v>
      </c>
    </row>
    <row r="19" spans="1:5">
      <c r="A19" s="4" t="s">
        <v>451</v>
      </c>
    </row>
    <row r="20" spans="1:5">
      <c r="A20" s="3" t="s">
        <v>184</v>
      </c>
    </row>
    <row r="21" spans="1:5">
      <c r="A21" s="4" t="s">
        <v>436</v>
      </c>
      <c r="C21" s="4"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53</v>
      </c>
      <c r="B1" s="2" t="s">
        <v>368</v>
      </c>
      <c r="C1" s="2" t="s">
        <v>433</v>
      </c>
      <c r="D1" s="2" t="s">
        <v>368</v>
      </c>
    </row>
    <row r="2" spans="1:4">
      <c r="A2" s="3" t="s">
        <v>184</v>
      </c>
    </row>
    <row r="3" spans="1:4">
      <c r="A3" s="4" t="s">
        <v>454</v>
      </c>
      <c r="B3" s="6" t="n">
        <v>236207</v>
      </c>
      <c r="D3" s="6" t="n">
        <v>236207</v>
      </c>
    </row>
    <row r="4" spans="1:4">
      <c r="A4" s="4" t="s">
        <v>423</v>
      </c>
    </row>
    <row r="5" spans="1:4">
      <c r="A5" s="3" t="s">
        <v>184</v>
      </c>
    </row>
    <row r="6" spans="1:4">
      <c r="A6" s="4" t="s">
        <v>455</v>
      </c>
      <c r="B6" s="5" t="n">
        <v>294375</v>
      </c>
      <c r="D6" s="6" t="n">
        <v>294375</v>
      </c>
    </row>
    <row r="7" spans="1:4">
      <c r="A7" s="4" t="s">
        <v>456</v>
      </c>
      <c r="B7" s="5" t="n">
        <v>1875</v>
      </c>
    </row>
    <row r="8" spans="1:4">
      <c r="A8" s="4" t="s">
        <v>447</v>
      </c>
    </row>
    <row r="9" spans="1:4">
      <c r="A9" s="3" t="s">
        <v>184</v>
      </c>
    </row>
    <row r="10" spans="1:4">
      <c r="A10" s="4" t="s">
        <v>457</v>
      </c>
      <c r="D10" s="4" t="s">
        <v>458</v>
      </c>
    </row>
    <row r="11" spans="1:4">
      <c r="A11" s="4" t="s">
        <v>459</v>
      </c>
      <c r="B11" s="6" t="n">
        <v>10000</v>
      </c>
      <c r="D11" s="6" t="n">
        <v>10000</v>
      </c>
    </row>
    <row r="12" spans="1:4">
      <c r="A12" s="4" t="s">
        <v>460</v>
      </c>
      <c r="D12" s="5" t="n">
        <v>2</v>
      </c>
    </row>
    <row r="13" spans="1:4">
      <c r="A13" s="4" t="s">
        <v>449</v>
      </c>
    </row>
    <row r="14" spans="1:4">
      <c r="A14" s="3" t="s">
        <v>184</v>
      </c>
    </row>
    <row r="15" spans="1:4">
      <c r="A15" s="4" t="s">
        <v>436</v>
      </c>
      <c r="B15" s="4" t="s">
        <v>450</v>
      </c>
      <c r="C15" s="4" t="s">
        <v>450</v>
      </c>
    </row>
    <row r="16" spans="1:4">
      <c r="A16" s="4" t="s">
        <v>461</v>
      </c>
      <c r="B16" s="4" t="s">
        <v>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33</v>
      </c>
    </row>
    <row r="2" spans="1:3">
      <c r="A2" s="3" t="s">
        <v>184</v>
      </c>
    </row>
    <row r="3" spans="1:3">
      <c r="A3" s="4" t="s">
        <v>439</v>
      </c>
      <c r="C3" s="6" t="n">
        <v>300000</v>
      </c>
    </row>
    <row r="4" spans="1:3">
      <c r="A4" s="4" t="s">
        <v>463</v>
      </c>
    </row>
    <row r="5" spans="1:3">
      <c r="A5" s="3" t="s">
        <v>184</v>
      </c>
    </row>
    <row r="6" spans="1:3">
      <c r="A6" s="4" t="s">
        <v>464</v>
      </c>
      <c r="C6" s="6" t="n">
        <v>20000</v>
      </c>
    </row>
    <row r="7" spans="1:3">
      <c r="A7" s="4" t="s">
        <v>465</v>
      </c>
      <c r="B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6</v>
      </c>
      <c r="B1" s="2" t="s">
        <v>467</v>
      </c>
      <c r="C1" s="2" t="s">
        <v>468</v>
      </c>
      <c r="D1" s="2" t="s">
        <v>367</v>
      </c>
      <c r="E1" s="2" t="s">
        <v>469</v>
      </c>
      <c r="F1" s="2" t="s">
        <v>368</v>
      </c>
      <c r="G1" s="2" t="s">
        <v>359</v>
      </c>
      <c r="H1" s="2" t="s">
        <v>369</v>
      </c>
    </row>
    <row r="2" spans="1:8">
      <c r="A2" s="3" t="s">
        <v>184</v>
      </c>
    </row>
    <row r="3" spans="1:8">
      <c r="A3" s="4" t="s">
        <v>470</v>
      </c>
      <c r="D3" s="6" t="n">
        <v>5000</v>
      </c>
      <c r="F3" s="6" t="n">
        <v>335000</v>
      </c>
      <c r="G3" s="6" t="n">
        <v>30000</v>
      </c>
      <c r="H3" s="6" t="n">
        <v>33000</v>
      </c>
    </row>
    <row r="4" spans="1:8">
      <c r="A4" s="4" t="s">
        <v>99</v>
      </c>
      <c r="E4" s="6" t="n">
        <v>2369</v>
      </c>
      <c r="F4" s="6" t="n">
        <v>-2369</v>
      </c>
    </row>
    <row r="5" spans="1:8">
      <c r="A5" s="4" t="s">
        <v>471</v>
      </c>
    </row>
    <row r="6" spans="1:8">
      <c r="A6" s="3" t="s">
        <v>184</v>
      </c>
    </row>
    <row r="7" spans="1:8">
      <c r="A7" s="4" t="s">
        <v>472</v>
      </c>
      <c r="C7" s="6" t="n">
        <v>100000</v>
      </c>
    </row>
    <row r="8" spans="1:8">
      <c r="A8" s="4" t="s">
        <v>473</v>
      </c>
      <c r="C8" s="5" t="n">
        <v>50000</v>
      </c>
    </row>
    <row r="9" spans="1:8">
      <c r="A9" s="4" t="s">
        <v>470</v>
      </c>
      <c r="B9" s="6" t="n">
        <v>20000</v>
      </c>
    </row>
    <row r="10" spans="1:8">
      <c r="A10" s="4" t="s">
        <v>474</v>
      </c>
      <c r="C10" s="5" t="n">
        <v>15000</v>
      </c>
    </row>
    <row r="11" spans="1:8">
      <c r="A11" s="4" t="s">
        <v>475</v>
      </c>
      <c r="C11" s="6" t="n">
        <v>40000</v>
      </c>
    </row>
    <row r="12" spans="1:8">
      <c r="A12" s="4" t="s">
        <v>476</v>
      </c>
      <c r="F12" s="4" t="s">
        <v>477</v>
      </c>
    </row>
    <row r="13" spans="1:8">
      <c r="A13" s="4" t="s">
        <v>478</v>
      </c>
      <c r="F13" s="4" t="s">
        <v>477</v>
      </c>
    </row>
    <row r="14" spans="1:8">
      <c r="A14" s="4" t="s">
        <v>479</v>
      </c>
      <c r="F14" s="5" t="n">
        <v>1</v>
      </c>
    </row>
    <row r="15" spans="1:8">
      <c r="A15" s="4" t="s">
        <v>480</v>
      </c>
      <c r="F15" s="6" t="n">
        <v>65625</v>
      </c>
    </row>
    <row r="16" spans="1:8">
      <c r="A16" s="4" t="s">
        <v>481</v>
      </c>
      <c r="F16" s="6" t="n">
        <v>38490</v>
      </c>
    </row>
    <row r="17" spans="1:8">
      <c r="A17" s="4" t="s">
        <v>435</v>
      </c>
    </row>
    <row r="18" spans="1:8">
      <c r="A18" s="3" t="s">
        <v>184</v>
      </c>
    </row>
    <row r="19" spans="1:8">
      <c r="A19" s="4" t="s">
        <v>436</v>
      </c>
      <c r="C19" s="4" t="s">
        <v>437</v>
      </c>
      <c r="F19" s="4" t="s">
        <v>437</v>
      </c>
    </row>
    <row r="20" spans="1:8">
      <c r="A20" s="4" t="s">
        <v>482</v>
      </c>
    </row>
    <row r="21" spans="1:8">
      <c r="A21" s="3" t="s">
        <v>184</v>
      </c>
    </row>
    <row r="22" spans="1:8">
      <c r="A22" s="4" t="s">
        <v>483</v>
      </c>
      <c r="F22" s="9" t="n">
        <v>1.25</v>
      </c>
    </row>
    <row r="23" spans="1:8">
      <c r="A23" s="4" t="s">
        <v>484</v>
      </c>
    </row>
    <row r="24" spans="1:8">
      <c r="A24" s="3" t="s">
        <v>184</v>
      </c>
    </row>
    <row r="25" spans="1:8">
      <c r="A25" s="4" t="s">
        <v>457</v>
      </c>
      <c r="F25" s="4" t="s">
        <v>458</v>
      </c>
    </row>
    <row r="26" spans="1:8">
      <c r="A26" s="4" t="s">
        <v>485</v>
      </c>
      <c r="F26" s="6" t="n">
        <v>10000</v>
      </c>
    </row>
    <row r="27" spans="1:8">
      <c r="A27" s="4" t="s">
        <v>459</v>
      </c>
      <c r="F27"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486</v>
      </c>
      <c r="B1" s="2" t="s">
        <v>487</v>
      </c>
      <c r="C1" s="2" t="s">
        <v>488</v>
      </c>
      <c r="D1" s="2" t="s">
        <v>368</v>
      </c>
    </row>
    <row r="2" spans="1:4">
      <c r="A2" s="4" t="s">
        <v>427</v>
      </c>
    </row>
    <row r="3" spans="1:4">
      <c r="A3" s="3" t="s">
        <v>184</v>
      </c>
    </row>
    <row r="4" spans="1:4">
      <c r="A4" s="4" t="s">
        <v>489</v>
      </c>
      <c r="B4" s="10" t="n">
        <v>60</v>
      </c>
      <c r="D4" s="6" t="n">
        <v>7175</v>
      </c>
    </row>
    <row r="5" spans="1:4">
      <c r="A5" s="4" t="s">
        <v>490</v>
      </c>
      <c r="C5" s="10" t="n">
        <v>3</v>
      </c>
      <c r="D5" s="5" t="n">
        <v>359</v>
      </c>
    </row>
    <row r="6" spans="1:4">
      <c r="A6" s="4" t="s">
        <v>491</v>
      </c>
    </row>
    <row r="7" spans="1:4">
      <c r="A7" s="3" t="s">
        <v>184</v>
      </c>
    </row>
    <row r="8" spans="1:4">
      <c r="A8" s="4" t="s">
        <v>472</v>
      </c>
      <c r="B8" s="10" t="n">
        <v>140</v>
      </c>
      <c r="D8" s="5" t="n">
        <v>16743</v>
      </c>
    </row>
    <row r="9" spans="1:4">
      <c r="A9" s="4" t="s">
        <v>480</v>
      </c>
      <c r="D9" s="6" t="n">
        <v>16743</v>
      </c>
    </row>
    <row r="10" spans="1:4">
      <c r="A10" s="4" t="s">
        <v>492</v>
      </c>
    </row>
    <row r="11" spans="1:4">
      <c r="A11" s="3" t="s">
        <v>184</v>
      </c>
    </row>
    <row r="12" spans="1:4">
      <c r="A12" s="4" t="s">
        <v>436</v>
      </c>
      <c r="B12" s="4" t="s">
        <v>493</v>
      </c>
    </row>
    <row r="13" spans="1:4">
      <c r="A13" s="4" t="s">
        <v>494</v>
      </c>
    </row>
    <row r="14" spans="1:4">
      <c r="A14" s="3" t="s">
        <v>184</v>
      </c>
    </row>
    <row r="15" spans="1:4">
      <c r="A15" s="4" t="s">
        <v>495</v>
      </c>
      <c r="D15" s="4" t="s">
        <v>496</v>
      </c>
    </row>
    <row r="16" spans="1:4">
      <c r="A16" s="4" t="s">
        <v>497</v>
      </c>
      <c r="D16" s="4" t="s">
        <v>498</v>
      </c>
    </row>
    <row r="17" spans="1:4">
      <c r="A17" s="4" t="s">
        <v>499</v>
      </c>
    </row>
    <row r="18" spans="1:4">
      <c r="A18" s="3" t="s">
        <v>184</v>
      </c>
    </row>
    <row r="19" spans="1:4">
      <c r="A19" s="4" t="s">
        <v>500</v>
      </c>
      <c r="C19" s="8" t="n">
        <v>3.2</v>
      </c>
      <c r="D19" s="8"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v>
      </c>
      <c r="B1" s="2" t="s">
        <v>76</v>
      </c>
      <c r="C1" s="2" t="s">
        <v>1</v>
      </c>
    </row>
    <row r="2" spans="1:5">
      <c r="B2" s="2" t="s">
        <v>78</v>
      </c>
      <c r="C2" s="2" t="s">
        <v>2</v>
      </c>
      <c r="D2" s="2" t="s">
        <v>30</v>
      </c>
      <c r="E2" s="2" t="s">
        <v>86</v>
      </c>
    </row>
    <row r="3" spans="1:5">
      <c r="A3" s="3" t="s">
        <v>107</v>
      </c>
    </row>
    <row r="4" spans="1:5">
      <c r="A4" s="4" t="s">
        <v>113</v>
      </c>
      <c r="B4" s="6" t="n">
        <v>7</v>
      </c>
      <c r="C4" s="6" t="n">
        <v>30</v>
      </c>
      <c r="D4" s="6" t="n">
        <v>-85</v>
      </c>
      <c r="E4" s="6" t="n">
        <v>606</v>
      </c>
    </row>
    <row r="5" spans="1:5">
      <c r="A5" s="4" t="s">
        <v>114</v>
      </c>
      <c r="B5" s="6" t="n">
        <v>0</v>
      </c>
      <c r="C5" s="6" t="n">
        <v>98</v>
      </c>
      <c r="D5" s="6" t="n">
        <v>142</v>
      </c>
      <c r="E5" s="6" t="n">
        <v>39</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1</v>
      </c>
      <c r="B1" s="2" t="s">
        <v>76</v>
      </c>
      <c r="D1" s="2" t="s">
        <v>1</v>
      </c>
    </row>
    <row r="2" spans="1:6">
      <c r="B2" s="2" t="s">
        <v>78</v>
      </c>
      <c r="C2" s="2" t="s">
        <v>78</v>
      </c>
      <c r="D2" s="2" t="s">
        <v>2</v>
      </c>
      <c r="E2" s="2" t="s">
        <v>30</v>
      </c>
      <c r="F2" s="2" t="s">
        <v>86</v>
      </c>
    </row>
    <row r="3" spans="1:6">
      <c r="A3" s="3" t="s">
        <v>184</v>
      </c>
    </row>
    <row r="4" spans="1:6">
      <c r="A4" s="4" t="s">
        <v>502</v>
      </c>
      <c r="B4" s="6" t="n">
        <v>160</v>
      </c>
      <c r="C4" s="6" t="n">
        <v>160</v>
      </c>
      <c r="D4" s="6" t="n">
        <v>2664</v>
      </c>
      <c r="E4" s="6" t="n">
        <v>1921</v>
      </c>
      <c r="F4" s="6" t="n">
        <v>1940</v>
      </c>
    </row>
    <row r="5" spans="1:6">
      <c r="A5" s="3" t="s">
        <v>503</v>
      </c>
    </row>
    <row r="6" spans="1:6">
      <c r="A6" s="4" t="s">
        <v>430</v>
      </c>
      <c r="D6" s="5" t="n">
        <v>3037</v>
      </c>
    </row>
    <row r="7" spans="1:6">
      <c r="A7" s="4" t="s">
        <v>354</v>
      </c>
      <c r="D7" s="5" t="n">
        <v>3037</v>
      </c>
    </row>
    <row r="8" spans="1:6">
      <c r="A8" s="4" t="s">
        <v>350</v>
      </c>
      <c r="D8" s="5" t="n">
        <v>3037</v>
      </c>
    </row>
    <row r="9" spans="1:6">
      <c r="A9" s="4" t="s">
        <v>431</v>
      </c>
      <c r="D9" s="5" t="n">
        <v>1061</v>
      </c>
    </row>
    <row r="10" spans="1:6">
      <c r="A10" s="4" t="s">
        <v>356</v>
      </c>
      <c r="D10" s="5" t="n">
        <v>28</v>
      </c>
    </row>
    <row r="11" spans="1:6">
      <c r="A11" s="4" t="s">
        <v>118</v>
      </c>
      <c r="D11" s="5" t="n">
        <v>10200</v>
      </c>
    </row>
    <row r="12" spans="1:6">
      <c r="A12" s="4" t="s">
        <v>423</v>
      </c>
    </row>
    <row r="13" spans="1:6">
      <c r="A13" s="3" t="s">
        <v>184</v>
      </c>
    </row>
    <row r="14" spans="1:6">
      <c r="A14" s="4" t="s">
        <v>504</v>
      </c>
      <c r="D14" s="5" t="n">
        <v>9640</v>
      </c>
    </row>
    <row r="15" spans="1:6">
      <c r="A15" s="3" t="s">
        <v>503</v>
      </c>
    </row>
    <row r="16" spans="1:6">
      <c r="A16" s="4" t="s">
        <v>430</v>
      </c>
      <c r="D16" s="5" t="n">
        <v>2966</v>
      </c>
    </row>
    <row r="17" spans="1:6">
      <c r="A17" s="4" t="s">
        <v>354</v>
      </c>
      <c r="D17" s="5" t="n">
        <v>2966</v>
      </c>
    </row>
    <row r="18" spans="1:6">
      <c r="A18" s="4" t="s">
        <v>350</v>
      </c>
      <c r="D18" s="5" t="n">
        <v>2966</v>
      </c>
    </row>
    <row r="19" spans="1:6">
      <c r="A19" s="4" t="s">
        <v>431</v>
      </c>
      <c r="D19" s="5" t="n">
        <v>990</v>
      </c>
    </row>
    <row r="20" spans="1:6">
      <c r="A20" s="4" t="s">
        <v>118</v>
      </c>
      <c r="D20" s="5" t="n">
        <v>9888</v>
      </c>
    </row>
    <row r="21" spans="1:6">
      <c r="A21" s="4" t="s">
        <v>471</v>
      </c>
    </row>
    <row r="22" spans="1:6">
      <c r="A22" s="3" t="s">
        <v>184</v>
      </c>
    </row>
    <row r="23" spans="1:6">
      <c r="A23" s="4" t="s">
        <v>504</v>
      </c>
      <c r="D23" s="5" t="n">
        <v>57</v>
      </c>
    </row>
    <row r="24" spans="1:6">
      <c r="A24" s="3" t="s">
        <v>503</v>
      </c>
    </row>
    <row r="25" spans="1:6">
      <c r="A25" s="4" t="s">
        <v>430</v>
      </c>
      <c r="D25" s="5" t="n">
        <v>71</v>
      </c>
    </row>
    <row r="26" spans="1:6">
      <c r="A26" s="4" t="s">
        <v>354</v>
      </c>
      <c r="D26" s="5" t="n">
        <v>71</v>
      </c>
    </row>
    <row r="27" spans="1:6">
      <c r="A27" s="4" t="s">
        <v>350</v>
      </c>
      <c r="D27" s="5" t="n">
        <v>71</v>
      </c>
    </row>
    <row r="28" spans="1:6">
      <c r="A28" s="4" t="s">
        <v>431</v>
      </c>
      <c r="D28" s="5" t="n">
        <v>71</v>
      </c>
    </row>
    <row r="29" spans="1:6">
      <c r="A29" s="4" t="s">
        <v>356</v>
      </c>
      <c r="D29" s="5" t="n">
        <v>28</v>
      </c>
    </row>
    <row r="30" spans="1:6">
      <c r="A30" s="4" t="s">
        <v>118</v>
      </c>
      <c r="D30" s="6" t="n">
        <v>31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6"/>
    <col customWidth="1" max="6" min="6" width="14"/>
    <col customWidth="1" max="7" min="7" width="14"/>
  </cols>
  <sheetData>
    <row r="1" spans="1:7">
      <c r="A1" s="1" t="s">
        <v>505</v>
      </c>
      <c r="B1" s="2" t="s">
        <v>76</v>
      </c>
      <c r="E1" s="2" t="s">
        <v>1</v>
      </c>
    </row>
    <row r="2" spans="1:7">
      <c r="B2" s="2" t="s">
        <v>78</v>
      </c>
      <c r="C2" s="2" t="s">
        <v>78</v>
      </c>
      <c r="D2" s="2" t="s">
        <v>79</v>
      </c>
      <c r="E2" s="2" t="s">
        <v>2</v>
      </c>
      <c r="F2" s="2" t="s">
        <v>30</v>
      </c>
      <c r="G2" s="2" t="s">
        <v>86</v>
      </c>
    </row>
    <row r="3" spans="1:7">
      <c r="A3" s="3" t="s">
        <v>506</v>
      </c>
    </row>
    <row r="4" spans="1:7">
      <c r="A4" s="4" t="s">
        <v>507</v>
      </c>
      <c r="C4" s="6" t="n">
        <v>1059</v>
      </c>
      <c r="E4" s="6" t="n">
        <v>3001</v>
      </c>
      <c r="F4" s="6" t="n">
        <v>19307</v>
      </c>
      <c r="G4" s="6" t="n">
        <v>4830</v>
      </c>
    </row>
    <row r="5" spans="1:7">
      <c r="A5" s="4" t="s">
        <v>508</v>
      </c>
      <c r="C5" s="5" t="n">
        <v>-367</v>
      </c>
      <c r="E5" s="5" t="n">
        <v>3704</v>
      </c>
      <c r="F5" s="5" t="n">
        <v>5048</v>
      </c>
      <c r="G5" s="5" t="n">
        <v>3221</v>
      </c>
    </row>
    <row r="6" spans="1:7">
      <c r="A6" s="4" t="s">
        <v>100</v>
      </c>
      <c r="C6" s="5" t="n">
        <v>692</v>
      </c>
      <c r="D6" s="6" t="n">
        <v>978</v>
      </c>
      <c r="E6" s="5" t="n">
        <v>6705</v>
      </c>
      <c r="F6" s="5" t="n">
        <v>24355</v>
      </c>
      <c r="G6" s="5" t="n">
        <v>8051</v>
      </c>
    </row>
    <row r="7" spans="1:7">
      <c r="A7" s="3" t="s">
        <v>509</v>
      </c>
    </row>
    <row r="8" spans="1:7">
      <c r="A8" s="4" t="s">
        <v>510</v>
      </c>
      <c r="C8" s="5" t="n">
        <v>235</v>
      </c>
      <c r="E8" s="5" t="n">
        <v>10685</v>
      </c>
      <c r="F8" s="5" t="n">
        <v>6039</v>
      </c>
      <c r="G8" s="5" t="n">
        <v>-385</v>
      </c>
    </row>
    <row r="9" spans="1:7">
      <c r="A9" s="4" t="s">
        <v>511</v>
      </c>
      <c r="C9" s="5" t="n">
        <v>63</v>
      </c>
      <c r="E9" s="5" t="n">
        <v>792</v>
      </c>
      <c r="F9" s="5" t="n">
        <v>1374</v>
      </c>
      <c r="G9" s="5" t="n">
        <v>585</v>
      </c>
    </row>
    <row r="10" spans="1:7">
      <c r="A10" s="4" t="s">
        <v>508</v>
      </c>
      <c r="C10" s="5" t="n">
        <v>-778</v>
      </c>
      <c r="E10" s="5" t="n">
        <v>1345</v>
      </c>
      <c r="F10" s="5" t="n">
        <v>2085</v>
      </c>
      <c r="G10" s="5" t="n">
        <v>1850</v>
      </c>
    </row>
    <row r="11" spans="1:7">
      <c r="A11" s="4" t="s">
        <v>512</v>
      </c>
      <c r="C11" s="5" t="n">
        <v>-480</v>
      </c>
      <c r="E11" s="5" t="n">
        <v>12822</v>
      </c>
      <c r="F11" s="5" t="n">
        <v>9498</v>
      </c>
      <c r="G11" s="5" t="n">
        <v>2050</v>
      </c>
    </row>
    <row r="12" spans="1:7">
      <c r="A12" s="3" t="s">
        <v>513</v>
      </c>
    </row>
    <row r="13" spans="1:7">
      <c r="A13" s="4" t="s">
        <v>510</v>
      </c>
      <c r="C13" s="5" t="n">
        <v>122</v>
      </c>
      <c r="E13" s="5" t="n">
        <v>-25418</v>
      </c>
      <c r="F13" s="5" t="n">
        <v>553</v>
      </c>
      <c r="G13" s="5" t="n">
        <v>1881</v>
      </c>
    </row>
    <row r="14" spans="1:7">
      <c r="A14" s="4" t="s">
        <v>511</v>
      </c>
      <c r="C14" s="5" t="n">
        <v>-46</v>
      </c>
      <c r="E14" s="5" t="n">
        <v>158</v>
      </c>
      <c r="F14" s="5" t="n">
        <v>22</v>
      </c>
      <c r="G14" s="5" t="n">
        <v>57</v>
      </c>
    </row>
    <row r="15" spans="1:7">
      <c r="A15" s="4" t="s">
        <v>508</v>
      </c>
      <c r="C15" s="5" t="n">
        <v>742</v>
      </c>
      <c r="E15" s="5" t="n">
        <v>-285</v>
      </c>
      <c r="F15" s="5" t="n">
        <v>-671</v>
      </c>
      <c r="G15" s="5" t="n">
        <v>-1079</v>
      </c>
    </row>
    <row r="16" spans="1:7">
      <c r="A16" s="4" t="s">
        <v>514</v>
      </c>
      <c r="B16" s="6" t="n">
        <v>818</v>
      </c>
      <c r="C16" s="5" t="n">
        <v>818</v>
      </c>
      <c r="E16" s="5" t="n">
        <v>-25545</v>
      </c>
      <c r="F16" s="5" t="n">
        <v>-96</v>
      </c>
      <c r="G16" s="5" t="n">
        <v>859</v>
      </c>
    </row>
    <row r="17" spans="1:7">
      <c r="A17" s="4" t="s">
        <v>515</v>
      </c>
      <c r="C17" s="6" t="n">
        <v>338</v>
      </c>
      <c r="D17" s="6" t="n">
        <v>340</v>
      </c>
      <c r="E17" s="6" t="n">
        <v>-12723</v>
      </c>
      <c r="F17" s="6" t="n">
        <v>9402</v>
      </c>
      <c r="G17" s="6" t="n">
        <v>2909</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6</v>
      </c>
      <c r="B1" s="2" t="s">
        <v>77</v>
      </c>
      <c r="C1" s="2" t="s">
        <v>517</v>
      </c>
      <c r="D1" s="2" t="s">
        <v>1</v>
      </c>
    </row>
    <row r="2" spans="1:4">
      <c r="B2" s="2" t="s">
        <v>2</v>
      </c>
      <c r="C2" s="2" t="s">
        <v>80</v>
      </c>
      <c r="D2" s="2" t="s">
        <v>2</v>
      </c>
    </row>
    <row r="3" spans="1:4">
      <c r="A3" s="3" t="s">
        <v>151</v>
      </c>
    </row>
    <row r="4" spans="1:4">
      <c r="A4" s="4" t="s">
        <v>518</v>
      </c>
      <c r="B4" s="4" t="s">
        <v>519</v>
      </c>
      <c r="C4" s="4" t="s">
        <v>520</v>
      </c>
      <c r="D4" s="4" t="s">
        <v>519</v>
      </c>
    </row>
    <row r="5" spans="1:4">
      <c r="A5" s="4" t="s">
        <v>521</v>
      </c>
      <c r="D5" s="6" t="n">
        <v>15689</v>
      </c>
    </row>
    <row r="6" spans="1:4">
      <c r="A6" s="4" t="s">
        <v>522</v>
      </c>
      <c r="D6" s="5" t="n">
        <v>24210</v>
      </c>
    </row>
    <row r="7" spans="1:4">
      <c r="A7" s="4" t="s">
        <v>523</v>
      </c>
      <c r="D7" s="5" t="n">
        <v>8521</v>
      </c>
    </row>
    <row r="8" spans="1:4">
      <c r="A8" s="4" t="s">
        <v>524</v>
      </c>
      <c r="D8" s="5" t="n">
        <v>4178</v>
      </c>
    </row>
    <row r="9" spans="1:4">
      <c r="A9" s="4" t="s">
        <v>525</v>
      </c>
      <c r="D9" s="6" t="n">
        <v>5184</v>
      </c>
    </row>
    <row r="10" spans="1:4">
      <c r="A10" s="4" t="s">
        <v>526</v>
      </c>
      <c r="D10"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8</v>
      </c>
      <c r="B1" s="2" t="s">
        <v>76</v>
      </c>
      <c r="D1" s="2" t="s">
        <v>1</v>
      </c>
    </row>
    <row r="2" spans="1:6">
      <c r="B2" s="2" t="s">
        <v>78</v>
      </c>
      <c r="C2" s="2" t="s">
        <v>79</v>
      </c>
      <c r="D2" s="2" t="s">
        <v>2</v>
      </c>
      <c r="E2" s="2" t="s">
        <v>30</v>
      </c>
      <c r="F2" s="2" t="s">
        <v>86</v>
      </c>
    </row>
    <row r="3" spans="1:6">
      <c r="A3" s="3" t="s">
        <v>529</v>
      </c>
    </row>
    <row r="4" spans="1:6">
      <c r="A4" s="4" t="s">
        <v>530</v>
      </c>
      <c r="B4" s="6" t="n">
        <v>242</v>
      </c>
      <c r="D4" s="6" t="n">
        <v>2114</v>
      </c>
      <c r="E4" s="6" t="n">
        <v>8525</v>
      </c>
      <c r="F4" s="6" t="n">
        <v>2818</v>
      </c>
    </row>
    <row r="5" spans="1:6">
      <c r="A5" s="4" t="s">
        <v>531</v>
      </c>
      <c r="B5" s="5" t="n">
        <v>10</v>
      </c>
      <c r="D5" s="5" t="n">
        <v>566</v>
      </c>
      <c r="E5" s="5" t="n">
        <v>536</v>
      </c>
      <c r="F5" s="5" t="n">
        <v>192</v>
      </c>
    </row>
    <row r="6" spans="1:6">
      <c r="A6" s="4" t="s">
        <v>532</v>
      </c>
      <c r="D6" s="5" t="n">
        <v>8521</v>
      </c>
    </row>
    <row r="7" spans="1:6">
      <c r="A7" s="4" t="s">
        <v>533</v>
      </c>
      <c r="B7" s="5" t="n">
        <v>37</v>
      </c>
      <c r="D7" s="5" t="n">
        <v>211</v>
      </c>
      <c r="E7" s="5" t="n">
        <v>178</v>
      </c>
      <c r="F7" s="5" t="n">
        <v>248</v>
      </c>
    </row>
    <row r="8" spans="1:6">
      <c r="A8" s="4" t="s">
        <v>534</v>
      </c>
      <c r="B8" s="5" t="n">
        <v>11</v>
      </c>
      <c r="D8" s="5" t="n">
        <v>455</v>
      </c>
      <c r="E8" s="5" t="n">
        <v>855</v>
      </c>
      <c r="F8" s="5" t="n">
        <v>402</v>
      </c>
    </row>
    <row r="9" spans="1:6">
      <c r="A9" s="4" t="s">
        <v>535</v>
      </c>
      <c r="B9" s="5" t="n">
        <v>53</v>
      </c>
      <c r="D9" s="5" t="n">
        <v>-351</v>
      </c>
      <c r="E9" s="5" t="n">
        <v>-619</v>
      </c>
      <c r="F9" s="5" t="n">
        <v>-384</v>
      </c>
    </row>
    <row r="10" spans="1:6">
      <c r="A10" s="4" t="s">
        <v>536</v>
      </c>
      <c r="D10" s="5" t="n">
        <v>-24210</v>
      </c>
    </row>
    <row r="11" spans="1:6">
      <c r="A11" s="4" t="s">
        <v>537</v>
      </c>
      <c r="F11" s="5" t="n">
        <v>-292</v>
      </c>
    </row>
    <row r="12" spans="1:6">
      <c r="A12" s="4" t="s">
        <v>538</v>
      </c>
      <c r="B12" s="5" t="n">
        <v>-15</v>
      </c>
      <c r="D12" s="5" t="n">
        <v>-29</v>
      </c>
      <c r="E12" s="5" t="n">
        <v>-73</v>
      </c>
      <c r="F12" s="5" t="n">
        <v>-75</v>
      </c>
    </row>
    <row r="13" spans="1:6">
      <c r="A13" s="4" t="s">
        <v>515</v>
      </c>
      <c r="B13" s="6" t="n">
        <v>338</v>
      </c>
      <c r="C13" s="6" t="n">
        <v>340</v>
      </c>
      <c r="D13" s="6" t="n">
        <v>-12723</v>
      </c>
      <c r="E13" s="6" t="n">
        <v>9402</v>
      </c>
      <c r="F13" s="6" t="n">
        <v>2909</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34</v>
      </c>
      <c r="B3" s="6" t="n">
        <v>1004</v>
      </c>
      <c r="C3" s="6" t="n">
        <v>1763</v>
      </c>
    </row>
    <row r="4" spans="1:3">
      <c r="A4" s="4" t="s">
        <v>541</v>
      </c>
      <c r="B4" s="5" t="n">
        <v>9163</v>
      </c>
      <c r="C4" s="5" t="n">
        <v>3445</v>
      </c>
    </row>
    <row r="5" spans="1:3">
      <c r="A5" s="4" t="s">
        <v>542</v>
      </c>
      <c r="B5" s="5" t="n">
        <v>4995</v>
      </c>
      <c r="C5" s="5" t="n">
        <v>7220</v>
      </c>
    </row>
    <row r="6" spans="1:3">
      <c r="A6" s="4" t="s">
        <v>50</v>
      </c>
      <c r="B6" s="5" t="n">
        <v>3728</v>
      </c>
      <c r="C6" s="5" t="n">
        <v>4439</v>
      </c>
    </row>
    <row r="7" spans="1:3">
      <c r="A7" s="4" t="s">
        <v>543</v>
      </c>
      <c r="B7" s="5" t="n">
        <v>454</v>
      </c>
      <c r="C7" s="5" t="n">
        <v>352</v>
      </c>
    </row>
    <row r="8" spans="1:3">
      <c r="A8" s="4" t="s">
        <v>544</v>
      </c>
      <c r="B8" s="5" t="n">
        <v>19344</v>
      </c>
      <c r="C8" s="5" t="n">
        <v>17219</v>
      </c>
    </row>
    <row r="9" spans="1:3">
      <c r="A9" s="4" t="s">
        <v>545</v>
      </c>
      <c r="B9" s="5" t="n">
        <v>-7724</v>
      </c>
      <c r="C9" s="5" t="n">
        <v>-2015</v>
      </c>
    </row>
    <row r="10" spans="1:3">
      <c r="A10" s="4" t="s">
        <v>546</v>
      </c>
      <c r="B10" s="5" t="n">
        <v>11620</v>
      </c>
      <c r="C10" s="5" t="n">
        <v>15204</v>
      </c>
    </row>
    <row r="11" spans="1:3">
      <c r="A11" s="3" t="s">
        <v>547</v>
      </c>
    </row>
    <row r="12" spans="1:3">
      <c r="A12" s="4" t="s">
        <v>548</v>
      </c>
      <c r="B12" s="5" t="n">
        <v>-58568</v>
      </c>
      <c r="C12" s="5" t="n">
        <v>-82775</v>
      </c>
    </row>
    <row r="13" spans="1:3">
      <c r="A13" s="4" t="s">
        <v>543</v>
      </c>
      <c r="B13" s="5" t="n">
        <v>-4104</v>
      </c>
      <c r="C13" s="5" t="n">
        <v>-7412</v>
      </c>
    </row>
    <row r="14" spans="1:3">
      <c r="A14" s="4" t="s">
        <v>146</v>
      </c>
      <c r="B14" s="5" t="n">
        <v>-1383</v>
      </c>
      <c r="C14" s="5" t="n">
        <v>-3557</v>
      </c>
    </row>
    <row r="15" spans="1:3">
      <c r="A15" s="4" t="s">
        <v>549</v>
      </c>
      <c r="B15" s="5" t="n">
        <v>-64055</v>
      </c>
      <c r="C15" s="5" t="n">
        <v>-93744</v>
      </c>
    </row>
    <row r="16" spans="1:3">
      <c r="A16" s="4" t="s">
        <v>550</v>
      </c>
      <c r="B16" s="6" t="n">
        <v>-52435</v>
      </c>
      <c r="C16" s="6" t="n">
        <v>-785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30</v>
      </c>
    </row>
    <row r="2" spans="1:3">
      <c r="A2" s="4" t="s">
        <v>552</v>
      </c>
    </row>
    <row r="3" spans="1:3">
      <c r="A3" s="3" t="s">
        <v>553</v>
      </c>
    </row>
    <row r="4" spans="1:3">
      <c r="A4" s="4" t="s">
        <v>554</v>
      </c>
      <c r="B4" s="6" t="n">
        <v>1545</v>
      </c>
      <c r="C4" s="6" t="n">
        <v>1490</v>
      </c>
    </row>
    <row r="5" spans="1:3">
      <c r="A5" s="4" t="s">
        <v>555</v>
      </c>
    </row>
    <row r="6" spans="1:3">
      <c r="A6" s="3" t="s">
        <v>553</v>
      </c>
    </row>
    <row r="7" spans="1:3">
      <c r="A7" s="4" t="s">
        <v>556</v>
      </c>
      <c r="B7" s="5" t="n">
        <v>2434</v>
      </c>
      <c r="C7" s="5" t="n">
        <v>1955</v>
      </c>
    </row>
    <row r="8" spans="1:3">
      <c r="A8" s="4" t="s">
        <v>557</v>
      </c>
      <c r="B8" s="6" t="n">
        <v>2201</v>
      </c>
      <c r="C8" s="6" t="n">
        <v>1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8</v>
      </c>
      <c r="B1" s="2" t="s">
        <v>2</v>
      </c>
      <c r="C1" s="2" t="s">
        <v>30</v>
      </c>
    </row>
    <row r="2" spans="1:3">
      <c r="A2" s="3" t="s">
        <v>151</v>
      </c>
    </row>
    <row r="3" spans="1:3">
      <c r="A3" s="4" t="s">
        <v>559</v>
      </c>
      <c r="B3" s="6" t="n">
        <v>0</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561</v>
      </c>
      <c r="C1" s="2" t="s">
        <v>78</v>
      </c>
      <c r="D1" s="2" t="s">
        <v>2</v>
      </c>
      <c r="E1" s="2" t="s">
        <v>30</v>
      </c>
      <c r="F1" s="2" t="s">
        <v>86</v>
      </c>
    </row>
    <row r="2" spans="1:6">
      <c r="A2" s="3" t="s">
        <v>562</v>
      </c>
    </row>
    <row r="3" spans="1:6">
      <c r="A3" s="4" t="s">
        <v>563</v>
      </c>
      <c r="D3" s="4" t="s">
        <v>564</v>
      </c>
    </row>
    <row r="4" spans="1:6">
      <c r="A4" s="4" t="s">
        <v>565</v>
      </c>
      <c r="B4" s="4" t="s">
        <v>566</v>
      </c>
    </row>
    <row r="5" spans="1:6">
      <c r="A5" s="4" t="s">
        <v>567</v>
      </c>
      <c r="B5" s="6" t="n">
        <v>18</v>
      </c>
    </row>
    <row r="6" spans="1:6">
      <c r="A6" s="4" t="s">
        <v>568</v>
      </c>
      <c r="F6" s="4" t="s">
        <v>569</v>
      </c>
    </row>
    <row r="7" spans="1:6">
      <c r="A7" s="4" t="s">
        <v>570</v>
      </c>
      <c r="C7" s="6" t="n">
        <v>309</v>
      </c>
      <c r="D7" s="6" t="n">
        <v>0</v>
      </c>
      <c r="E7" s="6" t="n">
        <v>58</v>
      </c>
      <c r="F7" s="6" t="n">
        <v>3165</v>
      </c>
    </row>
    <row r="8" spans="1:6">
      <c r="A8" s="4" t="s">
        <v>571</v>
      </c>
    </row>
    <row r="9" spans="1:6">
      <c r="A9" s="3" t="s">
        <v>562</v>
      </c>
    </row>
    <row r="10" spans="1:6">
      <c r="A10" s="4" t="s">
        <v>572</v>
      </c>
      <c r="F10" s="4" t="s">
        <v>573</v>
      </c>
    </row>
    <row r="11" spans="1:6">
      <c r="A11" s="4" t="s">
        <v>574</v>
      </c>
    </row>
    <row r="12" spans="1:6">
      <c r="A12" s="3" t="s">
        <v>562</v>
      </c>
    </row>
    <row r="13" spans="1:6">
      <c r="A13" s="4" t="s">
        <v>567</v>
      </c>
      <c r="B13" s="6"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76</v>
      </c>
      <c r="C1" s="2" t="s">
        <v>1</v>
      </c>
    </row>
    <row r="2" spans="1:5">
      <c r="B2" s="2" t="s">
        <v>78</v>
      </c>
      <c r="C2" s="2" t="s">
        <v>2</v>
      </c>
      <c r="D2" s="2" t="s">
        <v>30</v>
      </c>
      <c r="E2" s="2" t="s">
        <v>86</v>
      </c>
    </row>
    <row r="3" spans="1:5">
      <c r="A3" s="3" t="s">
        <v>576</v>
      </c>
    </row>
    <row r="4" spans="1:5">
      <c r="A4" s="4" t="s">
        <v>577</v>
      </c>
      <c r="B4" s="6" t="n">
        <v>0</v>
      </c>
      <c r="C4" s="6" t="n">
        <v>0</v>
      </c>
      <c r="D4" s="6" t="n">
        <v>0</v>
      </c>
      <c r="E4" s="6" t="n">
        <v>0</v>
      </c>
    </row>
    <row r="5" spans="1:5">
      <c r="A5" s="4" t="s">
        <v>37</v>
      </c>
    </row>
    <row r="6" spans="1:5">
      <c r="A6" s="3" t="s">
        <v>576</v>
      </c>
    </row>
    <row r="7" spans="1:5">
      <c r="A7" s="4" t="s">
        <v>578</v>
      </c>
      <c r="C7" s="5" t="n">
        <v>5848</v>
      </c>
      <c r="D7" s="5" t="n">
        <v>5092</v>
      </c>
    </row>
    <row r="8" spans="1:5">
      <c r="A8" s="4" t="s">
        <v>50</v>
      </c>
    </row>
    <row r="9" spans="1:5">
      <c r="A9" s="3" t="s">
        <v>576</v>
      </c>
    </row>
    <row r="10" spans="1:5">
      <c r="A10" s="4" t="s">
        <v>579</v>
      </c>
      <c r="C10" s="6" t="n">
        <v>5854</v>
      </c>
      <c r="D10" s="6" t="n">
        <v>508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76</v>
      </c>
      <c r="C1" s="2" t="s">
        <v>1</v>
      </c>
    </row>
    <row r="2" spans="1:5">
      <c r="B2" s="2" t="s">
        <v>78</v>
      </c>
      <c r="C2" s="2" t="s">
        <v>2</v>
      </c>
      <c r="D2" s="2" t="s">
        <v>30</v>
      </c>
      <c r="E2" s="2" t="s">
        <v>86</v>
      </c>
    </row>
    <row r="3" spans="1:5">
      <c r="A3" s="3" t="s">
        <v>581</v>
      </c>
    </row>
    <row r="4" spans="1:5">
      <c r="A4" s="4" t="s">
        <v>582</v>
      </c>
      <c r="C4" s="6" t="n">
        <v>4138</v>
      </c>
      <c r="D4" s="6" t="n">
        <v>3691</v>
      </c>
    </row>
    <row r="5" spans="1:5">
      <c r="A5" s="4" t="s">
        <v>583</v>
      </c>
      <c r="B5" s="6" t="n">
        <v>6</v>
      </c>
      <c r="C5" s="5" t="n">
        <v>37</v>
      </c>
      <c r="D5" s="5" t="n">
        <v>67</v>
      </c>
      <c r="E5" s="6" t="n">
        <v>86</v>
      </c>
    </row>
    <row r="6" spans="1:5">
      <c r="A6" s="4" t="s">
        <v>584</v>
      </c>
      <c r="B6" s="5" t="n">
        <v>10</v>
      </c>
      <c r="C6" s="5" t="n">
        <v>143</v>
      </c>
      <c r="D6" s="5" t="n">
        <v>117</v>
      </c>
      <c r="E6" s="5" t="n">
        <v>103</v>
      </c>
    </row>
    <row r="7" spans="1:5">
      <c r="A7" s="4" t="s">
        <v>585</v>
      </c>
      <c r="C7" s="5" t="n">
        <v>-83</v>
      </c>
      <c r="D7" s="5" t="n">
        <v>-77</v>
      </c>
    </row>
    <row r="8" spans="1:5">
      <c r="A8" s="4" t="s">
        <v>586</v>
      </c>
      <c r="C8" s="5" t="n">
        <v>382</v>
      </c>
      <c r="D8" s="5" t="n">
        <v>710</v>
      </c>
    </row>
    <row r="9" spans="1:5">
      <c r="A9" s="4" t="s">
        <v>587</v>
      </c>
      <c r="C9" s="5" t="n">
        <v>283</v>
      </c>
      <c r="D9" s="5" t="n">
        <v>-370</v>
      </c>
    </row>
    <row r="10" spans="1:5">
      <c r="A10" s="4" t="s">
        <v>588</v>
      </c>
      <c r="B10" s="5" t="n">
        <v>3691</v>
      </c>
      <c r="C10" s="5" t="n">
        <v>4900</v>
      </c>
      <c r="D10" s="5" t="n">
        <v>4138</v>
      </c>
    </row>
    <row r="11" spans="1:5">
      <c r="A11" s="4" t="s">
        <v>589</v>
      </c>
      <c r="C11" s="6" t="n">
        <v>-4900</v>
      </c>
      <c r="D11" s="6" t="n">
        <v>-4138</v>
      </c>
    </row>
    <row r="12" spans="1:5">
      <c r="A12" s="4" t="s">
        <v>590</v>
      </c>
      <c r="C12" s="4" t="s">
        <v>591</v>
      </c>
      <c r="D12" s="4" t="s">
        <v>592</v>
      </c>
    </row>
    <row r="13" spans="1:5">
      <c r="A13" s="4" t="s">
        <v>593</v>
      </c>
      <c r="C13" s="4" t="s">
        <v>443</v>
      </c>
      <c r="D13" s="4" t="s">
        <v>443</v>
      </c>
    </row>
    <row r="14" spans="1:5">
      <c r="A14" s="3" t="s">
        <v>594</v>
      </c>
    </row>
    <row r="15" spans="1:5">
      <c r="A15" s="4" t="s">
        <v>583</v>
      </c>
      <c r="B15" s="5" t="n">
        <v>6</v>
      </c>
      <c r="C15" s="6" t="n">
        <v>37</v>
      </c>
      <c r="D15" s="6" t="n">
        <v>67</v>
      </c>
      <c r="E15" s="5" t="n">
        <v>86</v>
      </c>
    </row>
    <row r="16" spans="1:5">
      <c r="A16" s="4" t="s">
        <v>584</v>
      </c>
      <c r="B16" s="5" t="n">
        <v>10</v>
      </c>
      <c r="C16" s="5" t="n">
        <v>143</v>
      </c>
      <c r="D16" s="5" t="n">
        <v>117</v>
      </c>
      <c r="E16" s="5" t="n">
        <v>103</v>
      </c>
    </row>
    <row r="17" spans="1:5">
      <c r="A17" s="4" t="s">
        <v>595</v>
      </c>
      <c r="C17" s="5" t="n">
        <v>63</v>
      </c>
      <c r="D17" s="5" t="n">
        <v>37</v>
      </c>
      <c r="E17" s="5" t="n">
        <v>45</v>
      </c>
    </row>
    <row r="18" spans="1:5">
      <c r="A18" s="4" t="s">
        <v>596</v>
      </c>
      <c r="B18" s="5" t="n">
        <v>16</v>
      </c>
      <c r="C18" s="5" t="n">
        <v>243</v>
      </c>
      <c r="D18" s="5" t="n">
        <v>221</v>
      </c>
      <c r="E18" s="5" t="n">
        <v>234</v>
      </c>
    </row>
    <row r="19" spans="1:5">
      <c r="A19" s="4" t="s">
        <v>597</v>
      </c>
      <c r="B19" s="5" t="n">
        <v>129</v>
      </c>
      <c r="C19" s="5" t="n">
        <v>2237</v>
      </c>
      <c r="D19" s="5" t="n">
        <v>1904</v>
      </c>
      <c r="E19" s="5" t="n">
        <v>2246</v>
      </c>
    </row>
    <row r="20" spans="1:5">
      <c r="A20" s="4" t="s">
        <v>570</v>
      </c>
      <c r="B20" s="6" t="n">
        <v>145</v>
      </c>
      <c r="C20" s="6" t="n">
        <v>2480</v>
      </c>
      <c r="D20" s="6" t="n">
        <v>2125</v>
      </c>
      <c r="E20" s="6" t="n">
        <v>2480</v>
      </c>
    </row>
    <row r="21" spans="1:5">
      <c r="A21" s="4" t="s">
        <v>376</v>
      </c>
    </row>
    <row r="22" spans="1:5">
      <c r="A22" s="3" t="s">
        <v>576</v>
      </c>
    </row>
    <row r="23" spans="1:5">
      <c r="A23" s="4" t="s">
        <v>598</v>
      </c>
      <c r="C23" s="4" t="s">
        <v>44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7"/>
    <col customWidth="1" max="6" min="6" width="11"/>
  </cols>
  <sheetData>
    <row r="1" spans="1:6">
      <c r="A1" s="1" t="s">
        <v>115</v>
      </c>
      <c r="B1" s="2" t="s">
        <v>116</v>
      </c>
      <c r="C1" s="2" t="s">
        <v>64</v>
      </c>
      <c r="D1" s="2" t="s">
        <v>117</v>
      </c>
      <c r="E1" s="2" t="s">
        <v>66</v>
      </c>
      <c r="F1" s="2" t="s">
        <v>118</v>
      </c>
    </row>
    <row r="2" spans="1:6">
      <c r="A2" s="4" t="s">
        <v>119</v>
      </c>
      <c r="B2" s="6" t="n">
        <v>480</v>
      </c>
      <c r="C2" s="6" t="n">
        <v>855322</v>
      </c>
      <c r="D2" s="6" t="n">
        <v>-18342</v>
      </c>
      <c r="E2" s="6" t="n">
        <v>-635598</v>
      </c>
      <c r="F2" s="6" t="n">
        <v>201862</v>
      </c>
    </row>
    <row r="3" spans="1:6">
      <c r="A3" s="4" t="s">
        <v>120</v>
      </c>
      <c r="B3" s="5" t="n">
        <v>47983660</v>
      </c>
    </row>
    <row r="4" spans="1:6">
      <c r="A4" s="3" t="s">
        <v>121</v>
      </c>
    </row>
    <row r="5" spans="1:6">
      <c r="A5" s="4" t="s">
        <v>102</v>
      </c>
      <c r="E5" s="5" t="n">
        <v>5142</v>
      </c>
      <c r="F5" s="5" t="n">
        <v>5142</v>
      </c>
    </row>
    <row r="6" spans="1:6">
      <c r="A6" s="4" t="s">
        <v>92</v>
      </c>
      <c r="C6" s="5" t="n">
        <v>1556</v>
      </c>
      <c r="F6" s="5" t="n">
        <v>1556</v>
      </c>
    </row>
    <row r="7" spans="1:6">
      <c r="A7" s="4" t="s">
        <v>122</v>
      </c>
      <c r="C7" s="5" t="n">
        <v>59</v>
      </c>
      <c r="F7" s="6" t="n">
        <v>59</v>
      </c>
    </row>
    <row r="8" spans="1:6">
      <c r="A8" s="4" t="s">
        <v>123</v>
      </c>
      <c r="B8" s="5" t="n">
        <v>3315</v>
      </c>
      <c r="F8" s="5" t="n">
        <v>3315</v>
      </c>
    </row>
    <row r="9" spans="1:6">
      <c r="A9" s="4" t="s">
        <v>124</v>
      </c>
      <c r="C9" s="5" t="n">
        <v>-58</v>
      </c>
      <c r="F9" s="6" t="n">
        <v>-58</v>
      </c>
    </row>
    <row r="10" spans="1:6">
      <c r="A10" s="4" t="s">
        <v>110</v>
      </c>
      <c r="D10" s="5" t="n">
        <v>-2521</v>
      </c>
      <c r="F10" s="5" t="n">
        <v>-2521</v>
      </c>
    </row>
    <row r="11" spans="1:6">
      <c r="A11" s="4" t="s">
        <v>125</v>
      </c>
      <c r="D11" s="5" t="n">
        <v>853</v>
      </c>
      <c r="F11" s="5" t="n">
        <v>853</v>
      </c>
    </row>
    <row r="12" spans="1:6">
      <c r="A12" s="4" t="s">
        <v>109</v>
      </c>
      <c r="D12" s="5" t="n">
        <v>175</v>
      </c>
      <c r="F12" s="5" t="n">
        <v>175</v>
      </c>
    </row>
    <row r="13" spans="1:6">
      <c r="A13" s="4" t="s">
        <v>126</v>
      </c>
      <c r="B13" s="6" t="n">
        <v>480</v>
      </c>
      <c r="C13" s="5" t="n">
        <v>856879</v>
      </c>
      <c r="D13" s="5" t="n">
        <v>-19835</v>
      </c>
      <c r="E13" s="5" t="n">
        <v>-630456</v>
      </c>
      <c r="F13" s="5" t="n">
        <v>207068</v>
      </c>
    </row>
    <row r="14" spans="1:6">
      <c r="A14" s="4" t="s">
        <v>127</v>
      </c>
      <c r="B14" s="5" t="n">
        <v>47986975</v>
      </c>
    </row>
    <row r="15" spans="1:6">
      <c r="A15" s="3" t="s">
        <v>121</v>
      </c>
    </row>
    <row r="16" spans="1:6">
      <c r="A16" s="4" t="s">
        <v>102</v>
      </c>
      <c r="E16" s="5" t="n">
        <v>354</v>
      </c>
      <c r="F16" s="5" t="n">
        <v>354</v>
      </c>
    </row>
    <row r="17" spans="1:6">
      <c r="A17" s="4" t="s">
        <v>92</v>
      </c>
      <c r="C17" s="5" t="n">
        <v>147</v>
      </c>
      <c r="F17" s="6" t="n">
        <v>147</v>
      </c>
    </row>
    <row r="18" spans="1:6">
      <c r="A18" s="4" t="s">
        <v>123</v>
      </c>
      <c r="F18" s="5" t="n">
        <v>0</v>
      </c>
    </row>
    <row r="19" spans="1:6">
      <c r="A19" s="4" t="s">
        <v>110</v>
      </c>
      <c r="D19" s="5" t="n">
        <v>4053</v>
      </c>
      <c r="F19" s="6" t="n">
        <v>4053</v>
      </c>
    </row>
    <row r="20" spans="1:6">
      <c r="A20" s="4" t="s">
        <v>125</v>
      </c>
      <c r="D20" s="5" t="n">
        <v>12</v>
      </c>
      <c r="F20" s="5" t="n">
        <v>12</v>
      </c>
    </row>
    <row r="21" spans="1:6">
      <c r="A21" s="4" t="s">
        <v>109</v>
      </c>
      <c r="D21" s="5" t="n">
        <v>-66</v>
      </c>
      <c r="F21" s="5" t="n">
        <v>-66</v>
      </c>
    </row>
    <row r="22" spans="1:6">
      <c r="A22" s="4" t="s">
        <v>128</v>
      </c>
      <c r="B22" s="6" t="n">
        <v>480</v>
      </c>
      <c r="C22" s="5" t="n">
        <v>857026</v>
      </c>
      <c r="D22" s="5" t="n">
        <v>-15836</v>
      </c>
      <c r="E22" s="5" t="n">
        <v>-630102</v>
      </c>
      <c r="F22" s="5" t="n">
        <v>211568</v>
      </c>
    </row>
    <row r="23" spans="1:6">
      <c r="A23" s="4" t="s">
        <v>129</v>
      </c>
      <c r="B23" s="5" t="n">
        <v>47986975</v>
      </c>
    </row>
    <row r="24" spans="1:6">
      <c r="A24" s="3" t="s">
        <v>121</v>
      </c>
    </row>
    <row r="25" spans="1:6">
      <c r="A25" s="4" t="s">
        <v>102</v>
      </c>
      <c r="E25" s="5" t="n">
        <v>14953</v>
      </c>
      <c r="F25" s="5" t="n">
        <v>14953</v>
      </c>
    </row>
    <row r="26" spans="1:6">
      <c r="A26" s="4" t="s">
        <v>92</v>
      </c>
      <c r="C26" s="5" t="n">
        <v>1989</v>
      </c>
      <c r="F26" s="5" t="n">
        <v>1989</v>
      </c>
    </row>
    <row r="27" spans="1:6">
      <c r="A27" s="4" t="s">
        <v>130</v>
      </c>
      <c r="B27" s="5" t="n">
        <v>31216</v>
      </c>
    </row>
    <row r="28" spans="1:6">
      <c r="A28" s="4" t="s">
        <v>131</v>
      </c>
      <c r="C28" s="5" t="n">
        <v>-39</v>
      </c>
      <c r="F28" s="5" t="n">
        <v>-39</v>
      </c>
    </row>
    <row r="29" spans="1:6">
      <c r="A29" s="4" t="s">
        <v>132</v>
      </c>
      <c r="C29" s="5" t="n">
        <v>135</v>
      </c>
      <c r="F29" s="5" t="n">
        <v>135</v>
      </c>
    </row>
    <row r="30" spans="1:6">
      <c r="A30" s="4" t="s">
        <v>133</v>
      </c>
      <c r="B30" s="5" t="n">
        <v>26923</v>
      </c>
    </row>
    <row r="31" spans="1:6">
      <c r="A31" s="4" t="s">
        <v>124</v>
      </c>
      <c r="C31" s="5" t="n">
        <v>-9</v>
      </c>
      <c r="F31" s="5" t="n">
        <v>-9</v>
      </c>
    </row>
    <row r="32" spans="1:6">
      <c r="A32" s="4" t="s">
        <v>110</v>
      </c>
      <c r="D32" s="5" t="n">
        <v>-6283</v>
      </c>
      <c r="F32" s="5" t="n">
        <v>-6283</v>
      </c>
    </row>
    <row r="33" spans="1:6">
      <c r="A33" s="4" t="s">
        <v>125</v>
      </c>
      <c r="D33" s="5" t="n">
        <v>-138</v>
      </c>
      <c r="F33" s="5" t="n">
        <v>-138</v>
      </c>
    </row>
    <row r="34" spans="1:6">
      <c r="A34" s="4" t="s">
        <v>109</v>
      </c>
      <c r="D34" s="5" t="n">
        <v>-386</v>
      </c>
      <c r="F34" s="5" t="n">
        <v>-386</v>
      </c>
    </row>
    <row r="35" spans="1:6">
      <c r="A35" s="4" t="s">
        <v>134</v>
      </c>
      <c r="B35" s="6" t="n">
        <v>480</v>
      </c>
      <c r="C35" s="5" t="n">
        <v>859102</v>
      </c>
      <c r="D35" s="5" t="n">
        <v>-22643</v>
      </c>
      <c r="E35" s="5" t="n">
        <v>-615149</v>
      </c>
      <c r="F35" s="5" t="n">
        <v>221790</v>
      </c>
    </row>
    <row r="36" spans="1:6">
      <c r="A36" s="4" t="s">
        <v>135</v>
      </c>
      <c r="B36" s="5" t="n">
        <v>48045114</v>
      </c>
    </row>
    <row r="37" spans="1:6">
      <c r="A37" s="3" t="s">
        <v>121</v>
      </c>
    </row>
    <row r="38" spans="1:6">
      <c r="A38" s="4" t="s">
        <v>102</v>
      </c>
      <c r="E38" s="5" t="n">
        <v>19428</v>
      </c>
      <c r="F38" s="5" t="n">
        <v>19428</v>
      </c>
    </row>
    <row r="39" spans="1:6">
      <c r="A39" s="4" t="s">
        <v>92</v>
      </c>
      <c r="C39" s="5" t="n">
        <v>2026</v>
      </c>
      <c r="F39" s="5" t="n">
        <v>2026</v>
      </c>
    </row>
    <row r="40" spans="1:6">
      <c r="A40" s="4" t="s">
        <v>132</v>
      </c>
      <c r="B40" s="6" t="n">
        <v>1</v>
      </c>
      <c r="C40" s="5" t="n">
        <v>135</v>
      </c>
      <c r="F40" s="5" t="n">
        <v>136</v>
      </c>
    </row>
    <row r="41" spans="1:6">
      <c r="A41" s="4" t="s">
        <v>133</v>
      </c>
      <c r="B41" s="5" t="n">
        <v>27073</v>
      </c>
    </row>
    <row r="42" spans="1:6">
      <c r="A42" s="4" t="s">
        <v>110</v>
      </c>
      <c r="D42" s="5" t="n">
        <v>5623</v>
      </c>
      <c r="F42" s="5" t="n">
        <v>5623</v>
      </c>
    </row>
    <row r="43" spans="1:6">
      <c r="A43" s="4" t="s">
        <v>125</v>
      </c>
      <c r="D43" s="5" t="n">
        <v>53</v>
      </c>
      <c r="F43" s="5" t="n">
        <v>53</v>
      </c>
    </row>
    <row r="44" spans="1:6">
      <c r="A44" s="4" t="s">
        <v>109</v>
      </c>
      <c r="D44" s="5" t="n">
        <v>-349</v>
      </c>
      <c r="F44" s="5" t="n">
        <v>-349</v>
      </c>
    </row>
    <row r="45" spans="1:6">
      <c r="A45" s="4" t="s">
        <v>136</v>
      </c>
      <c r="B45" s="6" t="n">
        <v>481</v>
      </c>
      <c r="C45" s="6" t="n">
        <v>861263</v>
      </c>
      <c r="D45" s="6" t="n">
        <v>-17316</v>
      </c>
      <c r="E45" s="6" t="n">
        <v>-595721</v>
      </c>
      <c r="F45" s="6" t="n">
        <v>248707</v>
      </c>
    </row>
    <row r="46" spans="1:6">
      <c r="A46" s="4" t="s">
        <v>137</v>
      </c>
      <c r="B46" s="5" t="n">
        <v>480721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599</v>
      </c>
      <c r="B1" s="2" t="s">
        <v>600</v>
      </c>
      <c r="C1" s="2" t="s">
        <v>601</v>
      </c>
      <c r="D1" s="2" t="s">
        <v>602</v>
      </c>
      <c r="E1" s="2" t="s">
        <v>78</v>
      </c>
      <c r="F1" s="2" t="s">
        <v>2</v>
      </c>
      <c r="G1" s="2" t="s">
        <v>30</v>
      </c>
      <c r="H1" s="2" t="s">
        <v>86</v>
      </c>
      <c r="I1" s="2" t="s">
        <v>603</v>
      </c>
    </row>
    <row r="2" spans="1:9">
      <c r="A2" s="4" t="s">
        <v>604</v>
      </c>
    </row>
    <row r="3" spans="1:9">
      <c r="A3" s="3" t="s">
        <v>92</v>
      </c>
    </row>
    <row r="4" spans="1:9">
      <c r="A4" s="4" t="s">
        <v>605</v>
      </c>
      <c r="E4" s="6" t="n">
        <v>147</v>
      </c>
      <c r="F4" s="6" t="n">
        <v>1520</v>
      </c>
      <c r="G4" s="6" t="n">
        <v>1526</v>
      </c>
      <c r="H4" s="6" t="n">
        <v>1556</v>
      </c>
    </row>
    <row r="5" spans="1:9">
      <c r="A5" s="4" t="s">
        <v>606</v>
      </c>
      <c r="F5" s="6" t="n">
        <v>2956</v>
      </c>
    </row>
    <row r="6" spans="1:9">
      <c r="A6" s="4" t="s">
        <v>607</v>
      </c>
      <c r="F6" s="4" t="s">
        <v>608</v>
      </c>
    </row>
    <row r="7" spans="1:9">
      <c r="A7" s="4" t="s">
        <v>609</v>
      </c>
      <c r="F7" s="6" t="n">
        <v>0</v>
      </c>
      <c r="G7" s="5" t="n">
        <v>0</v>
      </c>
      <c r="H7" s="5" t="n">
        <v>2</v>
      </c>
    </row>
    <row r="8" spans="1:9">
      <c r="A8" s="4" t="s">
        <v>610</v>
      </c>
      <c r="F8" s="6" t="n">
        <v>1613</v>
      </c>
      <c r="G8" s="6" t="n">
        <v>1464</v>
      </c>
      <c r="H8" s="6" t="n">
        <v>1367</v>
      </c>
    </row>
    <row r="9" spans="1:9">
      <c r="A9" s="4" t="s">
        <v>611</v>
      </c>
    </row>
    <row r="10" spans="1:9">
      <c r="A10" s="3" t="s">
        <v>92</v>
      </c>
    </row>
    <row r="11" spans="1:9">
      <c r="A11" s="4" t="s">
        <v>612</v>
      </c>
      <c r="I11" s="5" t="n">
        <v>3616570</v>
      </c>
    </row>
    <row r="12" spans="1:9">
      <c r="A12" s="4" t="s">
        <v>613</v>
      </c>
    </row>
    <row r="13" spans="1:9">
      <c r="A13" s="3" t="s">
        <v>92</v>
      </c>
    </row>
    <row r="14" spans="1:9">
      <c r="A14" s="4" t="s">
        <v>614</v>
      </c>
      <c r="C14" s="5" t="n">
        <v>276075</v>
      </c>
      <c r="D14" s="5" t="n">
        <v>94568</v>
      </c>
    </row>
    <row r="15" spans="1:9">
      <c r="A15" s="4" t="s">
        <v>615</v>
      </c>
      <c r="C15" s="4" t="s">
        <v>350</v>
      </c>
      <c r="D15" s="4" t="s">
        <v>350</v>
      </c>
    </row>
    <row r="16" spans="1:9">
      <c r="A16" s="4" t="s">
        <v>616</v>
      </c>
    </row>
    <row r="17" spans="1:9">
      <c r="A17" s="3" t="s">
        <v>92</v>
      </c>
    </row>
    <row r="18" spans="1:9">
      <c r="A18" s="4" t="s">
        <v>612</v>
      </c>
      <c r="B18" s="5" t="n">
        <v>11116570</v>
      </c>
      <c r="F18" s="5" t="n">
        <v>11116570</v>
      </c>
    </row>
    <row r="19" spans="1:9">
      <c r="A19" s="4" t="s">
        <v>617</v>
      </c>
      <c r="F19" s="5" t="n">
        <v>7884679</v>
      </c>
    </row>
    <row r="20" spans="1:9">
      <c r="A20" s="4" t="s">
        <v>618</v>
      </c>
    </row>
    <row r="21" spans="1:9">
      <c r="A21" s="3" t="s">
        <v>92</v>
      </c>
    </row>
    <row r="22" spans="1:9">
      <c r="A22" s="4" t="s">
        <v>614</v>
      </c>
      <c r="B22" s="5" t="n">
        <v>343352</v>
      </c>
    </row>
    <row r="23" spans="1:9">
      <c r="A23" s="4" t="s">
        <v>615</v>
      </c>
      <c r="B23" s="4" t="s">
        <v>3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619</v>
      </c>
      <c r="B1" s="2" t="s">
        <v>76</v>
      </c>
      <c r="C1" s="2" t="s">
        <v>1</v>
      </c>
      <c r="E1" s="2" t="s">
        <v>620</v>
      </c>
    </row>
    <row r="2" spans="1:5">
      <c r="B2" s="2" t="s">
        <v>78</v>
      </c>
      <c r="C2" s="2" t="s">
        <v>2</v>
      </c>
      <c r="D2" s="2" t="s">
        <v>86</v>
      </c>
      <c r="E2" s="2" t="s">
        <v>30</v>
      </c>
    </row>
    <row r="3" spans="1:5">
      <c r="A3" s="3" t="s">
        <v>621</v>
      </c>
    </row>
    <row r="4" spans="1:5">
      <c r="A4" s="4" t="s">
        <v>622</v>
      </c>
      <c r="B4" s="5" t="n">
        <v>2890476</v>
      </c>
      <c r="C4" s="5" t="n">
        <v>2946028</v>
      </c>
      <c r="D4" s="5" t="n">
        <v>2856005</v>
      </c>
      <c r="E4" s="5" t="n">
        <v>2890476</v>
      </c>
    </row>
    <row r="5" spans="1:5">
      <c r="A5" s="4" t="s">
        <v>623</v>
      </c>
      <c r="B5" s="5" t="n">
        <v>0</v>
      </c>
      <c r="C5" s="5" t="n">
        <v>343352</v>
      </c>
      <c r="D5" s="5" t="n">
        <v>94568</v>
      </c>
      <c r="E5" s="5" t="n">
        <v>276075</v>
      </c>
    </row>
    <row r="6" spans="1:5">
      <c r="A6" s="4" t="s">
        <v>624</v>
      </c>
      <c r="B6" s="5" t="n">
        <v>0</v>
      </c>
      <c r="D6" s="5" t="n">
        <v>-3315</v>
      </c>
    </row>
    <row r="7" spans="1:5">
      <c r="A7" s="4" t="s">
        <v>625</v>
      </c>
      <c r="B7" s="5" t="n">
        <v>-6690</v>
      </c>
      <c r="C7" s="5" t="n">
        <v>-90881</v>
      </c>
      <c r="D7" s="5" t="n">
        <v>-41791</v>
      </c>
      <c r="E7" s="5" t="n">
        <v>-98815</v>
      </c>
    </row>
    <row r="8" spans="1:5">
      <c r="A8" s="4" t="s">
        <v>626</v>
      </c>
      <c r="B8" s="5" t="n">
        <v>-576</v>
      </c>
      <c r="C8" s="5" t="n">
        <v>-158293</v>
      </c>
      <c r="D8" s="5" t="n">
        <v>-14991</v>
      </c>
      <c r="E8" s="5" t="n">
        <v>-121708</v>
      </c>
    </row>
    <row r="9" spans="1:5">
      <c r="A9" s="4" t="s">
        <v>627</v>
      </c>
      <c r="C9" s="5" t="n">
        <v>3040206</v>
      </c>
      <c r="D9" s="5" t="n">
        <v>2890476</v>
      </c>
      <c r="E9" s="5" t="n">
        <v>2946028</v>
      </c>
    </row>
    <row r="10" spans="1:5">
      <c r="A10" s="4" t="s">
        <v>628</v>
      </c>
      <c r="C10" s="5" t="n">
        <v>2241283</v>
      </c>
      <c r="D10" s="5" t="n">
        <v>2110661</v>
      </c>
      <c r="E10" s="5" t="n">
        <v>2156537</v>
      </c>
    </row>
    <row r="11" spans="1:5">
      <c r="A11" s="3" t="s">
        <v>629</v>
      </c>
    </row>
    <row r="12" spans="1:5">
      <c r="A12" s="4" t="s">
        <v>630</v>
      </c>
      <c r="B12" s="7" t="n">
        <v>18.02</v>
      </c>
      <c r="C12" s="7" t="n">
        <v>16.81</v>
      </c>
      <c r="D12" s="7" t="n">
        <v>18.04</v>
      </c>
      <c r="E12" s="7" t="n">
        <v>18.02</v>
      </c>
    </row>
    <row r="13" spans="1:5">
      <c r="A13" s="4" t="s">
        <v>631</v>
      </c>
      <c r="C13" s="9" t="n">
        <v>4.1</v>
      </c>
      <c r="D13" s="9" t="n">
        <v>17.28</v>
      </c>
      <c r="E13" s="9" t="n">
        <v>5.35</v>
      </c>
    </row>
    <row r="14" spans="1:5">
      <c r="A14" s="4" t="s">
        <v>632</v>
      </c>
      <c r="D14" s="9" t="n">
        <v>17.71</v>
      </c>
    </row>
    <row r="15" spans="1:5">
      <c r="A15" s="4" t="s">
        <v>633</v>
      </c>
      <c r="C15" s="9" t="n">
        <v>15.13</v>
      </c>
      <c r="D15" s="5" t="n">
        <v>18</v>
      </c>
      <c r="E15" s="9" t="n">
        <v>18.63</v>
      </c>
    </row>
    <row r="16" spans="1:5">
      <c r="A16" s="4" t="s">
        <v>634</v>
      </c>
      <c r="C16" s="9" t="n">
        <v>17.31</v>
      </c>
      <c r="D16" s="9" t="n">
        <v>17.8</v>
      </c>
      <c r="E16" s="9" t="n">
        <v>17.95</v>
      </c>
    </row>
    <row r="17" spans="1:5">
      <c r="A17" s="4" t="s">
        <v>635</v>
      </c>
      <c r="C17" s="9" t="n">
        <v>15.4</v>
      </c>
      <c r="D17" s="9" t="n">
        <v>18.02</v>
      </c>
      <c r="E17" s="9" t="n">
        <v>16.81</v>
      </c>
    </row>
    <row r="18" spans="1:5">
      <c r="A18" s="4" t="s">
        <v>636</v>
      </c>
      <c r="C18" s="7" t="n">
        <v>17.53</v>
      </c>
      <c r="D18" s="7" t="n">
        <v>17.95</v>
      </c>
      <c r="E18" s="7" t="n">
        <v>17.98</v>
      </c>
    </row>
    <row r="19" spans="1:5">
      <c r="A19" s="3" t="s">
        <v>637</v>
      </c>
    </row>
    <row r="20" spans="1:5">
      <c r="A20" s="4" t="s">
        <v>638</v>
      </c>
      <c r="C20" s="4" t="s">
        <v>639</v>
      </c>
      <c r="D20" s="4" t="s">
        <v>640</v>
      </c>
      <c r="E20" s="4" t="s">
        <v>641</v>
      </c>
    </row>
    <row r="21" spans="1:5">
      <c r="A21" s="4" t="s">
        <v>642</v>
      </c>
      <c r="C21" s="4" t="s">
        <v>643</v>
      </c>
      <c r="D21" s="4" t="s">
        <v>644</v>
      </c>
      <c r="E21" s="4" t="s">
        <v>645</v>
      </c>
    </row>
    <row r="22" spans="1:5">
      <c r="A22" s="3" t="s">
        <v>646</v>
      </c>
    </row>
    <row r="23" spans="1:5">
      <c r="A23" s="4" t="s">
        <v>647</v>
      </c>
      <c r="C23" s="6" t="n">
        <v>482</v>
      </c>
    </row>
    <row r="24" spans="1:5">
      <c r="A24" s="4" t="s">
        <v>642</v>
      </c>
      <c r="C24" s="6" t="n">
        <v>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6</v>
      </c>
    </row>
    <row r="3" spans="1:4">
      <c r="A3" s="3" t="s">
        <v>92</v>
      </c>
    </row>
    <row r="4" spans="1:4">
      <c r="A4" s="4" t="s">
        <v>649</v>
      </c>
      <c r="B4" s="7" t="n">
        <v>2.33</v>
      </c>
      <c r="C4" s="7" t="n">
        <v>3.26</v>
      </c>
      <c r="D4" s="7" t="n">
        <v>8.460000000000001</v>
      </c>
    </row>
    <row r="5" spans="1:4">
      <c r="A5" s="3" t="s">
        <v>650</v>
      </c>
    </row>
    <row r="6" spans="1:4">
      <c r="A6" s="4" t="s">
        <v>651</v>
      </c>
      <c r="B6" s="4" t="s">
        <v>652</v>
      </c>
      <c r="C6" s="4" t="s">
        <v>652</v>
      </c>
      <c r="D6" s="4" t="s">
        <v>652</v>
      </c>
    </row>
    <row r="7" spans="1:4">
      <c r="A7" s="4" t="s">
        <v>653</v>
      </c>
      <c r="B7" s="4" t="s">
        <v>654</v>
      </c>
      <c r="C7" s="4" t="s">
        <v>655</v>
      </c>
      <c r="D7" s="4" t="s">
        <v>656</v>
      </c>
    </row>
    <row r="8" spans="1:4">
      <c r="A8" s="4" t="s">
        <v>657</v>
      </c>
      <c r="B8" s="4" t="s">
        <v>658</v>
      </c>
      <c r="C8" s="4" t="s">
        <v>659</v>
      </c>
      <c r="D8" s="4" t="s">
        <v>660</v>
      </c>
    </row>
    <row r="9" spans="1:4">
      <c r="A9" s="4" t="s">
        <v>661</v>
      </c>
      <c r="B9" s="4" t="s">
        <v>662</v>
      </c>
      <c r="C9" s="4" t="s">
        <v>662</v>
      </c>
      <c r="D9" s="4" t="s">
        <v>6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7"/>
    <col customWidth="1" max="5" min="5" width="24"/>
    <col customWidth="1" max="6" min="6" width="14"/>
  </cols>
  <sheetData>
    <row r="1" spans="1:6">
      <c r="A1" s="1" t="s">
        <v>663</v>
      </c>
      <c r="B1" s="2" t="s">
        <v>664</v>
      </c>
      <c r="C1" s="2" t="s">
        <v>665</v>
      </c>
      <c r="D1" s="2" t="s">
        <v>666</v>
      </c>
      <c r="E1" s="2" t="s">
        <v>2</v>
      </c>
      <c r="F1" s="2" t="s">
        <v>30</v>
      </c>
    </row>
    <row r="2" spans="1:6">
      <c r="A2" s="4" t="s">
        <v>667</v>
      </c>
    </row>
    <row r="3" spans="1:6">
      <c r="A3" s="3" t="s">
        <v>668</v>
      </c>
    </row>
    <row r="4" spans="1:6">
      <c r="A4" s="4" t="s">
        <v>669</v>
      </c>
      <c r="E4" s="5" t="n">
        <v>22191</v>
      </c>
      <c r="F4" s="5" t="n">
        <v>621779</v>
      </c>
    </row>
    <row r="5" spans="1:6">
      <c r="A5" s="4" t="s">
        <v>670</v>
      </c>
      <c r="E5" s="7" t="n">
        <v>5.52</v>
      </c>
      <c r="F5" s="7" t="n">
        <v>5.37</v>
      </c>
    </row>
    <row r="6" spans="1:6">
      <c r="A6" s="4" t="s">
        <v>671</v>
      </c>
      <c r="E6" s="6" t="n">
        <v>506</v>
      </c>
      <c r="F6" s="6" t="n">
        <v>463</v>
      </c>
    </row>
    <row r="7" spans="1:6">
      <c r="A7" s="4" t="s">
        <v>672</v>
      </c>
      <c r="E7" s="6" t="n">
        <v>490</v>
      </c>
    </row>
    <row r="8" spans="1:6">
      <c r="A8" s="4" t="s">
        <v>607</v>
      </c>
      <c r="E8" s="4" t="s">
        <v>608</v>
      </c>
    </row>
    <row r="9" spans="1:6">
      <c r="A9" s="4" t="s">
        <v>673</v>
      </c>
    </row>
    <row r="10" spans="1:6">
      <c r="A10" s="3" t="s">
        <v>668</v>
      </c>
    </row>
    <row r="11" spans="1:6">
      <c r="A11" s="4" t="s">
        <v>669</v>
      </c>
      <c r="C11" s="5" t="n">
        <v>248937</v>
      </c>
      <c r="D11" s="5" t="n">
        <v>372842</v>
      </c>
    </row>
    <row r="12" spans="1:6">
      <c r="A12" s="4" t="s">
        <v>670</v>
      </c>
      <c r="C12" s="7" t="n">
        <v>5.29</v>
      </c>
      <c r="D12" s="7" t="n">
        <v>5.42</v>
      </c>
    </row>
    <row r="13" spans="1:6">
      <c r="A13" s="4" t="s">
        <v>674</v>
      </c>
    </row>
    <row r="14" spans="1:6">
      <c r="A14" s="3" t="s">
        <v>668</v>
      </c>
    </row>
    <row r="15" spans="1:6">
      <c r="A15" s="4" t="s">
        <v>669</v>
      </c>
      <c r="D15" s="5" t="n">
        <v>76089</v>
      </c>
    </row>
    <row r="16" spans="1:6">
      <c r="A16" s="4" t="s">
        <v>615</v>
      </c>
      <c r="D16" s="4" t="s">
        <v>675</v>
      </c>
    </row>
    <row r="17" spans="1:6">
      <c r="A17" s="4" t="s">
        <v>676</v>
      </c>
    </row>
    <row r="18" spans="1:6">
      <c r="A18" s="3" t="s">
        <v>668</v>
      </c>
    </row>
    <row r="19" spans="1:6">
      <c r="A19" s="4" t="s">
        <v>669</v>
      </c>
      <c r="C19" s="5" t="n">
        <v>50802</v>
      </c>
    </row>
    <row r="20" spans="1:6">
      <c r="A20" s="4" t="s">
        <v>615</v>
      </c>
      <c r="C20" s="4" t="s">
        <v>677</v>
      </c>
    </row>
    <row r="21" spans="1:6">
      <c r="A21" s="4" t="s">
        <v>678</v>
      </c>
    </row>
    <row r="22" spans="1:6">
      <c r="A22" s="3" t="s">
        <v>668</v>
      </c>
    </row>
    <row r="23" spans="1:6">
      <c r="A23" s="4" t="s">
        <v>669</v>
      </c>
      <c r="D23" s="5" t="n">
        <v>296753</v>
      </c>
    </row>
    <row r="24" spans="1:6">
      <c r="A24" s="4" t="s">
        <v>615</v>
      </c>
      <c r="D24" s="4" t="s">
        <v>679</v>
      </c>
    </row>
    <row r="25" spans="1:6">
      <c r="A25" s="4" t="s">
        <v>680</v>
      </c>
      <c r="D25" s="5" t="n">
        <v>104320</v>
      </c>
    </row>
    <row r="26" spans="1:6">
      <c r="A26" s="4" t="s">
        <v>681</v>
      </c>
    </row>
    <row r="27" spans="1:6">
      <c r="A27" s="3" t="s">
        <v>668</v>
      </c>
    </row>
    <row r="28" spans="1:6">
      <c r="A28" s="4" t="s">
        <v>669</v>
      </c>
      <c r="C28" s="5" t="n">
        <v>198135</v>
      </c>
    </row>
    <row r="29" spans="1:6">
      <c r="A29" s="4" t="s">
        <v>615</v>
      </c>
      <c r="C29" s="4" t="s">
        <v>682</v>
      </c>
    </row>
    <row r="30" spans="1:6">
      <c r="A30" s="4" t="s">
        <v>680</v>
      </c>
      <c r="C30" s="5" t="n">
        <v>61552</v>
      </c>
    </row>
    <row r="31" spans="1:6">
      <c r="A31" s="4" t="s">
        <v>683</v>
      </c>
    </row>
    <row r="32" spans="1:6">
      <c r="A32" s="3" t="s">
        <v>668</v>
      </c>
    </row>
    <row r="33" spans="1:6">
      <c r="A33" s="4" t="s">
        <v>669</v>
      </c>
      <c r="B33" s="5" t="n">
        <v>22191</v>
      </c>
    </row>
    <row r="34" spans="1:6">
      <c r="A34" s="4" t="s">
        <v>670</v>
      </c>
      <c r="B34" s="7" t="n">
        <v>5.52</v>
      </c>
    </row>
    <row r="35" spans="1:6">
      <c r="A35" s="4" t="s">
        <v>684</v>
      </c>
    </row>
    <row r="36" spans="1:6">
      <c r="A36" s="3" t="s">
        <v>668</v>
      </c>
    </row>
    <row r="37" spans="1:6">
      <c r="A37" s="4" t="s">
        <v>669</v>
      </c>
      <c r="B37" s="5" t="n">
        <v>4528</v>
      </c>
    </row>
    <row r="38" spans="1:6">
      <c r="A38" s="4" t="s">
        <v>615</v>
      </c>
      <c r="B38" s="4" t="s">
        <v>350</v>
      </c>
    </row>
    <row r="39" spans="1:6">
      <c r="A39" s="4" t="s">
        <v>685</v>
      </c>
    </row>
    <row r="40" spans="1:6">
      <c r="A40" s="3" t="s">
        <v>668</v>
      </c>
    </row>
    <row r="41" spans="1:6">
      <c r="A41" s="4" t="s">
        <v>669</v>
      </c>
      <c r="B41" s="5" t="n">
        <v>17663</v>
      </c>
    </row>
    <row r="42" spans="1:6">
      <c r="A42" s="4" t="s">
        <v>615</v>
      </c>
      <c r="B42" s="4" t="s">
        <v>350</v>
      </c>
    </row>
    <row r="43" spans="1:6">
      <c r="A43" s="4" t="s">
        <v>680</v>
      </c>
      <c r="B43" s="5" t="n">
        <v>90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5" t="n">
        <v>246534</v>
      </c>
    </row>
    <row r="5" spans="1:3">
      <c r="A5" s="4" t="s">
        <v>623</v>
      </c>
      <c r="B5" s="5" t="n">
        <v>22191</v>
      </c>
      <c r="C5" s="5" t="n">
        <v>621779</v>
      </c>
    </row>
    <row r="6" spans="1:3">
      <c r="A6" s="4" t="s">
        <v>689</v>
      </c>
      <c r="C6" s="5" t="n">
        <v>-31216</v>
      </c>
    </row>
    <row r="7" spans="1:3">
      <c r="A7" s="4" t="s">
        <v>625</v>
      </c>
      <c r="B7" s="5" t="n">
        <v>-25490</v>
      </c>
      <c r="C7" s="5" t="n">
        <v>-334923</v>
      </c>
    </row>
    <row r="8" spans="1:3">
      <c r="A8" s="4" t="s">
        <v>690</v>
      </c>
      <c r="C8" s="5" t="n">
        <v>-9106</v>
      </c>
    </row>
    <row r="9" spans="1:3">
      <c r="A9" s="4" t="s">
        <v>691</v>
      </c>
      <c r="B9" s="5" t="n">
        <v>243235</v>
      </c>
      <c r="C9" s="5" t="n">
        <v>246534</v>
      </c>
    </row>
    <row r="10" spans="1:3">
      <c r="A10" s="3" t="s">
        <v>692</v>
      </c>
    </row>
    <row r="11" spans="1:3">
      <c r="A11" s="4" t="s">
        <v>693</v>
      </c>
      <c r="B11" s="7" t="n">
        <v>5.37</v>
      </c>
    </row>
    <row r="12" spans="1:3">
      <c r="A12" s="4" t="s">
        <v>631</v>
      </c>
      <c r="B12" s="9" t="n">
        <v>5.52</v>
      </c>
      <c r="C12" s="7" t="n">
        <v>5.37</v>
      </c>
    </row>
    <row r="13" spans="1:3">
      <c r="A13" s="4" t="s">
        <v>694</v>
      </c>
      <c r="C13" s="9" t="n">
        <v>5.37</v>
      </c>
    </row>
    <row r="14" spans="1:3">
      <c r="A14" s="4" t="s">
        <v>633</v>
      </c>
      <c r="B14" s="9" t="n">
        <v>5.38</v>
      </c>
      <c r="C14" s="9" t="n">
        <v>5.36</v>
      </c>
    </row>
    <row r="15" spans="1:3">
      <c r="A15" s="4" t="s">
        <v>695</v>
      </c>
      <c r="C15" s="9" t="n">
        <v>5.37</v>
      </c>
    </row>
    <row r="16" spans="1:3">
      <c r="A16" s="4" t="s">
        <v>696</v>
      </c>
      <c r="B16" s="7" t="n">
        <v>5.39</v>
      </c>
      <c r="C16" s="7" t="n">
        <v>5.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4"/>
  </cols>
  <sheetData>
    <row r="1" spans="1:4">
      <c r="A1" s="1" t="s">
        <v>697</v>
      </c>
      <c r="B1" s="2" t="s">
        <v>1</v>
      </c>
    </row>
    <row r="2" spans="1:4">
      <c r="B2" s="2" t="s">
        <v>698</v>
      </c>
      <c r="C2" s="2" t="s">
        <v>699</v>
      </c>
      <c r="D2" s="2" t="s">
        <v>700</v>
      </c>
    </row>
    <row r="3" spans="1:4">
      <c r="A3" s="3" t="s">
        <v>190</v>
      </c>
    </row>
    <row r="4" spans="1:4">
      <c r="A4" s="4" t="s">
        <v>701</v>
      </c>
      <c r="B4" s="7" t="n">
        <v>0.01</v>
      </c>
      <c r="C4" s="7" t="n">
        <v>0.01</v>
      </c>
      <c r="D4" s="7" t="n">
        <v>0.01</v>
      </c>
    </row>
    <row r="5" spans="1:4">
      <c r="A5" s="4" t="s">
        <v>73</v>
      </c>
      <c r="B5" s="5" t="n">
        <v>250000000</v>
      </c>
      <c r="C5" s="5" t="n">
        <v>250000000</v>
      </c>
    </row>
    <row r="6" spans="1:4">
      <c r="A6" s="4" t="s">
        <v>74</v>
      </c>
      <c r="B6" s="5" t="n">
        <v>48072187</v>
      </c>
      <c r="C6" s="5" t="n">
        <v>48045114</v>
      </c>
    </row>
    <row r="7" spans="1:4">
      <c r="A7" s="4" t="s">
        <v>116</v>
      </c>
    </row>
    <row r="8" spans="1:4">
      <c r="A8" s="3" t="s">
        <v>190</v>
      </c>
    </row>
    <row r="9" spans="1:4">
      <c r="A9" s="4" t="s">
        <v>702</v>
      </c>
      <c r="B9" s="5" t="n">
        <v>27073</v>
      </c>
      <c r="C9" s="5" t="n">
        <v>26923</v>
      </c>
    </row>
    <row r="10" spans="1:4">
      <c r="A10" s="4" t="s">
        <v>703</v>
      </c>
      <c r="B10" s="7" t="n">
        <v>4.99</v>
      </c>
      <c r="C10" s="7" t="n">
        <v>5.01</v>
      </c>
    </row>
    <row r="11" spans="1:4">
      <c r="A11" s="4" t="s">
        <v>704</v>
      </c>
      <c r="B11" s="5" t="n">
        <v>1</v>
      </c>
    </row>
    <row r="12" spans="1:4">
      <c r="A12" s="4" t="s">
        <v>705</v>
      </c>
      <c r="B1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706</v>
      </c>
      <c r="B1" s="2" t="s">
        <v>707</v>
      </c>
    </row>
    <row r="2" spans="1:2">
      <c r="A2" s="3" t="s">
        <v>190</v>
      </c>
    </row>
    <row r="3" spans="1:2">
      <c r="A3" s="4" t="s">
        <v>708</v>
      </c>
      <c r="B3" s="5" t="n">
        <v>5000000</v>
      </c>
    </row>
    <row r="4" spans="1:2">
      <c r="A4" s="4" t="s">
        <v>709</v>
      </c>
      <c r="B4" s="7" t="n">
        <v>0.01</v>
      </c>
    </row>
    <row r="5" spans="1:2">
      <c r="A5" s="4" t="s">
        <v>710</v>
      </c>
      <c r="B5" s="5" t="n">
        <v>0</v>
      </c>
    </row>
    <row r="6" spans="1:2">
      <c r="A6" s="4" t="s">
        <v>711</v>
      </c>
      <c r="B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2</v>
      </c>
      <c r="B1" s="2" t="s">
        <v>76</v>
      </c>
      <c r="C1" s="2" t="s">
        <v>1</v>
      </c>
    </row>
    <row r="2" spans="1:4">
      <c r="B2" s="2" t="s">
        <v>78</v>
      </c>
      <c r="C2" s="2" t="s">
        <v>2</v>
      </c>
      <c r="D2" s="2" t="s">
        <v>30</v>
      </c>
    </row>
    <row r="3" spans="1:4">
      <c r="A3" s="3" t="s">
        <v>713</v>
      </c>
    </row>
    <row r="4" spans="1:4">
      <c r="A4" s="4" t="s">
        <v>714</v>
      </c>
      <c r="B4" s="6" t="n">
        <v>207068</v>
      </c>
      <c r="C4" s="6" t="n">
        <v>221790</v>
      </c>
      <c r="D4" s="6" t="n">
        <v>211568</v>
      </c>
    </row>
    <row r="5" spans="1:4">
      <c r="A5" s="4" t="s">
        <v>715</v>
      </c>
      <c r="B5" s="5" t="n">
        <v>211568</v>
      </c>
      <c r="C5" s="5" t="n">
        <v>248707</v>
      </c>
      <c r="D5" s="5" t="n">
        <v>221790</v>
      </c>
    </row>
    <row r="6" spans="1:4">
      <c r="A6" s="4" t="s">
        <v>716</v>
      </c>
      <c r="C6" s="5" t="n">
        <v>1793</v>
      </c>
      <c r="D6" s="5" t="n">
        <v>1444</v>
      </c>
    </row>
    <row r="7" spans="1:4">
      <c r="A7" s="4" t="s">
        <v>717</v>
      </c>
    </row>
    <row r="8" spans="1:4">
      <c r="A8" s="3" t="s">
        <v>713</v>
      </c>
    </row>
    <row r="9" spans="1:4">
      <c r="A9" s="4" t="s">
        <v>714</v>
      </c>
      <c r="B9" s="5" t="n">
        <v>-992</v>
      </c>
      <c r="C9" s="5" t="n">
        <v>-1444</v>
      </c>
      <c r="D9" s="5" t="n">
        <v>-1058</v>
      </c>
    </row>
    <row r="10" spans="1:4">
      <c r="A10" s="4" t="s">
        <v>718</v>
      </c>
      <c r="B10" s="5" t="n">
        <v>-66</v>
      </c>
      <c r="C10" s="5" t="n">
        <v>-398</v>
      </c>
      <c r="D10" s="5" t="n">
        <v>-413</v>
      </c>
    </row>
    <row r="11" spans="1:4">
      <c r="A11" s="4" t="s">
        <v>719</v>
      </c>
      <c r="C11" s="5" t="n">
        <v>49</v>
      </c>
      <c r="D11" s="5" t="n">
        <v>27</v>
      </c>
    </row>
    <row r="12" spans="1:4">
      <c r="A12" s="4" t="s">
        <v>720</v>
      </c>
      <c r="B12" s="5" t="n">
        <v>-66</v>
      </c>
      <c r="C12" s="5" t="n">
        <v>-349</v>
      </c>
      <c r="D12" s="5" t="n">
        <v>-386</v>
      </c>
    </row>
    <row r="13" spans="1:4">
      <c r="A13" s="4" t="s">
        <v>715</v>
      </c>
      <c r="B13" s="5" t="n">
        <v>-1058</v>
      </c>
      <c r="C13" s="5" t="n">
        <v>-1793</v>
      </c>
      <c r="D13" s="5" t="n">
        <v>-1444</v>
      </c>
    </row>
    <row r="14" spans="1:4">
      <c r="A14" s="4" t="s">
        <v>247</v>
      </c>
    </row>
    <row r="15" spans="1:4">
      <c r="A15" s="3" t="s">
        <v>713</v>
      </c>
    </row>
    <row r="16" spans="1:4">
      <c r="A16" s="4" t="s">
        <v>714</v>
      </c>
      <c r="B16" s="5" t="n">
        <v>-18814</v>
      </c>
      <c r="C16" s="5" t="n">
        <v>-21044</v>
      </c>
      <c r="D16" s="5" t="n">
        <v>-14761</v>
      </c>
    </row>
    <row r="17" spans="1:4">
      <c r="A17" s="4" t="s">
        <v>718</v>
      </c>
      <c r="B17" s="5" t="n">
        <v>4053</v>
      </c>
      <c r="C17" s="5" t="n">
        <v>5623</v>
      </c>
      <c r="D17" s="5" t="n">
        <v>-6283</v>
      </c>
    </row>
    <row r="18" spans="1:4">
      <c r="A18" s="4" t="s">
        <v>720</v>
      </c>
      <c r="B18" s="5" t="n">
        <v>4053</v>
      </c>
      <c r="C18" s="5" t="n">
        <v>5623</v>
      </c>
      <c r="D18" s="5" t="n">
        <v>-6283</v>
      </c>
    </row>
    <row r="19" spans="1:4">
      <c r="A19" s="4" t="s">
        <v>715</v>
      </c>
      <c r="B19" s="5" t="n">
        <v>-14761</v>
      </c>
      <c r="C19" s="5" t="n">
        <v>-15421</v>
      </c>
      <c r="D19" s="5" t="n">
        <v>-21044</v>
      </c>
    </row>
    <row r="20" spans="1:4">
      <c r="A20" s="4" t="s">
        <v>117</v>
      </c>
    </row>
    <row r="21" spans="1:4">
      <c r="A21" s="3" t="s">
        <v>713</v>
      </c>
    </row>
    <row r="22" spans="1:4">
      <c r="A22" s="4" t="s">
        <v>714</v>
      </c>
      <c r="B22" s="5" t="n">
        <v>-19835</v>
      </c>
      <c r="C22" s="5" t="n">
        <v>-22643</v>
      </c>
      <c r="D22" s="5" t="n">
        <v>-15836</v>
      </c>
    </row>
    <row r="23" spans="1:4">
      <c r="A23" s="4" t="s">
        <v>718</v>
      </c>
      <c r="B23" s="5" t="n">
        <v>3987</v>
      </c>
      <c r="C23" s="5" t="n">
        <v>6428</v>
      </c>
      <c r="D23" s="5" t="n">
        <v>-7239</v>
      </c>
    </row>
    <row r="24" spans="1:4">
      <c r="A24" s="4" t="s">
        <v>719</v>
      </c>
      <c r="B24" s="5" t="n">
        <v>12</v>
      </c>
      <c r="C24" s="5" t="n">
        <v>-1101</v>
      </c>
      <c r="D24" s="5" t="n">
        <v>432</v>
      </c>
    </row>
    <row r="25" spans="1:4">
      <c r="A25" s="4" t="s">
        <v>720</v>
      </c>
      <c r="B25" s="5" t="n">
        <v>3999</v>
      </c>
      <c r="C25" s="5" t="n">
        <v>5327</v>
      </c>
      <c r="D25" s="5" t="n">
        <v>-6807</v>
      </c>
    </row>
    <row r="26" spans="1:4">
      <c r="A26" s="4" t="s">
        <v>715</v>
      </c>
      <c r="B26" s="5" t="n">
        <v>-15836</v>
      </c>
      <c r="C26" s="5" t="n">
        <v>-17316</v>
      </c>
      <c r="D26" s="5" t="n">
        <v>-22643</v>
      </c>
    </row>
    <row r="27" spans="1:4">
      <c r="A27" s="4" t="s">
        <v>721</v>
      </c>
    </row>
    <row r="28" spans="1:4">
      <c r="A28" s="3" t="s">
        <v>713</v>
      </c>
    </row>
    <row r="29" spans="1:4">
      <c r="A29" s="4" t="s">
        <v>714</v>
      </c>
      <c r="B29" s="5" t="n">
        <v>-29</v>
      </c>
      <c r="C29" s="5" t="n">
        <v>-155</v>
      </c>
      <c r="D29" s="5" t="n">
        <v>-17</v>
      </c>
    </row>
    <row r="30" spans="1:4">
      <c r="A30" s="4" t="s">
        <v>718</v>
      </c>
      <c r="C30" s="5" t="n">
        <v>1203</v>
      </c>
      <c r="D30" s="5" t="n">
        <v>-543</v>
      </c>
    </row>
    <row r="31" spans="1:4">
      <c r="A31" s="4" t="s">
        <v>719</v>
      </c>
      <c r="B31" s="5" t="n">
        <v>12</v>
      </c>
      <c r="C31" s="5" t="n">
        <v>-1150</v>
      </c>
      <c r="D31" s="5" t="n">
        <v>405</v>
      </c>
    </row>
    <row r="32" spans="1:4">
      <c r="A32" s="4" t="s">
        <v>720</v>
      </c>
      <c r="B32" s="5" t="n">
        <v>12</v>
      </c>
      <c r="C32" s="5" t="n">
        <v>53</v>
      </c>
      <c r="D32" s="5" t="n">
        <v>-138</v>
      </c>
    </row>
    <row r="33" spans="1:4">
      <c r="A33" s="4" t="s">
        <v>715</v>
      </c>
      <c r="B33" s="6" t="n">
        <v>-17</v>
      </c>
      <c r="C33" s="6" t="n">
        <v>-102</v>
      </c>
      <c r="D33" s="6" t="n">
        <v>-15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2</v>
      </c>
      <c r="B1" s="2" t="s">
        <v>76</v>
      </c>
      <c r="C1" s="2" t="s">
        <v>1</v>
      </c>
    </row>
    <row r="2" spans="1:5">
      <c r="B2" s="2" t="s">
        <v>78</v>
      </c>
      <c r="C2" s="2" t="s">
        <v>2</v>
      </c>
      <c r="D2" s="2" t="s">
        <v>30</v>
      </c>
      <c r="E2" s="2" t="s">
        <v>86</v>
      </c>
    </row>
    <row r="3" spans="1:5">
      <c r="A3" s="4" t="s">
        <v>723</v>
      </c>
      <c r="B3" s="4" t="s">
        <v>662</v>
      </c>
      <c r="C3" s="4" t="s">
        <v>566</v>
      </c>
      <c r="D3" s="4" t="s">
        <v>724</v>
      </c>
      <c r="E3" s="4" t="s">
        <v>725</v>
      </c>
    </row>
    <row r="4" spans="1:5">
      <c r="A4" s="4" t="s">
        <v>726</v>
      </c>
      <c r="B4" s="6" t="n">
        <v>155</v>
      </c>
      <c r="C4" s="6" t="n">
        <v>1648</v>
      </c>
      <c r="D4" s="6" t="n">
        <v>3905</v>
      </c>
      <c r="E4" s="6" t="n">
        <v>5495</v>
      </c>
    </row>
    <row r="5" spans="1:5">
      <c r="A5" s="4" t="s">
        <v>727</v>
      </c>
      <c r="B5" s="4" t="s">
        <v>728</v>
      </c>
      <c r="C5" s="4" t="s">
        <v>519</v>
      </c>
      <c r="D5" s="4" t="s">
        <v>729</v>
      </c>
      <c r="E5" s="4" t="s">
        <v>730</v>
      </c>
    </row>
    <row r="6" spans="1:5">
      <c r="A6" s="4" t="s">
        <v>731</v>
      </c>
      <c r="C6" s="4" t="s">
        <v>361</v>
      </c>
      <c r="D6" s="4" t="s">
        <v>361</v>
      </c>
    </row>
    <row r="7" spans="1:5">
      <c r="A7" s="4" t="s">
        <v>732</v>
      </c>
      <c r="C7" s="4" t="s">
        <v>363</v>
      </c>
      <c r="D7" s="4" t="s">
        <v>363</v>
      </c>
    </row>
    <row r="8" spans="1:5">
      <c r="A8" s="4" t="s">
        <v>65</v>
      </c>
      <c r="C8" s="6" t="n">
        <v>17316</v>
      </c>
      <c r="D8" s="6" t="n">
        <v>22643</v>
      </c>
    </row>
    <row r="9" spans="1:5">
      <c r="A9" s="4" t="s">
        <v>733</v>
      </c>
    </row>
    <row r="10" spans="1:5">
      <c r="A10" s="4" t="s">
        <v>734</v>
      </c>
      <c r="C10" s="5" t="n">
        <v>184</v>
      </c>
    </row>
    <row r="11" spans="1:5">
      <c r="A11" s="4" t="s">
        <v>721</v>
      </c>
    </row>
    <row r="12" spans="1:5">
      <c r="A12" s="4" t="s">
        <v>65</v>
      </c>
      <c r="C12" s="5" t="n">
        <v>102</v>
      </c>
    </row>
    <row r="13" spans="1:5">
      <c r="A13" s="4" t="s">
        <v>735</v>
      </c>
    </row>
    <row r="14" spans="1:5">
      <c r="A14" s="4" t="s">
        <v>736</v>
      </c>
      <c r="C14" s="5" t="n">
        <v>372</v>
      </c>
    </row>
    <row r="15" spans="1:5">
      <c r="A15" s="4" t="s">
        <v>737</v>
      </c>
      <c r="C15" s="6" t="n">
        <v>37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0"/>
    <col customWidth="1" max="2" min="2" width="19"/>
  </cols>
  <sheetData>
    <row r="1" spans="1:2">
      <c r="A1" s="1" t="s">
        <v>738</v>
      </c>
      <c r="B1" s="2" t="s">
        <v>1</v>
      </c>
    </row>
    <row r="2" spans="1:2">
      <c r="B2" s="2" t="s">
        <v>739</v>
      </c>
    </row>
    <row r="3" spans="1:2">
      <c r="A3" s="3" t="s">
        <v>196</v>
      </c>
    </row>
    <row r="4" spans="1:2">
      <c r="A4" s="4" t="s">
        <v>740</v>
      </c>
      <c r="B4" s="5" t="n">
        <v>90</v>
      </c>
    </row>
    <row r="5" spans="1:2">
      <c r="A5" s="4" t="s">
        <v>741</v>
      </c>
    </row>
    <row r="6" spans="1:2">
      <c r="A6" s="3" t="s">
        <v>196</v>
      </c>
    </row>
    <row r="7" spans="1:2">
      <c r="A7" s="4" t="s">
        <v>742</v>
      </c>
      <c r="B7" s="4" t="s">
        <v>743</v>
      </c>
    </row>
    <row r="8" spans="1:2">
      <c r="A8" s="4" t="s">
        <v>744</v>
      </c>
      <c r="B8" s="4" t="s">
        <v>356</v>
      </c>
    </row>
    <row r="9" spans="1:2">
      <c r="A9" s="4" t="s">
        <v>571</v>
      </c>
    </row>
    <row r="10" spans="1:2">
      <c r="A10" s="3" t="s">
        <v>196</v>
      </c>
    </row>
    <row r="11" spans="1:2">
      <c r="A11" s="4" t="s">
        <v>742</v>
      </c>
      <c r="B11" s="4" t="s">
        <v>745</v>
      </c>
    </row>
    <row r="12" spans="1:2">
      <c r="A12" s="4" t="s">
        <v>744</v>
      </c>
      <c r="B12" s="4" t="s">
        <v>7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8</v>
      </c>
      <c r="B1" s="2" t="s">
        <v>76</v>
      </c>
      <c r="C1" s="2" t="s">
        <v>1</v>
      </c>
    </row>
    <row r="2" spans="1:6">
      <c r="B2" s="2" t="s">
        <v>78</v>
      </c>
      <c r="C2" s="2" t="s">
        <v>2</v>
      </c>
      <c r="D2" s="2" t="s">
        <v>30</v>
      </c>
      <c r="E2" s="2" t="s">
        <v>86</v>
      </c>
      <c r="F2" s="2" t="s">
        <v>70</v>
      </c>
    </row>
    <row r="3" spans="1:6">
      <c r="A3" s="3" t="s">
        <v>139</v>
      </c>
    </row>
    <row r="4" spans="1:6">
      <c r="A4" s="4" t="s">
        <v>72</v>
      </c>
      <c r="C4" s="7" t="n">
        <v>0.01</v>
      </c>
      <c r="D4" s="7" t="n">
        <v>0.01</v>
      </c>
      <c r="F4" s="7" t="n">
        <v>0.01</v>
      </c>
    </row>
    <row r="5" spans="1:6">
      <c r="A5" s="4" t="s">
        <v>140</v>
      </c>
      <c r="B5" s="6" t="n">
        <v>7</v>
      </c>
      <c r="C5" s="6" t="n">
        <v>30</v>
      </c>
      <c r="D5" s="6" t="n">
        <v>-85</v>
      </c>
      <c r="E5" s="6" t="n">
        <v>606</v>
      </c>
    </row>
    <row r="6" spans="1:6">
      <c r="A6" s="4" t="s">
        <v>114</v>
      </c>
      <c r="B6" s="6" t="n">
        <v>0</v>
      </c>
      <c r="C6" s="6" t="n">
        <v>98</v>
      </c>
      <c r="D6" s="6" t="n">
        <v>142</v>
      </c>
      <c r="E6" s="6" t="n">
        <v>39</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46</v>
      </c>
      <c r="B1" s="2" t="s">
        <v>76</v>
      </c>
      <c r="C1" s="2" t="s">
        <v>1</v>
      </c>
    </row>
    <row r="2" spans="1:5">
      <c r="B2" s="2" t="s">
        <v>78</v>
      </c>
      <c r="C2" s="2" t="s">
        <v>2</v>
      </c>
      <c r="D2" s="2" t="s">
        <v>30</v>
      </c>
      <c r="E2" s="2" t="s">
        <v>86</v>
      </c>
    </row>
    <row r="3" spans="1:5">
      <c r="A3" s="3" t="s">
        <v>747</v>
      </c>
    </row>
    <row r="4" spans="1:5">
      <c r="A4" s="4" t="s">
        <v>430</v>
      </c>
      <c r="C4" s="6" t="n">
        <v>87525</v>
      </c>
    </row>
    <row r="5" spans="1:5">
      <c r="A5" s="4" t="s">
        <v>354</v>
      </c>
      <c r="C5" s="5" t="n">
        <v>83717</v>
      </c>
    </row>
    <row r="6" spans="1:5">
      <c r="A6" s="4" t="s">
        <v>350</v>
      </c>
      <c r="C6" s="5" t="n">
        <v>77998</v>
      </c>
    </row>
    <row r="7" spans="1:5">
      <c r="A7" s="4" t="s">
        <v>431</v>
      </c>
      <c r="C7" s="5" t="n">
        <v>63208</v>
      </c>
    </row>
    <row r="8" spans="1:5">
      <c r="A8" s="4" t="s">
        <v>356</v>
      </c>
      <c r="C8" s="5" t="n">
        <v>55533</v>
      </c>
    </row>
    <row r="9" spans="1:5">
      <c r="A9" s="4" t="s">
        <v>748</v>
      </c>
      <c r="C9" s="5" t="n">
        <v>184523</v>
      </c>
    </row>
    <row r="10" spans="1:5">
      <c r="A10" s="4" t="s">
        <v>749</v>
      </c>
      <c r="C10" s="5" t="n">
        <v>552504</v>
      </c>
    </row>
    <row r="11" spans="1:5">
      <c r="A11" s="3" t="s">
        <v>750</v>
      </c>
    </row>
    <row r="12" spans="1:5">
      <c r="A12" s="4" t="s">
        <v>751</v>
      </c>
      <c r="C12" s="5" t="n">
        <v>254</v>
      </c>
    </row>
    <row r="13" spans="1:5">
      <c r="A13" s="4" t="s">
        <v>354</v>
      </c>
      <c r="C13" s="5" t="n">
        <v>261</v>
      </c>
    </row>
    <row r="14" spans="1:5">
      <c r="A14" s="4" t="s">
        <v>350</v>
      </c>
      <c r="C14" s="5" t="n">
        <v>165</v>
      </c>
    </row>
    <row r="15" spans="1:5">
      <c r="A15" s="4" t="s">
        <v>749</v>
      </c>
      <c r="C15" s="5" t="n">
        <v>680</v>
      </c>
    </row>
    <row r="16" spans="1:5">
      <c r="A16" s="4" t="s">
        <v>752</v>
      </c>
      <c r="C16" s="5" t="n">
        <v>-18</v>
      </c>
    </row>
    <row r="17" spans="1:5">
      <c r="A17" s="4" t="s">
        <v>753</v>
      </c>
      <c r="C17" s="5" t="n">
        <v>662</v>
      </c>
    </row>
    <row r="18" spans="1:5">
      <c r="A18" s="4" t="s">
        <v>754</v>
      </c>
      <c r="B18" s="6" t="n">
        <v>6495</v>
      </c>
      <c r="C18" s="5" t="n">
        <v>86070</v>
      </c>
      <c r="D18" s="6" t="n">
        <v>80647</v>
      </c>
      <c r="E18" s="6" t="n">
        <v>75834</v>
      </c>
    </row>
    <row r="19" spans="1:5">
      <c r="A19" s="4" t="s">
        <v>755</v>
      </c>
      <c r="B19" s="6" t="n">
        <v>32</v>
      </c>
      <c r="C19" s="6" t="n">
        <v>354</v>
      </c>
      <c r="D19" s="6" t="n">
        <v>416</v>
      </c>
      <c r="E19" s="6" t="n">
        <v>45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56</v>
      </c>
      <c r="B1" s="2" t="s">
        <v>368</v>
      </c>
    </row>
    <row r="2" spans="1:2">
      <c r="A2" s="4" t="s">
        <v>757</v>
      </c>
    </row>
    <row r="3" spans="1:2">
      <c r="A3" s="3" t="s">
        <v>198</v>
      </c>
    </row>
    <row r="4" spans="1:2">
      <c r="A4" s="4" t="s">
        <v>758</v>
      </c>
      <c r="B4" s="6" t="n">
        <v>39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4" t="s">
        <v>760</v>
      </c>
    </row>
    <row r="3" spans="1:3">
      <c r="A3" s="3" t="s">
        <v>761</v>
      </c>
    </row>
    <row r="4" spans="1:3">
      <c r="A4" s="4" t="s">
        <v>762</v>
      </c>
      <c r="B4" s="6" t="n">
        <v>295605</v>
      </c>
      <c r="C4" s="6" t="n">
        <v>295005</v>
      </c>
    </row>
    <row r="5" spans="1:3">
      <c r="A5" s="4" t="s">
        <v>763</v>
      </c>
    </row>
    <row r="6" spans="1:3">
      <c r="A6" s="3" t="s">
        <v>764</v>
      </c>
    </row>
    <row r="7" spans="1:3">
      <c r="A7" s="4" t="s">
        <v>47</v>
      </c>
      <c r="B7" s="5" t="n">
        <v>5848</v>
      </c>
      <c r="C7" s="5" t="n">
        <v>5933</v>
      </c>
    </row>
    <row r="8" spans="1:3">
      <c r="A8" s="4" t="s">
        <v>765</v>
      </c>
    </row>
    <row r="9" spans="1:3">
      <c r="A9" s="3" t="s">
        <v>764</v>
      </c>
    </row>
    <row r="10" spans="1:3">
      <c r="A10" s="4" t="s">
        <v>766</v>
      </c>
      <c r="B10" s="6" t="n">
        <v>5848</v>
      </c>
      <c r="C10" s="5" t="n">
        <v>5092</v>
      </c>
    </row>
    <row r="11" spans="1:3">
      <c r="A11" s="4" t="s">
        <v>767</v>
      </c>
    </row>
    <row r="12" spans="1:3">
      <c r="A12" s="3" t="s">
        <v>764</v>
      </c>
    </row>
    <row r="13" spans="1:3">
      <c r="A13" s="4" t="s">
        <v>194</v>
      </c>
      <c r="C13" s="6" t="n">
        <v>8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8"/>
  </cols>
  <sheetData>
    <row r="1" spans="1:2">
      <c r="A1" s="1" t="s">
        <v>768</v>
      </c>
      <c r="B1" s="2" t="s">
        <v>1</v>
      </c>
    </row>
    <row r="2" spans="1:2">
      <c r="B2" s="2" t="s">
        <v>769</v>
      </c>
    </row>
    <row r="3" spans="1:2">
      <c r="A3" s="3" t="s">
        <v>202</v>
      </c>
    </row>
    <row r="4" spans="1:2">
      <c r="A4" s="4" t="s">
        <v>770</v>
      </c>
      <c r="B4" s="5" t="n">
        <v>2</v>
      </c>
    </row>
    <row r="5" spans="1:2">
      <c r="A5" s="4" t="s">
        <v>376</v>
      </c>
    </row>
    <row r="6" spans="1:2">
      <c r="A6" s="3" t="s">
        <v>202</v>
      </c>
    </row>
    <row r="7" spans="1:2">
      <c r="A7" s="4" t="s">
        <v>771</v>
      </c>
      <c r="B7" s="5" t="n">
        <v>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72</v>
      </c>
      <c r="B1" s="2" t="s">
        <v>76</v>
      </c>
      <c r="E1" s="2" t="s">
        <v>77</v>
      </c>
      <c r="M1" s="2" t="s">
        <v>1</v>
      </c>
    </row>
    <row r="2" spans="1:15">
      <c r="B2" s="2" t="s">
        <v>78</v>
      </c>
      <c r="C2" s="2" t="s">
        <v>78</v>
      </c>
      <c r="D2" s="2" t="s">
        <v>79</v>
      </c>
      <c r="E2" s="2" t="s">
        <v>2</v>
      </c>
      <c r="F2" s="2" t="s">
        <v>80</v>
      </c>
      <c r="G2" s="2" t="s">
        <v>81</v>
      </c>
      <c r="H2" s="2" t="s">
        <v>82</v>
      </c>
      <c r="I2" s="2" t="s">
        <v>30</v>
      </c>
      <c r="J2" s="2" t="s">
        <v>83</v>
      </c>
      <c r="K2" s="2" t="s">
        <v>84</v>
      </c>
      <c r="L2" s="2" t="s">
        <v>85</v>
      </c>
      <c r="M2" s="2" t="s">
        <v>2</v>
      </c>
      <c r="N2" s="2" t="s">
        <v>30</v>
      </c>
      <c r="O2" s="2" t="s">
        <v>86</v>
      </c>
    </row>
    <row r="3" spans="1:15">
      <c r="A3" s="3" t="s">
        <v>202</v>
      </c>
    </row>
    <row r="4" spans="1:15">
      <c r="A4" s="4" t="s">
        <v>773</v>
      </c>
      <c r="C4" s="6" t="n">
        <v>69218</v>
      </c>
      <c r="D4" s="6" t="n">
        <v>66761</v>
      </c>
      <c r="E4" s="6" t="n">
        <v>232764</v>
      </c>
      <c r="F4" s="6" t="n">
        <v>222986</v>
      </c>
      <c r="G4" s="6" t="n">
        <v>218410</v>
      </c>
      <c r="H4" s="6" t="n">
        <v>183068</v>
      </c>
      <c r="I4" s="6" t="n">
        <v>221042</v>
      </c>
      <c r="J4" s="6" t="n">
        <v>216380</v>
      </c>
      <c r="K4" s="6" t="n">
        <v>205060</v>
      </c>
      <c r="L4" s="6" t="n">
        <v>177448</v>
      </c>
      <c r="M4" s="6" t="n">
        <v>857228</v>
      </c>
      <c r="N4" s="6" t="n">
        <v>819930</v>
      </c>
      <c r="O4" s="6" t="n">
        <v>794630</v>
      </c>
    </row>
    <row r="5" spans="1:15">
      <c r="A5" s="4" t="s">
        <v>774</v>
      </c>
      <c r="C5" s="5" t="n">
        <v>5439</v>
      </c>
      <c r="M5" s="5" t="n">
        <v>89603</v>
      </c>
      <c r="N5" s="5" t="n">
        <v>86559</v>
      </c>
      <c r="O5" s="5" t="n">
        <v>68159</v>
      </c>
    </row>
    <row r="6" spans="1:15">
      <c r="A6" s="4" t="s">
        <v>94</v>
      </c>
      <c r="B6" s="6" t="n">
        <v>3009</v>
      </c>
      <c r="C6" s="5" t="n">
        <v>3009</v>
      </c>
      <c r="M6" s="5" t="n">
        <v>37922</v>
      </c>
      <c r="N6" s="5" t="n">
        <v>37124</v>
      </c>
      <c r="O6" s="5" t="n">
        <v>34230</v>
      </c>
    </row>
    <row r="7" spans="1:15">
      <c r="A7" s="4" t="s">
        <v>775</v>
      </c>
      <c r="C7" s="5" t="n">
        <v>1550</v>
      </c>
      <c r="M7" s="5" t="n">
        <v>25013</v>
      </c>
      <c r="N7" s="5" t="n">
        <v>16687</v>
      </c>
      <c r="O7" s="5" t="n">
        <v>16810</v>
      </c>
    </row>
    <row r="8" spans="1:15">
      <c r="A8" s="4" t="s">
        <v>776</v>
      </c>
      <c r="B8" s="6" t="n">
        <v>2435</v>
      </c>
      <c r="C8" s="5" t="n">
        <v>2435</v>
      </c>
      <c r="M8" s="5" t="n">
        <v>27646</v>
      </c>
      <c r="N8" s="5" t="n">
        <v>28515</v>
      </c>
      <c r="O8" s="5" t="n">
        <v>46431</v>
      </c>
    </row>
    <row r="9" spans="1:15">
      <c r="A9" s="4" t="s">
        <v>41</v>
      </c>
      <c r="E9" s="5" t="n">
        <v>202815</v>
      </c>
      <c r="I9" s="5" t="n">
        <v>202815</v>
      </c>
      <c r="M9" s="5" t="n">
        <v>202815</v>
      </c>
      <c r="N9" s="5" t="n">
        <v>202815</v>
      </c>
      <c r="O9" s="5" t="n">
        <v>202815</v>
      </c>
    </row>
    <row r="10" spans="1:15">
      <c r="A10" s="4" t="s">
        <v>42</v>
      </c>
      <c r="E10" s="5" t="n">
        <v>229401</v>
      </c>
      <c r="I10" s="5" t="n">
        <v>226685</v>
      </c>
      <c r="M10" s="5" t="n">
        <v>229401</v>
      </c>
      <c r="N10" s="5" t="n">
        <v>226685</v>
      </c>
      <c r="O10" s="5" t="n">
        <v>228368</v>
      </c>
    </row>
    <row r="11" spans="1:15">
      <c r="A11" s="4" t="s">
        <v>764</v>
      </c>
      <c r="E11" s="5" t="n">
        <v>749369</v>
      </c>
      <c r="I11" s="5" t="n">
        <v>761834</v>
      </c>
      <c r="M11" s="5" t="n">
        <v>749369</v>
      </c>
      <c r="N11" s="5" t="n">
        <v>761834</v>
      </c>
      <c r="O11" s="5" t="n">
        <v>758119</v>
      </c>
    </row>
    <row r="12" spans="1:15">
      <c r="A12" s="4" t="s">
        <v>777</v>
      </c>
    </row>
    <row r="13" spans="1:15">
      <c r="A13" s="3" t="s">
        <v>202</v>
      </c>
    </row>
    <row r="14" spans="1:15">
      <c r="A14" s="4" t="s">
        <v>778</v>
      </c>
      <c r="N14" s="5" t="n">
        <v>3900</v>
      </c>
    </row>
    <row r="15" spans="1:15">
      <c r="A15" s="4" t="s">
        <v>779</v>
      </c>
    </row>
    <row r="16" spans="1:15">
      <c r="A16" s="3" t="s">
        <v>202</v>
      </c>
    </row>
    <row r="17" spans="1:15">
      <c r="A17" s="4" t="s">
        <v>773</v>
      </c>
      <c r="C17" s="5" t="n">
        <v>64331</v>
      </c>
      <c r="M17" s="5" t="n">
        <v>787375</v>
      </c>
      <c r="N17" s="5" t="n">
        <v>752675</v>
      </c>
      <c r="O17" s="5" t="n">
        <v>724079</v>
      </c>
    </row>
    <row r="18" spans="1:15">
      <c r="A18" s="4" t="s">
        <v>774</v>
      </c>
      <c r="C18" s="5" t="n">
        <v>5271</v>
      </c>
      <c r="M18" s="5" t="n">
        <v>77274</v>
      </c>
      <c r="N18" s="5" t="n">
        <v>75268</v>
      </c>
      <c r="O18" s="5" t="n">
        <v>58827</v>
      </c>
    </row>
    <row r="19" spans="1:15">
      <c r="A19" s="4" t="s">
        <v>94</v>
      </c>
      <c r="C19" s="5" t="n">
        <v>2543</v>
      </c>
      <c r="M19" s="5" t="n">
        <v>32504</v>
      </c>
      <c r="N19" s="5" t="n">
        <v>31572</v>
      </c>
      <c r="O19" s="5" t="n">
        <v>28767</v>
      </c>
    </row>
    <row r="20" spans="1:15">
      <c r="A20" s="4" t="s">
        <v>775</v>
      </c>
      <c r="C20" s="5" t="n">
        <v>1532</v>
      </c>
      <c r="M20" s="5" t="n">
        <v>24740</v>
      </c>
      <c r="N20" s="5" t="n">
        <v>16403</v>
      </c>
      <c r="O20" s="5" t="n">
        <v>16484</v>
      </c>
    </row>
    <row r="21" spans="1:15">
      <c r="A21" s="4" t="s">
        <v>776</v>
      </c>
      <c r="C21" s="5" t="n">
        <v>1640</v>
      </c>
      <c r="M21" s="5" t="n">
        <v>25678</v>
      </c>
      <c r="N21" s="5" t="n">
        <v>25901</v>
      </c>
      <c r="O21" s="5" t="n">
        <v>42412</v>
      </c>
    </row>
    <row r="22" spans="1:15">
      <c r="A22" s="4" t="s">
        <v>41</v>
      </c>
      <c r="E22" s="5" t="n">
        <v>202815</v>
      </c>
      <c r="I22" s="5" t="n">
        <v>202815</v>
      </c>
      <c r="M22" s="5" t="n">
        <v>202815</v>
      </c>
      <c r="N22" s="5" t="n">
        <v>202815</v>
      </c>
      <c r="O22" s="5" t="n">
        <v>202815</v>
      </c>
    </row>
    <row r="23" spans="1:15">
      <c r="A23" s="4" t="s">
        <v>42</v>
      </c>
      <c r="E23" s="5" t="n">
        <v>187048</v>
      </c>
      <c r="I23" s="5" t="n">
        <v>187048</v>
      </c>
      <c r="M23" s="5" t="n">
        <v>187048</v>
      </c>
      <c r="N23" s="5" t="n">
        <v>187048</v>
      </c>
      <c r="O23" s="5" t="n">
        <v>187048</v>
      </c>
    </row>
    <row r="24" spans="1:15">
      <c r="A24" s="4" t="s">
        <v>764</v>
      </c>
      <c r="E24" s="5" t="n">
        <v>635529</v>
      </c>
      <c r="I24" s="5" t="n">
        <v>656884</v>
      </c>
      <c r="M24" s="5" t="n">
        <v>635529</v>
      </c>
      <c r="N24" s="5" t="n">
        <v>656884</v>
      </c>
      <c r="O24" s="5" t="n">
        <v>654611</v>
      </c>
    </row>
    <row r="25" spans="1:15">
      <c r="A25" s="4" t="s">
        <v>780</v>
      </c>
    </row>
    <row r="26" spans="1:15">
      <c r="A26" s="3" t="s">
        <v>202</v>
      </c>
    </row>
    <row r="27" spans="1:15">
      <c r="A27" s="4" t="s">
        <v>773</v>
      </c>
      <c r="C27" s="5" t="n">
        <v>4887</v>
      </c>
      <c r="M27" s="5" t="n">
        <v>69853</v>
      </c>
      <c r="N27" s="5" t="n">
        <v>67255</v>
      </c>
      <c r="O27" s="5" t="n">
        <v>70551</v>
      </c>
    </row>
    <row r="28" spans="1:15">
      <c r="A28" s="4" t="s">
        <v>774</v>
      </c>
      <c r="C28" s="5" t="n">
        <v>-471</v>
      </c>
      <c r="M28" s="5" t="n">
        <v>13233</v>
      </c>
      <c r="N28" s="5" t="n">
        <v>11186</v>
      </c>
      <c r="O28" s="5" t="n">
        <v>9157</v>
      </c>
    </row>
    <row r="29" spans="1:15">
      <c r="A29" s="4" t="s">
        <v>94</v>
      </c>
      <c r="C29" s="5" t="n">
        <v>466</v>
      </c>
      <c r="M29" s="5" t="n">
        <v>5418</v>
      </c>
      <c r="N29" s="5" t="n">
        <v>5552</v>
      </c>
      <c r="O29" s="5" t="n">
        <v>5463</v>
      </c>
    </row>
    <row r="30" spans="1:15">
      <c r="A30" s="4" t="s">
        <v>775</v>
      </c>
      <c r="C30" s="5" t="n">
        <v>18</v>
      </c>
      <c r="M30" s="5" t="n">
        <v>273</v>
      </c>
      <c r="N30" s="5" t="n">
        <v>284</v>
      </c>
      <c r="O30" s="5" t="n">
        <v>326</v>
      </c>
    </row>
    <row r="31" spans="1:15">
      <c r="A31" s="4" t="s">
        <v>776</v>
      </c>
      <c r="C31" s="5" t="n">
        <v>795</v>
      </c>
      <c r="M31" s="5" t="n">
        <v>1968</v>
      </c>
      <c r="N31" s="5" t="n">
        <v>2614</v>
      </c>
      <c r="O31" s="5" t="n">
        <v>4019</v>
      </c>
    </row>
    <row r="32" spans="1:15">
      <c r="A32" s="4" t="s">
        <v>42</v>
      </c>
      <c r="E32" s="5" t="n">
        <v>42353</v>
      </c>
      <c r="I32" s="5" t="n">
        <v>39637</v>
      </c>
      <c r="M32" s="5" t="n">
        <v>42353</v>
      </c>
      <c r="N32" s="5" t="n">
        <v>39637</v>
      </c>
      <c r="O32" s="5" t="n">
        <v>41320</v>
      </c>
    </row>
    <row r="33" spans="1:15">
      <c r="A33" s="4" t="s">
        <v>764</v>
      </c>
      <c r="E33" s="5" t="n">
        <v>117592</v>
      </c>
      <c r="I33" s="5" t="n">
        <v>107998</v>
      </c>
      <c r="M33" s="5" t="n">
        <v>117592</v>
      </c>
      <c r="N33" s="5" t="n">
        <v>107998</v>
      </c>
      <c r="O33" s="5" t="n">
        <v>107136</v>
      </c>
    </row>
    <row r="34" spans="1:15">
      <c r="A34" s="4" t="s">
        <v>781</v>
      </c>
    </row>
    <row r="35" spans="1:15">
      <c r="A35" s="3" t="s">
        <v>202</v>
      </c>
    </row>
    <row r="36" spans="1:15">
      <c r="A36" s="4" t="s">
        <v>773</v>
      </c>
      <c r="C36" s="5" t="n">
        <v>-1990</v>
      </c>
      <c r="M36" s="5" t="n">
        <v>-54939</v>
      </c>
      <c r="N36" s="5" t="n">
        <v>-47898</v>
      </c>
      <c r="O36" s="5" t="n">
        <v>-47010</v>
      </c>
    </row>
    <row r="37" spans="1:15">
      <c r="A37" s="4" t="s">
        <v>782</v>
      </c>
    </row>
    <row r="38" spans="1:15">
      <c r="A38" s="3" t="s">
        <v>202</v>
      </c>
    </row>
    <row r="39" spans="1:15">
      <c r="A39" s="4" t="s">
        <v>773</v>
      </c>
      <c r="C39" s="5" t="n">
        <v>1990</v>
      </c>
      <c r="M39" s="5" t="n">
        <v>54939</v>
      </c>
      <c r="N39" s="5" t="n">
        <v>47898</v>
      </c>
      <c r="O39" s="5" t="n">
        <v>47010</v>
      </c>
    </row>
    <row r="40" spans="1:15">
      <c r="A40" s="4" t="s">
        <v>783</v>
      </c>
    </row>
    <row r="41" spans="1:15">
      <c r="A41" s="3" t="s">
        <v>202</v>
      </c>
    </row>
    <row r="42" spans="1:15">
      <c r="A42" s="4" t="s">
        <v>774</v>
      </c>
      <c r="C42" s="6" t="n">
        <v>639</v>
      </c>
      <c r="M42" s="5" t="n">
        <v>-904</v>
      </c>
      <c r="N42" s="5" t="n">
        <v>105</v>
      </c>
      <c r="O42" s="5" t="n">
        <v>175</v>
      </c>
    </row>
    <row r="43" spans="1:15">
      <c r="A43" s="4" t="s">
        <v>764</v>
      </c>
      <c r="E43" s="6" t="n">
        <v>-3752</v>
      </c>
      <c r="I43" s="6" t="n">
        <v>-3048</v>
      </c>
      <c r="M43" s="6" t="n">
        <v>-3752</v>
      </c>
      <c r="N43" s="6" t="n">
        <v>-3048</v>
      </c>
      <c r="O43" s="6" t="n">
        <v>-3628</v>
      </c>
    </row>
  </sheetData>
  <mergeCells count="4">
    <mergeCell ref="A1:A2"/>
    <mergeCell ref="B1:D1"/>
    <mergeCell ref="E1:L1"/>
    <mergeCell ref="M1:O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84</v>
      </c>
      <c r="B1" s="2" t="s">
        <v>76</v>
      </c>
      <c r="E1" s="2" t="s">
        <v>77</v>
      </c>
      <c r="F1" s="2" t="s">
        <v>1</v>
      </c>
    </row>
    <row r="2" spans="1:8">
      <c r="B2" s="2" t="s">
        <v>78</v>
      </c>
      <c r="C2" s="2" t="s">
        <v>78</v>
      </c>
      <c r="D2" s="2" t="s">
        <v>79</v>
      </c>
      <c r="E2" s="2" t="s">
        <v>81</v>
      </c>
      <c r="F2" s="2" t="s">
        <v>2</v>
      </c>
      <c r="G2" s="2" t="s">
        <v>30</v>
      </c>
      <c r="H2" s="2" t="s">
        <v>86</v>
      </c>
    </row>
    <row r="3" spans="1:8">
      <c r="A3" s="3" t="s">
        <v>202</v>
      </c>
    </row>
    <row r="4" spans="1:8">
      <c r="A4" s="4" t="s">
        <v>100</v>
      </c>
      <c r="C4" s="6" t="n">
        <v>692</v>
      </c>
      <c r="D4" s="6" t="n">
        <v>978</v>
      </c>
      <c r="F4" s="6" t="n">
        <v>6705</v>
      </c>
      <c r="G4" s="6" t="n">
        <v>24355</v>
      </c>
      <c r="H4" s="6" t="n">
        <v>8051</v>
      </c>
    </row>
    <row r="5" spans="1:8">
      <c r="A5" s="4" t="s">
        <v>94</v>
      </c>
      <c r="B5" s="6" t="n">
        <v>-3009</v>
      </c>
      <c r="C5" s="5" t="n">
        <v>-3009</v>
      </c>
      <c r="F5" s="5" t="n">
        <v>-37922</v>
      </c>
      <c r="G5" s="5" t="n">
        <v>-37124</v>
      </c>
      <c r="H5" s="5" t="n">
        <v>-34230</v>
      </c>
    </row>
    <row r="6" spans="1:8">
      <c r="A6" s="4" t="s">
        <v>775</v>
      </c>
      <c r="C6" s="5" t="n">
        <v>-1550</v>
      </c>
      <c r="F6" s="5" t="n">
        <v>-25013</v>
      </c>
      <c r="G6" s="5" t="n">
        <v>-16687</v>
      </c>
      <c r="H6" s="5" t="n">
        <v>-16810</v>
      </c>
    </row>
    <row r="7" spans="1:8">
      <c r="A7" s="4" t="s">
        <v>93</v>
      </c>
      <c r="C7" s="5" t="n">
        <v>-191</v>
      </c>
      <c r="F7" s="5" t="n">
        <v>-5293</v>
      </c>
      <c r="G7" s="5" t="n">
        <v>-6852</v>
      </c>
      <c r="H7" s="5" t="n">
        <v>-9033</v>
      </c>
    </row>
    <row r="8" spans="1:8">
      <c r="A8" s="4" t="s">
        <v>92</v>
      </c>
      <c r="B8" s="6" t="n">
        <v>-147</v>
      </c>
      <c r="C8" s="5" t="n">
        <v>-147</v>
      </c>
      <c r="F8" s="5" t="n">
        <v>-2026</v>
      </c>
      <c r="G8" s="5" t="n">
        <v>-1989</v>
      </c>
      <c r="H8" s="5" t="n">
        <v>-1556</v>
      </c>
    </row>
    <row r="9" spans="1:8">
      <c r="A9" s="4" t="s">
        <v>99</v>
      </c>
      <c r="E9" s="6" t="n">
        <v>2369</v>
      </c>
      <c r="F9" s="5" t="n">
        <v>-2369</v>
      </c>
    </row>
    <row r="10" spans="1:8">
      <c r="A10" s="4" t="s">
        <v>785</v>
      </c>
      <c r="F10" s="5" t="n">
        <v>-11479</v>
      </c>
    </row>
    <row r="11" spans="1:8">
      <c r="A11" s="4" t="s">
        <v>786</v>
      </c>
      <c r="C11" s="5" t="n">
        <v>5439</v>
      </c>
      <c r="F11" s="5" t="n">
        <v>89603</v>
      </c>
      <c r="G11" s="5" t="n">
        <v>86559</v>
      </c>
      <c r="H11" s="5" t="n">
        <v>68159</v>
      </c>
    </row>
    <row r="12" spans="1:8">
      <c r="A12" s="4" t="s">
        <v>787</v>
      </c>
    </row>
    <row r="13" spans="1:8">
      <c r="A13" s="3" t="s">
        <v>202</v>
      </c>
    </row>
    <row r="14" spans="1:8">
      <c r="A14" s="4" t="s">
        <v>100</v>
      </c>
      <c r="C14" s="5" t="n">
        <v>692</v>
      </c>
      <c r="F14" s="5" t="n">
        <v>6705</v>
      </c>
      <c r="G14" s="5" t="n">
        <v>24355</v>
      </c>
      <c r="H14" s="5" t="n">
        <v>8051</v>
      </c>
    </row>
    <row r="15" spans="1:8">
      <c r="A15" s="4" t="s">
        <v>94</v>
      </c>
      <c r="C15" s="5" t="n">
        <v>3009</v>
      </c>
      <c r="F15" s="5" t="n">
        <v>37922</v>
      </c>
      <c r="G15" s="5" t="n">
        <v>37124</v>
      </c>
      <c r="H15" s="5" t="n">
        <v>34230</v>
      </c>
    </row>
    <row r="16" spans="1:8">
      <c r="A16" s="4" t="s">
        <v>775</v>
      </c>
      <c r="C16" s="5" t="n">
        <v>1550</v>
      </c>
      <c r="F16" s="5" t="n">
        <v>25013</v>
      </c>
      <c r="G16" s="5" t="n">
        <v>16687</v>
      </c>
      <c r="H16" s="5" t="n">
        <v>16810</v>
      </c>
    </row>
    <row r="17" spans="1:8">
      <c r="A17" s="4" t="s">
        <v>93</v>
      </c>
      <c r="C17" s="5" t="n">
        <v>191</v>
      </c>
      <c r="F17" s="5" t="n">
        <v>5293</v>
      </c>
      <c r="G17" s="5" t="n">
        <v>6852</v>
      </c>
      <c r="H17" s="5" t="n">
        <v>9033</v>
      </c>
    </row>
    <row r="18" spans="1:8">
      <c r="A18" s="4" t="s">
        <v>788</v>
      </c>
      <c r="C18" s="5" t="n">
        <v>-200</v>
      </c>
      <c r="F18" s="5" t="n">
        <v>-1915</v>
      </c>
      <c r="G18" s="5" t="n">
        <v>-1365</v>
      </c>
      <c r="H18" s="5" t="n">
        <v>-1844</v>
      </c>
    </row>
    <row r="19" spans="1:8">
      <c r="A19" s="4" t="s">
        <v>92</v>
      </c>
      <c r="C19" s="5" t="n">
        <v>147</v>
      </c>
      <c r="F19" s="5" t="n">
        <v>2026</v>
      </c>
      <c r="G19" s="5" t="n">
        <v>1989</v>
      </c>
      <c r="H19" s="5" t="n">
        <v>1556</v>
      </c>
    </row>
    <row r="20" spans="1:8">
      <c r="A20" s="4" t="s">
        <v>99</v>
      </c>
      <c r="F20" s="5" t="n">
        <v>2369</v>
      </c>
    </row>
    <row r="21" spans="1:8">
      <c r="A21" s="4" t="s">
        <v>789</v>
      </c>
      <c r="C21" s="5" t="n">
        <v>60</v>
      </c>
      <c r="F21" s="5" t="n">
        <v>-596</v>
      </c>
      <c r="G21" s="5" t="n">
        <v>-342</v>
      </c>
      <c r="H21" s="5" t="n">
        <v>241</v>
      </c>
    </row>
    <row r="22" spans="1:8">
      <c r="A22" s="4" t="s">
        <v>785</v>
      </c>
      <c r="F22" s="5" t="n">
        <v>11479</v>
      </c>
    </row>
    <row r="23" spans="1:8">
      <c r="A23" s="4" t="s">
        <v>790</v>
      </c>
      <c r="F23" s="5" t="n">
        <v>803</v>
      </c>
    </row>
    <row r="24" spans="1:8">
      <c r="A24" s="4" t="s">
        <v>791</v>
      </c>
      <c r="C24" s="5" t="n">
        <v>-10</v>
      </c>
      <c r="F24" s="5" t="n">
        <v>504</v>
      </c>
      <c r="G24" s="5" t="n">
        <v>1259</v>
      </c>
      <c r="H24" s="5" t="n">
        <v>82</v>
      </c>
    </row>
    <row r="25" spans="1:8">
      <c r="A25" s="4" t="s">
        <v>786</v>
      </c>
      <c r="C25" s="6" t="n">
        <v>5439</v>
      </c>
      <c r="F25" s="6" t="n">
        <v>89603</v>
      </c>
      <c r="G25" s="6" t="n">
        <v>86559</v>
      </c>
      <c r="H25" s="6" t="n">
        <v>68159</v>
      </c>
    </row>
  </sheetData>
  <mergeCells count="3">
    <mergeCell ref="A1:A2"/>
    <mergeCell ref="B1:D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86</v>
      </c>
    </row>
    <row r="3" spans="1:4">
      <c r="A3" s="3" t="s">
        <v>793</v>
      </c>
    </row>
    <row r="4" spans="1:4">
      <c r="A4" s="4" t="s">
        <v>794</v>
      </c>
      <c r="B4" s="4" t="s">
        <v>569</v>
      </c>
      <c r="C4" s="4" t="s">
        <v>569</v>
      </c>
      <c r="D4" s="4" t="s">
        <v>569</v>
      </c>
    </row>
    <row r="5" spans="1:4">
      <c r="A5" s="4" t="s">
        <v>795</v>
      </c>
    </row>
    <row r="6" spans="1:4">
      <c r="A6" s="3" t="s">
        <v>793</v>
      </c>
    </row>
    <row r="7" spans="1:4">
      <c r="A7" s="4" t="s">
        <v>794</v>
      </c>
      <c r="B7" s="4" t="s">
        <v>796</v>
      </c>
      <c r="C7" s="4" t="s">
        <v>796</v>
      </c>
      <c r="D7" s="4" t="s">
        <v>797</v>
      </c>
    </row>
    <row r="8" spans="1:4">
      <c r="A8" s="4" t="s">
        <v>798</v>
      </c>
    </row>
    <row r="9" spans="1:4">
      <c r="A9" s="3" t="s">
        <v>793</v>
      </c>
    </row>
    <row r="10" spans="1:4">
      <c r="A10" s="4" t="s">
        <v>794</v>
      </c>
      <c r="B10" s="4" t="s">
        <v>799</v>
      </c>
      <c r="C10" s="4" t="s">
        <v>799</v>
      </c>
      <c r="D10" s="4" t="s">
        <v>799</v>
      </c>
    </row>
    <row r="11" spans="1:4">
      <c r="A11" s="4" t="s">
        <v>800</v>
      </c>
    </row>
    <row r="12" spans="1:4">
      <c r="A12" s="3" t="s">
        <v>793</v>
      </c>
    </row>
    <row r="13" spans="1:4">
      <c r="A13" s="4" t="s">
        <v>794</v>
      </c>
      <c r="B13" s="4" t="s">
        <v>801</v>
      </c>
      <c r="C13" s="4" t="s">
        <v>801</v>
      </c>
      <c r="D13" s="4" t="s">
        <v>801</v>
      </c>
    </row>
    <row r="14" spans="1:4">
      <c r="A14" s="4" t="s">
        <v>802</v>
      </c>
    </row>
    <row r="15" spans="1:4">
      <c r="A15" s="3" t="s">
        <v>793</v>
      </c>
    </row>
    <row r="16" spans="1:4">
      <c r="A16" s="4" t="s">
        <v>794</v>
      </c>
      <c r="B16" s="4" t="s">
        <v>803</v>
      </c>
      <c r="C16" s="4" t="s">
        <v>803</v>
      </c>
      <c r="D16" s="4" t="s">
        <v>804</v>
      </c>
    </row>
    <row r="17" spans="1:4">
      <c r="A17" s="4" t="s">
        <v>805</v>
      </c>
    </row>
    <row r="18" spans="1:4">
      <c r="A18" s="3" t="s">
        <v>793</v>
      </c>
    </row>
    <row r="19" spans="1:4">
      <c r="A19" s="4" t="s">
        <v>794</v>
      </c>
      <c r="B19" s="4" t="s">
        <v>803</v>
      </c>
      <c r="C19" s="4" t="s">
        <v>803</v>
      </c>
      <c r="D19" s="4" t="s">
        <v>804</v>
      </c>
    </row>
    <row r="20" spans="1:4">
      <c r="A20" s="4" t="s">
        <v>806</v>
      </c>
    </row>
    <row r="21" spans="1:4">
      <c r="A21" s="3" t="s">
        <v>793</v>
      </c>
    </row>
    <row r="22" spans="1:4">
      <c r="A22" s="4" t="s">
        <v>794</v>
      </c>
      <c r="B22" s="4" t="s">
        <v>450</v>
      </c>
      <c r="C22" s="4" t="s">
        <v>803</v>
      </c>
      <c r="D22" s="4" t="s">
        <v>803</v>
      </c>
    </row>
    <row r="23" spans="1:4">
      <c r="A23" s="4" t="s">
        <v>807</v>
      </c>
    </row>
    <row r="24" spans="1:4">
      <c r="A24" s="3" t="s">
        <v>793</v>
      </c>
    </row>
    <row r="25" spans="1:4">
      <c r="A25" s="4" t="s">
        <v>794</v>
      </c>
      <c r="B25" s="4" t="s">
        <v>808</v>
      </c>
      <c r="C25" s="4" t="s">
        <v>445</v>
      </c>
      <c r="D25" s="4" t="s">
        <v>4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9</v>
      </c>
      <c r="B1" s="2" t="s">
        <v>76</v>
      </c>
      <c r="D1" s="2" t="s">
        <v>77</v>
      </c>
      <c r="L1" s="2" t="s">
        <v>1</v>
      </c>
    </row>
    <row r="2" spans="1:14">
      <c r="B2" s="2" t="s">
        <v>78</v>
      </c>
      <c r="C2" s="2" t="s">
        <v>79</v>
      </c>
      <c r="D2" s="2" t="s">
        <v>2</v>
      </c>
      <c r="E2" s="2" t="s">
        <v>80</v>
      </c>
      <c r="F2" s="2" t="s">
        <v>81</v>
      </c>
      <c r="G2" s="2" t="s">
        <v>82</v>
      </c>
      <c r="H2" s="2" t="s">
        <v>30</v>
      </c>
      <c r="I2" s="2" t="s">
        <v>83</v>
      </c>
      <c r="J2" s="2" t="s">
        <v>84</v>
      </c>
      <c r="K2" s="2" t="s">
        <v>85</v>
      </c>
      <c r="L2" s="2" t="s">
        <v>2</v>
      </c>
      <c r="M2" s="2" t="s">
        <v>30</v>
      </c>
      <c r="N2" s="2" t="s">
        <v>86</v>
      </c>
    </row>
    <row r="3" spans="1:14">
      <c r="A3" s="3" t="s">
        <v>810</v>
      </c>
    </row>
    <row r="4" spans="1:14">
      <c r="A4" s="4" t="s">
        <v>102</v>
      </c>
      <c r="B4" s="6" t="n">
        <v>354</v>
      </c>
      <c r="C4" s="6" t="n">
        <v>638</v>
      </c>
      <c r="D4" s="6" t="n">
        <v>-399</v>
      </c>
      <c r="E4" s="6" t="n">
        <v>28379</v>
      </c>
      <c r="F4" s="6" t="n">
        <v>-875</v>
      </c>
      <c r="G4" s="6" t="n">
        <v>-7677</v>
      </c>
      <c r="H4" s="6" t="n">
        <v>8377</v>
      </c>
      <c r="I4" s="6" t="n">
        <v>5092</v>
      </c>
      <c r="J4" s="6" t="n">
        <v>3541</v>
      </c>
      <c r="K4" s="6" t="n">
        <v>-2057</v>
      </c>
      <c r="L4" s="6" t="n">
        <v>19428</v>
      </c>
      <c r="M4" s="6" t="n">
        <v>14953</v>
      </c>
      <c r="N4" s="6" t="n">
        <v>5142</v>
      </c>
    </row>
    <row r="5" spans="1:14">
      <c r="A5" s="3" t="s">
        <v>811</v>
      </c>
    </row>
    <row r="6" spans="1:14">
      <c r="A6" s="4" t="s">
        <v>104</v>
      </c>
      <c r="B6" s="5" t="n">
        <v>47986975</v>
      </c>
      <c r="D6" s="5" t="n">
        <v>48072187</v>
      </c>
      <c r="E6" s="5" t="n">
        <v>48067754</v>
      </c>
      <c r="F6" s="5" t="n">
        <v>48058231</v>
      </c>
      <c r="G6" s="5" t="n">
        <v>48047937</v>
      </c>
      <c r="H6" s="5" t="n">
        <v>48009029</v>
      </c>
      <c r="I6" s="5" t="n">
        <v>47999535</v>
      </c>
      <c r="J6" s="5" t="n">
        <v>47991445</v>
      </c>
      <c r="K6" s="5" t="n">
        <v>47986975</v>
      </c>
      <c r="L6" s="5" t="n">
        <v>48061527</v>
      </c>
      <c r="M6" s="5" t="n">
        <v>47996746</v>
      </c>
      <c r="N6" s="5" t="n">
        <v>47985717</v>
      </c>
    </row>
    <row r="7" spans="1:14">
      <c r="A7" s="4" t="s">
        <v>812</v>
      </c>
      <c r="L7" s="6" t="n">
        <v>86198</v>
      </c>
      <c r="M7" s="6" t="n">
        <v>19264</v>
      </c>
    </row>
    <row r="8" spans="1:14">
      <c r="A8" s="4" t="s">
        <v>105</v>
      </c>
      <c r="B8" s="5" t="n">
        <v>47986975</v>
      </c>
      <c r="D8" s="5" t="n">
        <v>48072187</v>
      </c>
      <c r="E8" s="5" t="n">
        <v>48167882</v>
      </c>
      <c r="F8" s="5" t="n">
        <v>48058231</v>
      </c>
      <c r="G8" s="5" t="n">
        <v>48047937</v>
      </c>
      <c r="H8" s="5" t="n">
        <v>48073420</v>
      </c>
      <c r="I8" s="5" t="n">
        <v>48022499</v>
      </c>
      <c r="J8" s="5" t="n">
        <v>48001112</v>
      </c>
      <c r="K8" s="5" t="n">
        <v>47986975</v>
      </c>
      <c r="L8" s="5" t="n">
        <v>48147725</v>
      </c>
      <c r="M8" s="5" t="n">
        <v>48016010</v>
      </c>
      <c r="N8" s="5" t="n">
        <v>47985717</v>
      </c>
    </row>
    <row r="9" spans="1:14">
      <c r="A9" s="4" t="s">
        <v>103</v>
      </c>
      <c r="B9" s="7" t="n">
        <v>0.01</v>
      </c>
      <c r="D9" s="7" t="n">
        <v>-0.01</v>
      </c>
      <c r="E9" s="7" t="n">
        <v>0.59</v>
      </c>
      <c r="F9" s="7" t="n">
        <v>-0.02</v>
      </c>
      <c r="G9" s="7" t="n">
        <v>-0.16</v>
      </c>
      <c r="H9" s="7" t="n">
        <v>0.17</v>
      </c>
      <c r="I9" s="7" t="n">
        <v>0.11</v>
      </c>
      <c r="J9" s="7" t="n">
        <v>0.07000000000000001</v>
      </c>
      <c r="K9" s="7" t="n">
        <v>-0.04</v>
      </c>
      <c r="L9" s="7" t="n">
        <v>0.4</v>
      </c>
      <c r="M9" s="7" t="n">
        <v>0.31</v>
      </c>
      <c r="N9" s="7" t="n">
        <v>0.11</v>
      </c>
    </row>
    <row r="10" spans="1:14">
      <c r="A10" s="4" t="s">
        <v>813</v>
      </c>
    </row>
    <row r="11" spans="1:14">
      <c r="A11" s="3" t="s">
        <v>814</v>
      </c>
    </row>
    <row r="12" spans="1:14">
      <c r="A12" s="4" t="s">
        <v>815</v>
      </c>
      <c r="B12" s="5" t="n">
        <v>2886138</v>
      </c>
      <c r="L12" s="5" t="n">
        <v>3006604</v>
      </c>
      <c r="M12" s="5" t="n">
        <v>2954114</v>
      </c>
      <c r="N12" s="5" t="n">
        <v>2875900</v>
      </c>
    </row>
    <row r="13" spans="1:14">
      <c r="A13" s="4" t="s">
        <v>816</v>
      </c>
    </row>
    <row r="14" spans="1:14">
      <c r="A14" s="3" t="s">
        <v>814</v>
      </c>
    </row>
    <row r="15" spans="1:14">
      <c r="A15" s="4" t="s">
        <v>815</v>
      </c>
      <c r="L15" s="5" t="n">
        <v>41907</v>
      </c>
      <c r="M15" s="5" t="n">
        <v>131957</v>
      </c>
    </row>
  </sheetData>
  <mergeCells count="4">
    <mergeCell ref="A1:A2"/>
    <mergeCell ref="B1:C1"/>
    <mergeCell ref="D1:K1"/>
    <mergeCell ref="L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17</v>
      </c>
      <c r="B1" s="2" t="s">
        <v>76</v>
      </c>
      <c r="D1" s="2" t="s">
        <v>77</v>
      </c>
      <c r="L1" s="2" t="s">
        <v>1</v>
      </c>
    </row>
    <row r="2" spans="1:14">
      <c r="B2" s="2" t="s">
        <v>78</v>
      </c>
      <c r="C2" s="2" t="s">
        <v>79</v>
      </c>
      <c r="D2" s="2" t="s">
        <v>2</v>
      </c>
      <c r="E2" s="2" t="s">
        <v>80</v>
      </c>
      <c r="F2" s="2" t="s">
        <v>81</v>
      </c>
      <c r="G2" s="2" t="s">
        <v>82</v>
      </c>
      <c r="H2" s="2" t="s">
        <v>30</v>
      </c>
      <c r="I2" s="2" t="s">
        <v>83</v>
      </c>
      <c r="J2" s="2" t="s">
        <v>84</v>
      </c>
      <c r="K2" s="2" t="s">
        <v>85</v>
      </c>
      <c r="L2" s="2" t="s">
        <v>2</v>
      </c>
      <c r="M2" s="2" t="s">
        <v>30</v>
      </c>
      <c r="N2" s="2" t="s">
        <v>86</v>
      </c>
    </row>
    <row r="3" spans="1:14">
      <c r="A3" s="3" t="s">
        <v>818</v>
      </c>
    </row>
    <row r="4" spans="1:14">
      <c r="A4" s="4" t="s">
        <v>88</v>
      </c>
      <c r="B4" s="6" t="n">
        <v>69218</v>
      </c>
      <c r="C4" s="6" t="n">
        <v>66761</v>
      </c>
      <c r="D4" s="6" t="n">
        <v>232764</v>
      </c>
      <c r="E4" s="6" t="n">
        <v>222986</v>
      </c>
      <c r="F4" s="6" t="n">
        <v>218410</v>
      </c>
      <c r="G4" s="6" t="n">
        <v>183068</v>
      </c>
      <c r="H4" s="6" t="n">
        <v>221042</v>
      </c>
      <c r="I4" s="6" t="n">
        <v>216380</v>
      </c>
      <c r="J4" s="6" t="n">
        <v>205060</v>
      </c>
      <c r="K4" s="6" t="n">
        <v>177448</v>
      </c>
      <c r="L4" s="6" t="n">
        <v>857228</v>
      </c>
      <c r="M4" s="6" t="n">
        <v>819930</v>
      </c>
      <c r="N4" s="6" t="n">
        <v>794630</v>
      </c>
    </row>
    <row r="5" spans="1:14">
      <c r="A5" s="4" t="s">
        <v>90</v>
      </c>
      <c r="B5" s="5" t="n">
        <v>40195</v>
      </c>
      <c r="C5" s="5" t="n">
        <v>39254</v>
      </c>
      <c r="D5" s="5" t="n">
        <v>136516</v>
      </c>
      <c r="E5" s="5" t="n">
        <v>130561</v>
      </c>
      <c r="F5" s="5" t="n">
        <v>126374</v>
      </c>
      <c r="G5" s="5" t="n">
        <v>103610</v>
      </c>
      <c r="H5" s="5" t="n">
        <v>127318</v>
      </c>
      <c r="I5" s="5" t="n">
        <v>125702</v>
      </c>
      <c r="J5" s="5" t="n">
        <v>118355</v>
      </c>
      <c r="K5" s="5" t="n">
        <v>104695</v>
      </c>
      <c r="L5" s="5" t="n">
        <v>497061</v>
      </c>
      <c r="M5" s="5" t="n">
        <v>476070</v>
      </c>
      <c r="N5" s="5" t="n">
        <v>463551</v>
      </c>
    </row>
    <row r="6" spans="1:14">
      <c r="A6" s="4" t="s">
        <v>819</v>
      </c>
      <c r="B6" s="5" t="n">
        <v>2242</v>
      </c>
      <c r="C6" s="5" t="n">
        <v>2565</v>
      </c>
      <c r="D6" s="5" t="n">
        <v>20341</v>
      </c>
      <c r="E6" s="5" t="n">
        <v>13899</v>
      </c>
      <c r="F6" s="5" t="n">
        <v>7884</v>
      </c>
      <c r="G6" s="5" t="n">
        <v>-8037</v>
      </c>
      <c r="H6" s="5" t="n">
        <v>17181</v>
      </c>
      <c r="I6" s="5" t="n">
        <v>12561</v>
      </c>
      <c r="J6" s="5" t="n">
        <v>10272</v>
      </c>
      <c r="K6" s="5" t="n">
        <v>1028</v>
      </c>
      <c r="L6" s="5" t="n">
        <v>34087</v>
      </c>
      <c r="M6" s="5" t="n">
        <v>41042</v>
      </c>
      <c r="N6" s="5" t="n">
        <v>24861</v>
      </c>
    </row>
    <row r="7" spans="1:14">
      <c r="A7" s="4" t="s">
        <v>820</v>
      </c>
      <c r="B7" s="6" t="n">
        <v>354</v>
      </c>
      <c r="C7" s="6" t="n">
        <v>638</v>
      </c>
      <c r="D7" s="6" t="n">
        <v>-399</v>
      </c>
      <c r="E7" s="6" t="n">
        <v>28379</v>
      </c>
      <c r="F7" s="6" t="n">
        <v>-875</v>
      </c>
      <c r="G7" s="6" t="n">
        <v>-7677</v>
      </c>
      <c r="H7" s="6" t="n">
        <v>8377</v>
      </c>
      <c r="I7" s="6" t="n">
        <v>5092</v>
      </c>
      <c r="J7" s="6" t="n">
        <v>3541</v>
      </c>
      <c r="K7" s="6" t="n">
        <v>-2057</v>
      </c>
      <c r="L7" s="6" t="n">
        <v>19428</v>
      </c>
      <c r="M7" s="6" t="n">
        <v>14953</v>
      </c>
      <c r="N7" s="6" t="n">
        <v>5142</v>
      </c>
    </row>
    <row r="8" spans="1:14">
      <c r="A8" s="4" t="s">
        <v>821</v>
      </c>
      <c r="B8" s="5" t="n">
        <v>47986975</v>
      </c>
      <c r="D8" s="5" t="n">
        <v>48072187</v>
      </c>
      <c r="E8" s="5" t="n">
        <v>48067754</v>
      </c>
      <c r="F8" s="5" t="n">
        <v>48058231</v>
      </c>
      <c r="G8" s="5" t="n">
        <v>48047937</v>
      </c>
      <c r="H8" s="5" t="n">
        <v>48009029</v>
      </c>
      <c r="I8" s="5" t="n">
        <v>47999535</v>
      </c>
      <c r="J8" s="5" t="n">
        <v>47991445</v>
      </c>
      <c r="K8" s="5" t="n">
        <v>47986975</v>
      </c>
      <c r="L8" s="5" t="n">
        <v>48061527</v>
      </c>
      <c r="M8" s="5" t="n">
        <v>47996746</v>
      </c>
      <c r="N8" s="5" t="n">
        <v>47985717</v>
      </c>
    </row>
    <row r="9" spans="1:14">
      <c r="A9" s="4" t="s">
        <v>822</v>
      </c>
      <c r="B9" s="5" t="n">
        <v>47986975</v>
      </c>
      <c r="D9" s="5" t="n">
        <v>48072187</v>
      </c>
      <c r="E9" s="5" t="n">
        <v>48167882</v>
      </c>
      <c r="F9" s="5" t="n">
        <v>48058231</v>
      </c>
      <c r="G9" s="5" t="n">
        <v>48047937</v>
      </c>
      <c r="H9" s="5" t="n">
        <v>48073420</v>
      </c>
      <c r="I9" s="5" t="n">
        <v>48022499</v>
      </c>
      <c r="J9" s="5" t="n">
        <v>48001112</v>
      </c>
      <c r="K9" s="5" t="n">
        <v>47986975</v>
      </c>
      <c r="L9" s="5" t="n">
        <v>48147725</v>
      </c>
      <c r="M9" s="5" t="n">
        <v>48016010</v>
      </c>
      <c r="N9" s="5" t="n">
        <v>47985717</v>
      </c>
    </row>
    <row r="10" spans="1:14">
      <c r="A10" s="4" t="s">
        <v>823</v>
      </c>
      <c r="B10" s="7" t="n">
        <v>0.01</v>
      </c>
      <c r="D10" s="7" t="n">
        <v>-0.01</v>
      </c>
      <c r="E10" s="7" t="n">
        <v>0.59</v>
      </c>
      <c r="F10" s="7" t="n">
        <v>-0.02</v>
      </c>
      <c r="G10" s="7" t="n">
        <v>-0.16</v>
      </c>
      <c r="H10" s="7" t="n">
        <v>0.17</v>
      </c>
      <c r="I10" s="7" t="n">
        <v>0.11</v>
      </c>
      <c r="J10" s="7" t="n">
        <v>0.07000000000000001</v>
      </c>
      <c r="K10" s="7" t="n">
        <v>-0.04</v>
      </c>
      <c r="L10" s="7" t="n">
        <v>0.4</v>
      </c>
      <c r="M10" s="7" t="n">
        <v>0.31</v>
      </c>
      <c r="N10" s="7" t="n">
        <v>0.11</v>
      </c>
    </row>
  </sheetData>
  <mergeCells count="4">
    <mergeCell ref="A1:A2"/>
    <mergeCell ref="B1:C1"/>
    <mergeCell ref="D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24</v>
      </c>
      <c r="B1" s="2" t="s">
        <v>76</v>
      </c>
      <c r="D1" s="2" t="s">
        <v>77</v>
      </c>
      <c r="L1" s="2" t="s">
        <v>1</v>
      </c>
    </row>
    <row r="2" spans="1:14">
      <c r="B2" s="2" t="s">
        <v>78</v>
      </c>
      <c r="C2" s="2" t="s">
        <v>79</v>
      </c>
      <c r="D2" s="2" t="s">
        <v>2</v>
      </c>
      <c r="E2" s="2" t="s">
        <v>80</v>
      </c>
      <c r="F2" s="2" t="s">
        <v>81</v>
      </c>
      <c r="G2" s="2" t="s">
        <v>82</v>
      </c>
      <c r="H2" s="2" t="s">
        <v>30</v>
      </c>
      <c r="I2" s="2" t="s">
        <v>83</v>
      </c>
      <c r="J2" s="2" t="s">
        <v>84</v>
      </c>
      <c r="K2" s="2" t="s">
        <v>85</v>
      </c>
      <c r="L2" s="2" t="s">
        <v>2</v>
      </c>
      <c r="M2" s="2" t="s">
        <v>30</v>
      </c>
      <c r="N2" s="2" t="s">
        <v>86</v>
      </c>
    </row>
    <row r="3" spans="1:14">
      <c r="A3" s="3" t="s">
        <v>825</v>
      </c>
    </row>
    <row r="4" spans="1:14">
      <c r="A4" s="4" t="s">
        <v>88</v>
      </c>
      <c r="B4" s="6" t="n">
        <v>69218</v>
      </c>
      <c r="C4" s="6" t="n">
        <v>66761</v>
      </c>
      <c r="D4" s="6" t="n">
        <v>232764</v>
      </c>
      <c r="E4" s="6" t="n">
        <v>222986</v>
      </c>
      <c r="F4" s="6" t="n">
        <v>218410</v>
      </c>
      <c r="G4" s="6" t="n">
        <v>183068</v>
      </c>
      <c r="H4" s="6" t="n">
        <v>221042</v>
      </c>
      <c r="I4" s="6" t="n">
        <v>216380</v>
      </c>
      <c r="J4" s="6" t="n">
        <v>205060</v>
      </c>
      <c r="K4" s="6" t="n">
        <v>177448</v>
      </c>
      <c r="L4" s="6" t="n">
        <v>857228</v>
      </c>
      <c r="M4" s="6" t="n">
        <v>819930</v>
      </c>
      <c r="N4" s="6" t="n">
        <v>794630</v>
      </c>
    </row>
    <row r="5" spans="1:14">
      <c r="A5" s="4" t="s">
        <v>90</v>
      </c>
      <c r="B5" s="5" t="n">
        <v>40195</v>
      </c>
      <c r="C5" s="5" t="n">
        <v>39254</v>
      </c>
      <c r="D5" s="5" t="n">
        <v>136516</v>
      </c>
      <c r="E5" s="5" t="n">
        <v>130561</v>
      </c>
      <c r="F5" s="5" t="n">
        <v>126374</v>
      </c>
      <c r="G5" s="5" t="n">
        <v>103610</v>
      </c>
      <c r="H5" s="5" t="n">
        <v>127318</v>
      </c>
      <c r="I5" s="5" t="n">
        <v>125702</v>
      </c>
      <c r="J5" s="5" t="n">
        <v>118355</v>
      </c>
      <c r="K5" s="5" t="n">
        <v>104695</v>
      </c>
      <c r="L5" s="5" t="n">
        <v>497061</v>
      </c>
      <c r="M5" s="5" t="n">
        <v>476070</v>
      </c>
      <c r="N5" s="5" t="n">
        <v>463551</v>
      </c>
    </row>
    <row r="6" spans="1:14">
      <c r="A6" s="4" t="s">
        <v>826</v>
      </c>
      <c r="B6" s="5" t="n">
        <v>34504</v>
      </c>
      <c r="C6" s="5" t="n">
        <v>33728</v>
      </c>
      <c r="L6" s="5" t="n">
        <v>411721</v>
      </c>
      <c r="M6" s="5" t="n">
        <v>387948</v>
      </c>
      <c r="N6" s="5" t="n">
        <v>393810</v>
      </c>
    </row>
    <row r="7" spans="1:14">
      <c r="A7" s="4" t="s">
        <v>97</v>
      </c>
      <c r="B7" s="5" t="n">
        <v>2242</v>
      </c>
      <c r="C7" s="5" t="n">
        <v>2565</v>
      </c>
      <c r="D7" s="5" t="n">
        <v>20341</v>
      </c>
      <c r="E7" s="5" t="n">
        <v>13899</v>
      </c>
      <c r="F7" s="5" t="n">
        <v>7884</v>
      </c>
      <c r="G7" s="5" t="n">
        <v>-8037</v>
      </c>
      <c r="H7" s="5" t="n">
        <v>17181</v>
      </c>
      <c r="I7" s="5" t="n">
        <v>12561</v>
      </c>
      <c r="J7" s="5" t="n">
        <v>10272</v>
      </c>
      <c r="K7" s="5" t="n">
        <v>1028</v>
      </c>
      <c r="L7" s="5" t="n">
        <v>34087</v>
      </c>
      <c r="M7" s="5" t="n">
        <v>41042</v>
      </c>
      <c r="N7" s="5" t="n">
        <v>24861</v>
      </c>
    </row>
    <row r="8" spans="1:14">
      <c r="A8" s="4" t="s">
        <v>100</v>
      </c>
      <c r="B8" s="5" t="n">
        <v>692</v>
      </c>
      <c r="C8" s="5" t="n">
        <v>978</v>
      </c>
      <c r="L8" s="5" t="n">
        <v>6705</v>
      </c>
      <c r="M8" s="5" t="n">
        <v>24355</v>
      </c>
      <c r="N8" s="5" t="n">
        <v>8051</v>
      </c>
    </row>
    <row r="9" spans="1:14">
      <c r="A9" s="4" t="s">
        <v>827</v>
      </c>
      <c r="B9" s="5" t="n">
        <v>338</v>
      </c>
      <c r="C9" s="5" t="n">
        <v>340</v>
      </c>
      <c r="L9" s="5" t="n">
        <v>-12723</v>
      </c>
      <c r="M9" s="5" t="n">
        <v>9402</v>
      </c>
      <c r="N9" s="5" t="n">
        <v>2909</v>
      </c>
    </row>
    <row r="10" spans="1:14">
      <c r="A10" s="4" t="s">
        <v>102</v>
      </c>
      <c r="B10" s="6" t="n">
        <v>354</v>
      </c>
      <c r="C10" s="6" t="n">
        <v>638</v>
      </c>
      <c r="D10" s="6" t="n">
        <v>-399</v>
      </c>
      <c r="E10" s="6" t="n">
        <v>28379</v>
      </c>
      <c r="F10" s="6" t="n">
        <v>-875</v>
      </c>
      <c r="G10" s="6" t="n">
        <v>-7677</v>
      </c>
      <c r="H10" s="6" t="n">
        <v>8377</v>
      </c>
      <c r="I10" s="6" t="n">
        <v>5092</v>
      </c>
      <c r="J10" s="6" t="n">
        <v>3541</v>
      </c>
      <c r="K10" s="6" t="n">
        <v>-2057</v>
      </c>
      <c r="L10" s="6" t="n">
        <v>19428</v>
      </c>
      <c r="M10" s="6" t="n">
        <v>14953</v>
      </c>
      <c r="N10" s="6" t="n">
        <v>5142</v>
      </c>
    </row>
    <row r="11" spans="1:14">
      <c r="A11" s="3" t="s">
        <v>828</v>
      </c>
    </row>
    <row r="12" spans="1:14">
      <c r="A12" s="4" t="s">
        <v>829</v>
      </c>
      <c r="B12" s="7" t="n">
        <v>0.01</v>
      </c>
      <c r="C12" s="7" t="n">
        <v>0.01</v>
      </c>
    </row>
    <row r="13" spans="1:14">
      <c r="A13" s="4" t="s">
        <v>830</v>
      </c>
      <c r="B13" s="5" t="n">
        <v>47986975</v>
      </c>
      <c r="C13" s="5" t="n">
        <v>47983681</v>
      </c>
    </row>
  </sheetData>
  <mergeCells count="4">
    <mergeCell ref="A1:A2"/>
    <mergeCell ref="B1:C1"/>
    <mergeCell ref="D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1</v>
      </c>
      <c r="B1" s="2" t="s">
        <v>76</v>
      </c>
      <c r="D1" s="2" t="s">
        <v>1</v>
      </c>
    </row>
    <row r="2" spans="1:6">
      <c r="B2" s="2" t="s">
        <v>78</v>
      </c>
      <c r="C2" s="2" t="s">
        <v>78</v>
      </c>
      <c r="D2" s="2" t="s">
        <v>2</v>
      </c>
      <c r="E2" s="2" t="s">
        <v>30</v>
      </c>
      <c r="F2" s="2" t="s">
        <v>86</v>
      </c>
    </row>
    <row r="3" spans="1:6">
      <c r="A3" s="3" t="s">
        <v>142</v>
      </c>
    </row>
    <row r="4" spans="1:6">
      <c r="A4" s="4" t="s">
        <v>102</v>
      </c>
      <c r="B4" s="6" t="n">
        <v>354</v>
      </c>
      <c r="D4" s="6" t="n">
        <v>19428</v>
      </c>
      <c r="E4" s="6" t="n">
        <v>14953</v>
      </c>
      <c r="F4" s="6" t="n">
        <v>5142</v>
      </c>
    </row>
    <row r="5" spans="1:6">
      <c r="A5" s="3" t="s">
        <v>143</v>
      </c>
    </row>
    <row r="6" spans="1:6">
      <c r="A6" s="4" t="s">
        <v>94</v>
      </c>
      <c r="B6" s="5" t="n">
        <v>3009</v>
      </c>
      <c r="C6" s="6" t="n">
        <v>3009</v>
      </c>
      <c r="D6" s="5" t="n">
        <v>37922</v>
      </c>
      <c r="E6" s="5" t="n">
        <v>37124</v>
      </c>
      <c r="F6" s="5" t="n">
        <v>34230</v>
      </c>
    </row>
    <row r="7" spans="1:6">
      <c r="A7" s="4" t="s">
        <v>92</v>
      </c>
      <c r="B7" s="5" t="n">
        <v>147</v>
      </c>
      <c r="C7" s="5" t="n">
        <v>147</v>
      </c>
      <c r="D7" s="5" t="n">
        <v>2026</v>
      </c>
      <c r="E7" s="5" t="n">
        <v>1989</v>
      </c>
      <c r="F7" s="5" t="n">
        <v>1556</v>
      </c>
    </row>
    <row r="8" spans="1:6">
      <c r="A8" s="4" t="s">
        <v>96</v>
      </c>
      <c r="D8" s="5" t="n">
        <v>278</v>
      </c>
      <c r="E8" s="5" t="n">
        <v>57</v>
      </c>
      <c r="F8" s="5" t="n">
        <v>61</v>
      </c>
    </row>
    <row r="9" spans="1:6">
      <c r="A9" s="4" t="s">
        <v>99</v>
      </c>
      <c r="D9" s="5" t="n">
        <v>2369</v>
      </c>
    </row>
    <row r="10" spans="1:6">
      <c r="A10" s="4" t="s">
        <v>144</v>
      </c>
      <c r="B10" s="5" t="n">
        <v>818</v>
      </c>
      <c r="C10" s="5" t="n">
        <v>818</v>
      </c>
      <c r="D10" s="5" t="n">
        <v>-25545</v>
      </c>
      <c r="E10" s="5" t="n">
        <v>-96</v>
      </c>
      <c r="F10" s="5" t="n">
        <v>859</v>
      </c>
    </row>
    <row r="11" spans="1:6">
      <c r="A11" s="4" t="s">
        <v>145</v>
      </c>
      <c r="B11" s="5" t="n">
        <v>160</v>
      </c>
      <c r="C11" s="5" t="n">
        <v>160</v>
      </c>
      <c r="D11" s="5" t="n">
        <v>2664</v>
      </c>
      <c r="E11" s="5" t="n">
        <v>1921</v>
      </c>
      <c r="F11" s="5" t="n">
        <v>1940</v>
      </c>
    </row>
    <row r="12" spans="1:6">
      <c r="A12" s="4" t="s">
        <v>146</v>
      </c>
      <c r="B12" s="5" t="n">
        <v>45</v>
      </c>
      <c r="D12" s="5" t="n">
        <v>227</v>
      </c>
      <c r="E12" s="5" t="n">
        <v>-29</v>
      </c>
      <c r="F12" s="5" t="n">
        <v>401</v>
      </c>
    </row>
    <row r="13" spans="1:6">
      <c r="A13" s="3" t="s">
        <v>147</v>
      </c>
    </row>
    <row r="14" spans="1:6">
      <c r="A14" s="4" t="s">
        <v>148</v>
      </c>
      <c r="B14" s="5" t="n">
        <v>6958</v>
      </c>
      <c r="D14" s="5" t="n">
        <v>3192</v>
      </c>
      <c r="E14" s="5" t="n">
        <v>-5861</v>
      </c>
      <c r="F14" s="5" t="n">
        <v>-5338</v>
      </c>
    </row>
    <row r="15" spans="1:6">
      <c r="A15" s="4" t="s">
        <v>34</v>
      </c>
      <c r="B15" s="5" t="n">
        <v>1516</v>
      </c>
      <c r="D15" s="5" t="n">
        <v>8406</v>
      </c>
      <c r="E15" s="5" t="n">
        <v>-19598</v>
      </c>
      <c r="F15" s="5" t="n">
        <v>-1929</v>
      </c>
    </row>
    <row r="16" spans="1:6">
      <c r="A16" s="4" t="s">
        <v>149</v>
      </c>
      <c r="B16" s="5" t="n">
        <v>-7371</v>
      </c>
      <c r="D16" s="5" t="n">
        <v>-2133</v>
      </c>
      <c r="E16" s="5" t="n">
        <v>4028</v>
      </c>
      <c r="F16" s="5" t="n">
        <v>487</v>
      </c>
    </row>
    <row r="17" spans="1:6">
      <c r="A17" s="4" t="s">
        <v>150</v>
      </c>
      <c r="B17" s="5" t="n">
        <v>-14258</v>
      </c>
      <c r="D17" s="5" t="n">
        <v>6249</v>
      </c>
      <c r="E17" s="5" t="n">
        <v>10965</v>
      </c>
      <c r="F17" s="5" t="n">
        <v>5840</v>
      </c>
    </row>
    <row r="18" spans="1:6">
      <c r="A18" s="4" t="s">
        <v>151</v>
      </c>
      <c r="B18" s="5" t="n">
        <v>-719</v>
      </c>
      <c r="D18" s="5" t="n">
        <v>625</v>
      </c>
      <c r="E18" s="5" t="n">
        <v>3527</v>
      </c>
      <c r="F18" s="5" t="n">
        <v>-1330</v>
      </c>
    </row>
    <row r="19" spans="1:6">
      <c r="A19" s="4" t="s">
        <v>152</v>
      </c>
      <c r="B19" s="5" t="n">
        <v>-199</v>
      </c>
      <c r="D19" s="5" t="n">
        <v>6468</v>
      </c>
      <c r="E19" s="5" t="n">
        <v>-4341</v>
      </c>
      <c r="F19" s="5" t="n">
        <v>388</v>
      </c>
    </row>
    <row r="20" spans="1:6">
      <c r="A20" s="4" t="s">
        <v>153</v>
      </c>
      <c r="B20" s="5" t="n">
        <v>-9540</v>
      </c>
      <c r="D20" s="5" t="n">
        <v>62176</v>
      </c>
      <c r="E20" s="5" t="n">
        <v>44639</v>
      </c>
      <c r="F20" s="5" t="n">
        <v>42307</v>
      </c>
    </row>
    <row r="21" spans="1:6">
      <c r="A21" s="3" t="s">
        <v>154</v>
      </c>
    </row>
    <row r="22" spans="1:6">
      <c r="A22" s="4" t="s">
        <v>155</v>
      </c>
      <c r="B22" s="5" t="n">
        <v>-2435</v>
      </c>
      <c r="C22" s="5" t="n">
        <v>-2435</v>
      </c>
      <c r="D22" s="5" t="n">
        <v>-27646</v>
      </c>
      <c r="E22" s="5" t="n">
        <v>-28515</v>
      </c>
      <c r="F22" s="5" t="n">
        <v>-46431</v>
      </c>
    </row>
    <row r="23" spans="1:6">
      <c r="A23" s="4" t="s">
        <v>156</v>
      </c>
      <c r="F23" s="5" t="n">
        <v>479</v>
      </c>
    </row>
    <row r="24" spans="1:6">
      <c r="A24" s="4" t="s">
        <v>157</v>
      </c>
      <c r="B24" s="5" t="n">
        <v>1</v>
      </c>
      <c r="D24" s="5" t="n">
        <v>96</v>
      </c>
      <c r="E24" s="5" t="n">
        <v>7</v>
      </c>
      <c r="F24" s="5" t="n">
        <v>202</v>
      </c>
    </row>
    <row r="25" spans="1:6">
      <c r="A25" s="4" t="s">
        <v>158</v>
      </c>
      <c r="B25" s="5" t="n">
        <v>-2434</v>
      </c>
      <c r="D25" s="5" t="n">
        <v>-27550</v>
      </c>
      <c r="E25" s="5" t="n">
        <v>-28508</v>
      </c>
      <c r="F25" s="5" t="n">
        <v>-45750</v>
      </c>
    </row>
    <row r="26" spans="1:6">
      <c r="A26" s="3" t="s">
        <v>159</v>
      </c>
    </row>
    <row r="27" spans="1:6">
      <c r="A27" s="4" t="s">
        <v>160</v>
      </c>
      <c r="B27" s="5" t="n">
        <v>4958</v>
      </c>
      <c r="D27" s="5" t="n">
        <v>47486</v>
      </c>
      <c r="E27" s="5" t="n">
        <v>42731</v>
      </c>
      <c r="F27" s="5" t="n">
        <v>55872</v>
      </c>
    </row>
    <row r="28" spans="1:6">
      <c r="A28" s="4" t="s">
        <v>161</v>
      </c>
      <c r="B28" s="5" t="n">
        <v>-2072</v>
      </c>
      <c r="D28" s="5" t="n">
        <v>-47486</v>
      </c>
      <c r="E28" s="5" t="n">
        <v>-46216</v>
      </c>
      <c r="F28" s="5" t="n">
        <v>-57935</v>
      </c>
    </row>
    <row r="29" spans="1:6">
      <c r="A29" s="4" t="s">
        <v>162</v>
      </c>
      <c r="B29" s="5" t="n">
        <v>5000</v>
      </c>
      <c r="D29" s="5" t="n">
        <v>335000</v>
      </c>
      <c r="E29" s="5" t="n">
        <v>30000</v>
      </c>
      <c r="F29" s="5" t="n">
        <v>33000</v>
      </c>
    </row>
    <row r="30" spans="1:6">
      <c r="A30" s="4" t="s">
        <v>163</v>
      </c>
      <c r="B30" s="5" t="n">
        <v>-944</v>
      </c>
      <c r="D30" s="5" t="n">
        <v>-361403</v>
      </c>
      <c r="E30" s="5" t="n">
        <v>-40496</v>
      </c>
      <c r="F30" s="5" t="n">
        <v>-38246</v>
      </c>
    </row>
    <row r="31" spans="1:6">
      <c r="A31" s="4" t="s">
        <v>164</v>
      </c>
      <c r="D31" s="5" t="n">
        <v>-11246</v>
      </c>
      <c r="F31" s="5" t="n">
        <v>-266</v>
      </c>
    </row>
    <row r="32" spans="1:6">
      <c r="A32" s="4" t="s">
        <v>165</v>
      </c>
      <c r="D32" s="5" t="n">
        <v>-39</v>
      </c>
    </row>
    <row r="33" spans="1:6">
      <c r="A33" s="4" t="s">
        <v>166</v>
      </c>
      <c r="F33" s="5" t="n">
        <v>59</v>
      </c>
    </row>
    <row r="34" spans="1:6">
      <c r="A34" s="4" t="s">
        <v>167</v>
      </c>
      <c r="B34" s="5" t="n">
        <v>6942</v>
      </c>
      <c r="D34" s="5" t="n">
        <v>-37688</v>
      </c>
      <c r="E34" s="5" t="n">
        <v>-13981</v>
      </c>
      <c r="F34" s="5" t="n">
        <v>-7516</v>
      </c>
    </row>
    <row r="35" spans="1:6">
      <c r="A35" s="4" t="s">
        <v>168</v>
      </c>
      <c r="B35" s="5" t="n">
        <v>232</v>
      </c>
      <c r="D35" s="5" t="n">
        <v>725</v>
      </c>
      <c r="E35" s="5" t="n">
        <v>-223</v>
      </c>
      <c r="F35" s="5" t="n">
        <v>-426</v>
      </c>
    </row>
    <row r="36" spans="1:6">
      <c r="A36" s="4" t="s">
        <v>169</v>
      </c>
      <c r="B36" s="5" t="n">
        <v>-4800</v>
      </c>
      <c r="D36" s="5" t="n">
        <v>-2337</v>
      </c>
      <c r="E36" s="5" t="n">
        <v>1927</v>
      </c>
      <c r="F36" s="5" t="n">
        <v>-11385</v>
      </c>
    </row>
    <row r="37" spans="1:6">
      <c r="A37" s="4" t="s">
        <v>170</v>
      </c>
      <c r="B37" s="5" t="n">
        <v>13609</v>
      </c>
      <c r="C37" s="5" t="n">
        <v>13609</v>
      </c>
      <c r="D37" s="5" t="n">
        <v>10736</v>
      </c>
      <c r="E37" s="5" t="n">
        <v>8809</v>
      </c>
      <c r="F37" s="5" t="n">
        <v>24994</v>
      </c>
    </row>
    <row r="38" spans="1:6">
      <c r="A38" s="4" t="s">
        <v>171</v>
      </c>
      <c r="B38" s="5" t="n">
        <v>8809</v>
      </c>
      <c r="C38" s="6" t="n">
        <v>8809</v>
      </c>
      <c r="D38" s="5" t="n">
        <v>8399</v>
      </c>
      <c r="E38" s="5" t="n">
        <v>10736</v>
      </c>
      <c r="F38" s="5" t="n">
        <v>13609</v>
      </c>
    </row>
    <row r="39" spans="1:6">
      <c r="A39" s="3" t="s">
        <v>172</v>
      </c>
    </row>
    <row r="40" spans="1:6">
      <c r="A40" s="4" t="s">
        <v>173</v>
      </c>
      <c r="B40" s="5" t="n">
        <v>3552</v>
      </c>
      <c r="D40" s="5" t="n">
        <v>22119</v>
      </c>
      <c r="E40" s="5" t="n">
        <v>14656</v>
      </c>
      <c r="F40" s="5" t="n">
        <v>14850</v>
      </c>
    </row>
    <row r="41" spans="1:6">
      <c r="A41" s="4" t="s">
        <v>174</v>
      </c>
      <c r="B41" s="5" t="n">
        <v>236</v>
      </c>
      <c r="D41" s="5" t="n">
        <v>4740</v>
      </c>
      <c r="E41" s="5" t="n">
        <v>7651</v>
      </c>
      <c r="F41" s="5" t="n">
        <v>891</v>
      </c>
    </row>
    <row r="42" spans="1:6">
      <c r="A42" s="3" t="s">
        <v>175</v>
      </c>
    </row>
    <row r="43" spans="1:6">
      <c r="A43" s="4" t="s">
        <v>176</v>
      </c>
      <c r="B43" s="5" t="n">
        <v>1114</v>
      </c>
      <c r="D43" s="5" t="n">
        <v>741</v>
      </c>
      <c r="E43" s="5" t="n">
        <v>138</v>
      </c>
      <c r="F43" s="5" t="n">
        <v>1386</v>
      </c>
    </row>
    <row r="44" spans="1:6">
      <c r="A44" s="4" t="s">
        <v>177</v>
      </c>
      <c r="B44" s="6" t="n">
        <v>60</v>
      </c>
      <c r="D44" s="6" t="n">
        <v>215</v>
      </c>
      <c r="E44" s="6" t="n">
        <v>691</v>
      </c>
      <c r="F44" s="6" t="n">
        <v>541</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1"/>
  </cols>
  <sheetData>
    <row r="1" spans="1:2">
      <c r="A1" s="1" t="s">
        <v>831</v>
      </c>
      <c r="B1" s="2" t="s">
        <v>1</v>
      </c>
    </row>
    <row r="2" spans="1:2">
      <c r="B2" s="2" t="s">
        <v>368</v>
      </c>
    </row>
    <row r="3" spans="1:2">
      <c r="A3" s="3" t="s">
        <v>832</v>
      </c>
    </row>
    <row r="4" spans="1:2">
      <c r="A4" s="4" t="s">
        <v>833</v>
      </c>
      <c r="B4" s="6" t="n">
        <v>11479</v>
      </c>
    </row>
    <row r="5" spans="1:2">
      <c r="A5" s="3" t="s">
        <v>834</v>
      </c>
    </row>
    <row r="6" spans="1:2">
      <c r="A6" s="4" t="s">
        <v>835</v>
      </c>
      <c r="B6" s="5" t="n">
        <v>11479</v>
      </c>
    </row>
    <row r="7" spans="1:2">
      <c r="A7" s="4" t="s">
        <v>374</v>
      </c>
    </row>
    <row r="8" spans="1:2">
      <c r="A8" s="3" t="s">
        <v>832</v>
      </c>
    </row>
    <row r="9" spans="1:2">
      <c r="A9" s="4" t="s">
        <v>836</v>
      </c>
      <c r="B9" s="5" t="n">
        <v>6916</v>
      </c>
    </row>
    <row r="10" spans="1:2">
      <c r="A10" s="4" t="s">
        <v>837</v>
      </c>
    </row>
    <row r="11" spans="1:2">
      <c r="A11" s="3" t="s">
        <v>832</v>
      </c>
    </row>
    <row r="12" spans="1:2">
      <c r="A12" s="4" t="s">
        <v>838</v>
      </c>
      <c r="B12" s="5" t="n">
        <v>1836</v>
      </c>
    </row>
    <row r="13" spans="1:2">
      <c r="A13" s="4" t="s">
        <v>839</v>
      </c>
    </row>
    <row r="14" spans="1:2">
      <c r="A14" s="3" t="s">
        <v>832</v>
      </c>
    </row>
    <row r="15" spans="1:2">
      <c r="A15" s="4" t="s">
        <v>833</v>
      </c>
      <c r="B15" s="5" t="n">
        <v>1836</v>
      </c>
    </row>
    <row r="16" spans="1:2">
      <c r="A16" s="3" t="s">
        <v>834</v>
      </c>
    </row>
    <row r="17" spans="1:2">
      <c r="A17" s="4" t="s">
        <v>835</v>
      </c>
      <c r="B17" s="5" t="n">
        <v>1836</v>
      </c>
    </row>
    <row r="18" spans="1:2">
      <c r="A18" s="4" t="s">
        <v>840</v>
      </c>
      <c r="B18" s="5" t="n">
        <v>-1788</v>
      </c>
    </row>
    <row r="19" spans="1:2">
      <c r="A19" s="4" t="s">
        <v>841</v>
      </c>
      <c r="B19" s="5" t="n">
        <v>48</v>
      </c>
    </row>
    <row r="20" spans="1:2">
      <c r="A20" s="4" t="s">
        <v>842</v>
      </c>
      <c r="B20" s="5" t="n">
        <v>1836</v>
      </c>
    </row>
    <row r="21" spans="1:2">
      <c r="A21" s="4" t="s">
        <v>843</v>
      </c>
    </row>
    <row r="22" spans="1:2">
      <c r="A22" s="3" t="s">
        <v>834</v>
      </c>
    </row>
    <row r="23" spans="1:2">
      <c r="A23" s="4" t="s">
        <v>841</v>
      </c>
      <c r="B23" s="5" t="n">
        <v>48</v>
      </c>
    </row>
    <row r="24" spans="1:2">
      <c r="A24" s="4" t="s">
        <v>844</v>
      </c>
    </row>
    <row r="25" spans="1:2">
      <c r="A25" s="3" t="s">
        <v>832</v>
      </c>
    </row>
    <row r="26" spans="1:2">
      <c r="A26" s="4" t="s">
        <v>838</v>
      </c>
      <c r="B26" s="6" t="n">
        <v>27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5</v>
      </c>
      <c r="B1" s="2" t="s">
        <v>2</v>
      </c>
      <c r="C1" s="2" t="s">
        <v>30</v>
      </c>
      <c r="D1" s="2" t="s">
        <v>78</v>
      </c>
      <c r="E1" s="2" t="s">
        <v>86</v>
      </c>
      <c r="F1" s="2" t="s">
        <v>70</v>
      </c>
    </row>
    <row r="2" spans="1:6">
      <c r="A2" s="3" t="s">
        <v>31</v>
      </c>
    </row>
    <row r="3" spans="1:6">
      <c r="A3" s="4" t="s">
        <v>846</v>
      </c>
      <c r="B3" s="6" t="n">
        <v>25528</v>
      </c>
      <c r="C3" s="6" t="n">
        <v>27476</v>
      </c>
    </row>
    <row r="4" spans="1:6">
      <c r="A4" s="4" t="s">
        <v>38</v>
      </c>
      <c r="B4" s="5" t="n">
        <v>154194</v>
      </c>
      <c r="C4" s="5" t="n">
        <v>162685</v>
      </c>
    </row>
    <row r="5" spans="1:6">
      <c r="A5" s="3" t="s">
        <v>39</v>
      </c>
    </row>
    <row r="6" spans="1:6">
      <c r="A6" s="4" t="s">
        <v>46</v>
      </c>
      <c r="B6" s="5" t="n">
        <v>595175</v>
      </c>
      <c r="C6" s="5" t="n">
        <v>599149</v>
      </c>
    </row>
    <row r="7" spans="1:6">
      <c r="A7" s="4" t="s">
        <v>47</v>
      </c>
      <c r="B7" s="5" t="n">
        <v>749369</v>
      </c>
      <c r="C7" s="5" t="n">
        <v>761834</v>
      </c>
      <c r="E7" s="6" t="n">
        <v>758119</v>
      </c>
    </row>
    <row r="8" spans="1:6">
      <c r="A8" s="3" t="s">
        <v>48</v>
      </c>
    </row>
    <row r="9" spans="1:6">
      <c r="A9" s="4" t="s">
        <v>847</v>
      </c>
      <c r="B9" s="5" t="n">
        <v>43692</v>
      </c>
      <c r="C9" s="5" t="n">
        <v>44762</v>
      </c>
    </row>
    <row r="10" spans="1:6">
      <c r="A10" s="4" t="s">
        <v>53</v>
      </c>
      <c r="B10" s="5" t="n">
        <v>126537</v>
      </c>
      <c r="C10" s="5" t="n">
        <v>113052</v>
      </c>
    </row>
    <row r="11" spans="1:6">
      <c r="A11" s="4" t="s">
        <v>848</v>
      </c>
      <c r="B11" s="5" t="n">
        <v>374125</v>
      </c>
      <c r="C11" s="5" t="n">
        <v>426992</v>
      </c>
    </row>
    <row r="12" spans="1:6">
      <c r="A12" s="4" t="s">
        <v>59</v>
      </c>
      <c r="B12" s="5" t="n">
        <v>500662</v>
      </c>
      <c r="C12" s="5" t="n">
        <v>540044</v>
      </c>
    </row>
    <row r="13" spans="1:6">
      <c r="A13" s="3" t="s">
        <v>62</v>
      </c>
    </row>
    <row r="14" spans="1:6">
      <c r="A14" s="4" t="s">
        <v>116</v>
      </c>
      <c r="B14" s="5" t="n">
        <v>481</v>
      </c>
      <c r="C14" s="5" t="n">
        <v>480</v>
      </c>
    </row>
    <row r="15" spans="1:6">
      <c r="A15" s="4" t="s">
        <v>64</v>
      </c>
      <c r="B15" s="5" t="n">
        <v>861263</v>
      </c>
      <c r="C15" s="5" t="n">
        <v>859102</v>
      </c>
    </row>
    <row r="16" spans="1:6">
      <c r="A16" s="4" t="s">
        <v>66</v>
      </c>
      <c r="B16" s="5" t="n">
        <v>-595721</v>
      </c>
      <c r="C16" s="5" t="n">
        <v>-615149</v>
      </c>
    </row>
    <row r="17" spans="1:6">
      <c r="A17" s="4" t="s">
        <v>67</v>
      </c>
      <c r="B17" s="5" t="n">
        <v>248707</v>
      </c>
      <c r="C17" s="5" t="n">
        <v>221790</v>
      </c>
      <c r="D17" s="6" t="n">
        <v>211568</v>
      </c>
      <c r="E17" s="6" t="n">
        <v>207068</v>
      </c>
      <c r="F17" s="6" t="n">
        <v>201862</v>
      </c>
    </row>
    <row r="18" spans="1:6">
      <c r="A18" s="4" t="s">
        <v>68</v>
      </c>
      <c r="B18" s="5" t="n">
        <v>749369</v>
      </c>
      <c r="C18" s="5" t="n">
        <v>761834</v>
      </c>
    </row>
    <row r="19" spans="1:6">
      <c r="A19" s="4" t="s">
        <v>849</v>
      </c>
    </row>
    <row r="20" spans="1:6">
      <c r="A20" s="3" t="s">
        <v>31</v>
      </c>
    </row>
    <row r="21" spans="1:6">
      <c r="A21" s="4" t="s">
        <v>846</v>
      </c>
      <c r="B21" s="5" t="n">
        <v>1120</v>
      </c>
      <c r="C21" s="5" t="n">
        <v>985</v>
      </c>
    </row>
    <row r="22" spans="1:6">
      <c r="A22" s="4" t="s">
        <v>38</v>
      </c>
      <c r="B22" s="5" t="n">
        <v>1120</v>
      </c>
      <c r="C22" s="5" t="n">
        <v>985</v>
      </c>
    </row>
    <row r="23" spans="1:6">
      <c r="A23" s="3" t="s">
        <v>39</v>
      </c>
    </row>
    <row r="24" spans="1:6">
      <c r="A24" s="4" t="s">
        <v>850</v>
      </c>
      <c r="B24" s="5" t="n">
        <v>247587</v>
      </c>
      <c r="C24" s="5" t="n">
        <v>220805</v>
      </c>
    </row>
    <row r="25" spans="1:6">
      <c r="A25" s="4" t="s">
        <v>46</v>
      </c>
      <c r="B25" s="5" t="n">
        <v>247587</v>
      </c>
      <c r="C25" s="5" t="n">
        <v>220805</v>
      </c>
    </row>
    <row r="26" spans="1:6">
      <c r="A26" s="4" t="s">
        <v>47</v>
      </c>
      <c r="B26" s="5" t="n">
        <v>248707</v>
      </c>
      <c r="C26" s="5" t="n">
        <v>221790</v>
      </c>
    </row>
    <row r="27" spans="1:6">
      <c r="A27" s="3" t="s">
        <v>62</v>
      </c>
    </row>
    <row r="28" spans="1:6">
      <c r="A28" s="4" t="s">
        <v>116</v>
      </c>
      <c r="B28" s="5" t="n">
        <v>481</v>
      </c>
      <c r="C28" s="5" t="n">
        <v>480</v>
      </c>
    </row>
    <row r="29" spans="1:6">
      <c r="A29" s="4" t="s">
        <v>64</v>
      </c>
      <c r="B29" s="5" t="n">
        <v>861263</v>
      </c>
      <c r="C29" s="5" t="n">
        <v>859102</v>
      </c>
    </row>
    <row r="30" spans="1:6">
      <c r="A30" s="4" t="s">
        <v>66</v>
      </c>
      <c r="B30" s="5" t="n">
        <v>-613037</v>
      </c>
      <c r="C30" s="5" t="n">
        <v>-637792</v>
      </c>
    </row>
    <row r="31" spans="1:6">
      <c r="A31" s="4" t="s">
        <v>67</v>
      </c>
      <c r="B31" s="5" t="n">
        <v>248707</v>
      </c>
      <c r="C31" s="5" t="n">
        <v>221790</v>
      </c>
    </row>
    <row r="32" spans="1:6">
      <c r="A32" s="4" t="s">
        <v>68</v>
      </c>
      <c r="B32" s="6" t="n">
        <v>248707</v>
      </c>
      <c r="C32" s="6" t="n">
        <v>2217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851</v>
      </c>
      <c r="B1" s="2" t="s">
        <v>76</v>
      </c>
      <c r="E1" s="2" t="s">
        <v>77</v>
      </c>
      <c r="M1" s="2" t="s">
        <v>1</v>
      </c>
    </row>
    <row r="2" spans="1:15">
      <c r="B2" s="2" t="s">
        <v>78</v>
      </c>
      <c r="C2" s="2" t="s">
        <v>78</v>
      </c>
      <c r="D2" s="2" t="s">
        <v>79</v>
      </c>
      <c r="E2" s="2" t="s">
        <v>2</v>
      </c>
      <c r="F2" s="2" t="s">
        <v>80</v>
      </c>
      <c r="G2" s="2" t="s">
        <v>81</v>
      </c>
      <c r="H2" s="2" t="s">
        <v>82</v>
      </c>
      <c r="I2" s="2" t="s">
        <v>30</v>
      </c>
      <c r="J2" s="2" t="s">
        <v>83</v>
      </c>
      <c r="K2" s="2" t="s">
        <v>84</v>
      </c>
      <c r="L2" s="2" t="s">
        <v>85</v>
      </c>
      <c r="M2" s="2" t="s">
        <v>2</v>
      </c>
      <c r="N2" s="2" t="s">
        <v>30</v>
      </c>
      <c r="O2" s="2" t="s">
        <v>86</v>
      </c>
    </row>
    <row r="3" spans="1:15">
      <c r="A3" s="3" t="s">
        <v>852</v>
      </c>
    </row>
    <row r="4" spans="1:15">
      <c r="A4" s="4" t="s">
        <v>88</v>
      </c>
      <c r="C4" s="6" t="n">
        <v>69218</v>
      </c>
      <c r="D4" s="6" t="n">
        <v>66761</v>
      </c>
      <c r="E4" s="6" t="n">
        <v>232764</v>
      </c>
      <c r="F4" s="6" t="n">
        <v>222986</v>
      </c>
      <c r="G4" s="6" t="n">
        <v>218410</v>
      </c>
      <c r="H4" s="6" t="n">
        <v>183068</v>
      </c>
      <c r="I4" s="6" t="n">
        <v>221042</v>
      </c>
      <c r="J4" s="6" t="n">
        <v>216380</v>
      </c>
      <c r="K4" s="6" t="n">
        <v>205060</v>
      </c>
      <c r="L4" s="6" t="n">
        <v>177448</v>
      </c>
      <c r="M4" s="6" t="n">
        <v>857228</v>
      </c>
      <c r="N4" s="6" t="n">
        <v>819930</v>
      </c>
      <c r="O4" s="6" t="n">
        <v>794630</v>
      </c>
    </row>
    <row r="5" spans="1:15">
      <c r="A5" s="4" t="s">
        <v>89</v>
      </c>
      <c r="C5" s="5" t="n">
        <v>29023</v>
      </c>
      <c r="M5" s="5" t="n">
        <v>360167</v>
      </c>
      <c r="N5" s="5" t="n">
        <v>343860</v>
      </c>
      <c r="O5" s="5" t="n">
        <v>331079</v>
      </c>
    </row>
    <row r="6" spans="1:15">
      <c r="A6" s="4" t="s">
        <v>90</v>
      </c>
      <c r="C6" s="5" t="n">
        <v>40195</v>
      </c>
      <c r="D6" s="5" t="n">
        <v>39254</v>
      </c>
      <c r="E6" s="5" t="n">
        <v>136516</v>
      </c>
      <c r="F6" s="5" t="n">
        <v>130561</v>
      </c>
      <c r="G6" s="5" t="n">
        <v>126374</v>
      </c>
      <c r="H6" s="5" t="n">
        <v>103610</v>
      </c>
      <c r="I6" s="5" t="n">
        <v>127318</v>
      </c>
      <c r="J6" s="5" t="n">
        <v>125702</v>
      </c>
      <c r="K6" s="5" t="n">
        <v>118355</v>
      </c>
      <c r="L6" s="5" t="n">
        <v>104695</v>
      </c>
      <c r="M6" s="5" t="n">
        <v>497061</v>
      </c>
      <c r="N6" s="5" t="n">
        <v>476070</v>
      </c>
      <c r="O6" s="5" t="n">
        <v>463551</v>
      </c>
    </row>
    <row r="7" spans="1:15">
      <c r="A7" s="4" t="s">
        <v>91</v>
      </c>
      <c r="C7" s="5" t="n">
        <v>34504</v>
      </c>
      <c r="D7" s="5" t="n">
        <v>33728</v>
      </c>
      <c r="M7" s="5" t="n">
        <v>411721</v>
      </c>
      <c r="N7" s="5" t="n">
        <v>387948</v>
      </c>
      <c r="O7" s="5" t="n">
        <v>393810</v>
      </c>
    </row>
    <row r="8" spans="1:15">
      <c r="A8" s="4" t="s">
        <v>92</v>
      </c>
      <c r="B8" s="6" t="n">
        <v>147</v>
      </c>
      <c r="C8" s="5" t="n">
        <v>147</v>
      </c>
      <c r="M8" s="5" t="n">
        <v>2026</v>
      </c>
      <c r="N8" s="5" t="n">
        <v>1989</v>
      </c>
      <c r="O8" s="5" t="n">
        <v>1556</v>
      </c>
    </row>
    <row r="9" spans="1:15">
      <c r="A9" s="4" t="s">
        <v>93</v>
      </c>
      <c r="C9" s="5" t="n">
        <v>191</v>
      </c>
      <c r="M9" s="5" t="n">
        <v>5293</v>
      </c>
      <c r="N9" s="5" t="n">
        <v>6852</v>
      </c>
      <c r="O9" s="5" t="n">
        <v>9033</v>
      </c>
    </row>
    <row r="10" spans="1:15">
      <c r="A10" s="4" t="s">
        <v>94</v>
      </c>
      <c r="B10" s="6" t="n">
        <v>3009</v>
      </c>
      <c r="C10" s="5" t="n">
        <v>3009</v>
      </c>
      <c r="M10" s="5" t="n">
        <v>37922</v>
      </c>
      <c r="N10" s="5" t="n">
        <v>37124</v>
      </c>
      <c r="O10" s="5" t="n">
        <v>34230</v>
      </c>
    </row>
    <row r="11" spans="1:15">
      <c r="A11" s="4" t="s">
        <v>95</v>
      </c>
      <c r="C11" s="5" t="n">
        <v>102</v>
      </c>
      <c r="M11" s="5" t="n">
        <v>5734</v>
      </c>
      <c r="N11" s="5" t="n">
        <v>1058</v>
      </c>
    </row>
    <row r="12" spans="1:15">
      <c r="A12" s="4" t="s">
        <v>96</v>
      </c>
      <c r="M12" s="5" t="n">
        <v>278</v>
      </c>
      <c r="N12" s="5" t="n">
        <v>57</v>
      </c>
      <c r="O12" s="5" t="n">
        <v>61</v>
      </c>
    </row>
    <row r="13" spans="1:15">
      <c r="A13" s="4" t="s">
        <v>97</v>
      </c>
      <c r="C13" s="5" t="n">
        <v>2242</v>
      </c>
      <c r="D13" s="5" t="n">
        <v>2565</v>
      </c>
      <c r="E13" s="5" t="n">
        <v>20341</v>
      </c>
      <c r="F13" s="5" t="n">
        <v>13899</v>
      </c>
      <c r="G13" s="5" t="n">
        <v>7884</v>
      </c>
      <c r="H13" s="5" t="n">
        <v>-8037</v>
      </c>
      <c r="I13" s="5" t="n">
        <v>17181</v>
      </c>
      <c r="J13" s="5" t="n">
        <v>12561</v>
      </c>
      <c r="K13" s="5" t="n">
        <v>10272</v>
      </c>
      <c r="L13" s="5" t="n">
        <v>1028</v>
      </c>
      <c r="M13" s="5" t="n">
        <v>34087</v>
      </c>
      <c r="N13" s="5" t="n">
        <v>41042</v>
      </c>
      <c r="O13" s="5" t="n">
        <v>24861</v>
      </c>
    </row>
    <row r="14" spans="1:15">
      <c r="A14" s="4" t="s">
        <v>98</v>
      </c>
      <c r="C14" s="5" t="n">
        <v>1550</v>
      </c>
      <c r="M14" s="5" t="n">
        <v>25013</v>
      </c>
      <c r="N14" s="5" t="n">
        <v>16687</v>
      </c>
      <c r="O14" s="5" t="n">
        <v>16810</v>
      </c>
    </row>
    <row r="15" spans="1:15">
      <c r="A15" s="4" t="s">
        <v>853</v>
      </c>
      <c r="C15" s="5" t="n">
        <v>692</v>
      </c>
      <c r="D15" s="5" t="n">
        <v>978</v>
      </c>
      <c r="M15" s="5" t="n">
        <v>6705</v>
      </c>
      <c r="N15" s="5" t="n">
        <v>24355</v>
      </c>
      <c r="O15" s="5" t="n">
        <v>8051</v>
      </c>
    </row>
    <row r="16" spans="1:15">
      <c r="A16" s="4" t="s">
        <v>827</v>
      </c>
      <c r="C16" s="5" t="n">
        <v>338</v>
      </c>
      <c r="D16" s="5" t="n">
        <v>340</v>
      </c>
      <c r="M16" s="5" t="n">
        <v>-12723</v>
      </c>
      <c r="N16" s="5" t="n">
        <v>9402</v>
      </c>
      <c r="O16" s="5" t="n">
        <v>2909</v>
      </c>
    </row>
    <row r="17" spans="1:15">
      <c r="A17" s="4" t="s">
        <v>102</v>
      </c>
      <c r="C17" s="5" t="n">
        <v>354</v>
      </c>
      <c r="D17" s="6" t="n">
        <v>638</v>
      </c>
      <c r="E17" s="6" t="n">
        <v>-399</v>
      </c>
      <c r="F17" s="6" t="n">
        <v>28379</v>
      </c>
      <c r="G17" s="6" t="n">
        <v>-875</v>
      </c>
      <c r="H17" s="6" t="n">
        <v>-7677</v>
      </c>
      <c r="I17" s="6" t="n">
        <v>8377</v>
      </c>
      <c r="J17" s="6" t="n">
        <v>5092</v>
      </c>
      <c r="K17" s="6" t="n">
        <v>3541</v>
      </c>
      <c r="L17" s="6" t="n">
        <v>-2057</v>
      </c>
      <c r="M17" s="5" t="n">
        <v>19428</v>
      </c>
      <c r="N17" s="5" t="n">
        <v>14953</v>
      </c>
      <c r="O17" s="5" t="n">
        <v>5142</v>
      </c>
    </row>
    <row r="18" spans="1:15">
      <c r="A18" s="4" t="s">
        <v>849</v>
      </c>
    </row>
    <row r="19" spans="1:15">
      <c r="A19" s="3" t="s">
        <v>852</v>
      </c>
    </row>
    <row r="20" spans="1:15">
      <c r="A20" s="4" t="s">
        <v>854</v>
      </c>
      <c r="C20" s="5" t="n">
        <v>354</v>
      </c>
      <c r="M20" s="5" t="n">
        <v>19428</v>
      </c>
      <c r="N20" s="5" t="n">
        <v>14953</v>
      </c>
      <c r="O20" s="5" t="n">
        <v>5142</v>
      </c>
    </row>
    <row r="21" spans="1:15">
      <c r="A21" s="4" t="s">
        <v>102</v>
      </c>
      <c r="C21" s="6" t="n">
        <v>354</v>
      </c>
      <c r="M21" s="6" t="n">
        <v>19428</v>
      </c>
      <c r="N21" s="6" t="n">
        <v>14953</v>
      </c>
      <c r="O21" s="6" t="n">
        <v>5142</v>
      </c>
    </row>
  </sheetData>
  <mergeCells count="4">
    <mergeCell ref="A1:A2"/>
    <mergeCell ref="B1:D1"/>
    <mergeCell ref="E1:L1"/>
    <mergeCell ref="M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55</v>
      </c>
      <c r="B1" s="2" t="s">
        <v>76</v>
      </c>
      <c r="D1" s="2" t="s">
        <v>77</v>
      </c>
      <c r="L1" s="2" t="s">
        <v>1</v>
      </c>
    </row>
    <row r="2" spans="1:14">
      <c r="B2" s="2" t="s">
        <v>78</v>
      </c>
      <c r="C2" s="2" t="s">
        <v>79</v>
      </c>
      <c r="D2" s="2" t="s">
        <v>2</v>
      </c>
      <c r="E2" s="2" t="s">
        <v>80</v>
      </c>
      <c r="F2" s="2" t="s">
        <v>81</v>
      </c>
      <c r="G2" s="2" t="s">
        <v>82</v>
      </c>
      <c r="H2" s="2" t="s">
        <v>30</v>
      </c>
      <c r="I2" s="2" t="s">
        <v>83</v>
      </c>
      <c r="J2" s="2" t="s">
        <v>84</v>
      </c>
      <c r="K2" s="2" t="s">
        <v>85</v>
      </c>
      <c r="L2" s="2" t="s">
        <v>2</v>
      </c>
      <c r="M2" s="2" t="s">
        <v>30</v>
      </c>
      <c r="N2" s="2" t="s">
        <v>86</v>
      </c>
    </row>
    <row r="3" spans="1:14">
      <c r="A3" s="3" t="s">
        <v>856</v>
      </c>
    </row>
    <row r="4" spans="1:14">
      <c r="A4" s="4" t="s">
        <v>102</v>
      </c>
      <c r="B4" s="6" t="n">
        <v>354</v>
      </c>
      <c r="C4" s="6" t="n">
        <v>638</v>
      </c>
      <c r="D4" s="6" t="n">
        <v>-399</v>
      </c>
      <c r="E4" s="6" t="n">
        <v>28379</v>
      </c>
      <c r="F4" s="6" t="n">
        <v>-875</v>
      </c>
      <c r="G4" s="6" t="n">
        <v>-7677</v>
      </c>
      <c r="H4" s="6" t="n">
        <v>8377</v>
      </c>
      <c r="I4" s="6" t="n">
        <v>5092</v>
      </c>
      <c r="J4" s="6" t="n">
        <v>3541</v>
      </c>
      <c r="K4" s="6" t="n">
        <v>-2057</v>
      </c>
      <c r="L4" s="6" t="n">
        <v>19428</v>
      </c>
      <c r="M4" s="6" t="n">
        <v>14953</v>
      </c>
      <c r="N4" s="6" t="n">
        <v>5142</v>
      </c>
    </row>
    <row r="5" spans="1:14">
      <c r="A5" s="4" t="s">
        <v>108</v>
      </c>
      <c r="B5" s="5" t="n">
        <v>12</v>
      </c>
      <c r="L5" s="5" t="n">
        <v>53</v>
      </c>
      <c r="M5" s="5" t="n">
        <v>-138</v>
      </c>
      <c r="N5" s="5" t="n">
        <v>853</v>
      </c>
    </row>
    <row r="6" spans="1:14">
      <c r="A6" s="4" t="s">
        <v>140</v>
      </c>
      <c r="B6" s="5" t="n">
        <v>7</v>
      </c>
      <c r="L6" s="5" t="n">
        <v>30</v>
      </c>
      <c r="M6" s="5" t="n">
        <v>-85</v>
      </c>
      <c r="N6" s="5" t="n">
        <v>606</v>
      </c>
    </row>
    <row r="7" spans="1:14">
      <c r="A7" s="4" t="s">
        <v>109</v>
      </c>
      <c r="B7" s="5" t="n">
        <v>-66</v>
      </c>
      <c r="L7" s="5" t="n">
        <v>-349</v>
      </c>
      <c r="M7" s="5" t="n">
        <v>-386</v>
      </c>
      <c r="N7" s="5" t="n">
        <v>175</v>
      </c>
    </row>
    <row r="8" spans="1:14">
      <c r="A8" s="4" t="s">
        <v>857</v>
      </c>
      <c r="B8" s="5" t="n">
        <v>0</v>
      </c>
      <c r="L8" s="5" t="n">
        <v>-98</v>
      </c>
      <c r="M8" s="5" t="n">
        <v>-142</v>
      </c>
      <c r="N8" s="5" t="n">
        <v>-39</v>
      </c>
    </row>
    <row r="9" spans="1:14">
      <c r="A9" s="4" t="s">
        <v>110</v>
      </c>
      <c r="B9" s="5" t="n">
        <v>4053</v>
      </c>
      <c r="L9" s="5" t="n">
        <v>5623</v>
      </c>
      <c r="M9" s="5" t="n">
        <v>-6283</v>
      </c>
      <c r="N9" s="5" t="n">
        <v>-2521</v>
      </c>
    </row>
    <row r="10" spans="1:14">
      <c r="A10" s="4" t="s">
        <v>111</v>
      </c>
      <c r="B10" s="5" t="n">
        <v>4353</v>
      </c>
      <c r="L10" s="5" t="n">
        <v>24755</v>
      </c>
      <c r="M10" s="5" t="n">
        <v>8146</v>
      </c>
      <c r="N10" s="5" t="n">
        <v>3649</v>
      </c>
    </row>
    <row r="11" spans="1:14">
      <c r="A11" s="4" t="s">
        <v>849</v>
      </c>
    </row>
    <row r="12" spans="1:14">
      <c r="A12" s="3" t="s">
        <v>856</v>
      </c>
    </row>
    <row r="13" spans="1:14">
      <c r="A13" s="4" t="s">
        <v>102</v>
      </c>
      <c r="B13" s="5" t="n">
        <v>354</v>
      </c>
      <c r="L13" s="5" t="n">
        <v>19428</v>
      </c>
      <c r="M13" s="5" t="n">
        <v>14953</v>
      </c>
      <c r="N13" s="5" t="n">
        <v>5142</v>
      </c>
    </row>
    <row r="14" spans="1:14">
      <c r="A14" s="4" t="s">
        <v>108</v>
      </c>
      <c r="B14" s="5" t="n">
        <v>12</v>
      </c>
      <c r="L14" s="5" t="n">
        <v>53</v>
      </c>
      <c r="M14" s="5" t="n">
        <v>-138</v>
      </c>
      <c r="N14" s="5" t="n">
        <v>853</v>
      </c>
    </row>
    <row r="15" spans="1:14">
      <c r="A15" s="4" t="s">
        <v>140</v>
      </c>
      <c r="B15" s="5" t="n">
        <v>7</v>
      </c>
      <c r="L15" s="5" t="n">
        <v>30</v>
      </c>
      <c r="M15" s="5" t="n">
        <v>-85</v>
      </c>
      <c r="N15" s="5" t="n">
        <v>606</v>
      </c>
    </row>
    <row r="16" spans="1:14">
      <c r="A16" s="4" t="s">
        <v>109</v>
      </c>
      <c r="B16" s="5" t="n">
        <v>-66</v>
      </c>
      <c r="L16" s="5" t="n">
        <v>-349</v>
      </c>
      <c r="M16" s="5" t="n">
        <v>-386</v>
      </c>
      <c r="N16" s="5" t="n">
        <v>175</v>
      </c>
    </row>
    <row r="17" spans="1:14">
      <c r="A17" s="4" t="s">
        <v>857</v>
      </c>
      <c r="B17" s="5" t="n">
        <v>0</v>
      </c>
      <c r="L17" s="5" t="n">
        <v>98</v>
      </c>
      <c r="M17" s="5" t="n">
        <v>142</v>
      </c>
      <c r="N17" s="5" t="n">
        <v>39</v>
      </c>
    </row>
    <row r="18" spans="1:14">
      <c r="A18" s="4" t="s">
        <v>110</v>
      </c>
      <c r="B18" s="5" t="n">
        <v>4053</v>
      </c>
      <c r="L18" s="5" t="n">
        <v>5623</v>
      </c>
      <c r="M18" s="5" t="n">
        <v>-6283</v>
      </c>
      <c r="N18" s="5" t="n">
        <v>-2521</v>
      </c>
    </row>
    <row r="19" spans="1:14">
      <c r="A19" s="4" t="s">
        <v>111</v>
      </c>
      <c r="B19" s="6" t="n">
        <v>4353</v>
      </c>
      <c r="L19" s="6" t="n">
        <v>24755</v>
      </c>
      <c r="M19" s="6" t="n">
        <v>8146</v>
      </c>
      <c r="N19" s="6" t="n">
        <v>3649</v>
      </c>
    </row>
  </sheetData>
  <mergeCells count="4">
    <mergeCell ref="A1:A2"/>
    <mergeCell ref="B1:C1"/>
    <mergeCell ref="D1:K1"/>
    <mergeCell ref="L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8</v>
      </c>
      <c r="B1" s="2" t="s">
        <v>368</v>
      </c>
      <c r="C1" s="2" t="s">
        <v>467</v>
      </c>
      <c r="D1" s="2" t="s">
        <v>468</v>
      </c>
      <c r="E1" s="2" t="s">
        <v>368</v>
      </c>
      <c r="F1" s="2" t="s">
        <v>359</v>
      </c>
    </row>
    <row r="2" spans="1:6">
      <c r="A2" s="3" t="s">
        <v>859</v>
      </c>
    </row>
    <row r="3" spans="1:6">
      <c r="A3" s="4" t="s">
        <v>860</v>
      </c>
      <c r="B3" s="6" t="n">
        <v>295053</v>
      </c>
      <c r="E3" s="6" t="n">
        <v>295053</v>
      </c>
      <c r="F3" s="6" t="n">
        <v>321138</v>
      </c>
    </row>
    <row r="4" spans="1:6">
      <c r="A4" s="4" t="s">
        <v>454</v>
      </c>
      <c r="B4" s="5" t="n">
        <v>236207</v>
      </c>
      <c r="E4" s="5" t="n">
        <v>236207</v>
      </c>
    </row>
    <row r="5" spans="1:6">
      <c r="A5" s="4" t="s">
        <v>471</v>
      </c>
    </row>
    <row r="6" spans="1:6">
      <c r="A6" s="3" t="s">
        <v>859</v>
      </c>
    </row>
    <row r="7" spans="1:6">
      <c r="A7" s="4" t="s">
        <v>861</v>
      </c>
      <c r="B7" s="5" t="n">
        <v>65625</v>
      </c>
      <c r="E7" s="6" t="n">
        <v>65625</v>
      </c>
    </row>
    <row r="8" spans="1:6">
      <c r="A8" s="4" t="s">
        <v>862</v>
      </c>
      <c r="D8" s="6" t="n">
        <v>100000</v>
      </c>
    </row>
    <row r="9" spans="1:6">
      <c r="A9" s="4" t="s">
        <v>435</v>
      </c>
    </row>
    <row r="10" spans="1:6">
      <c r="A10" s="3" t="s">
        <v>859</v>
      </c>
    </row>
    <row r="11" spans="1:6">
      <c r="A11" s="4" t="s">
        <v>436</v>
      </c>
      <c r="D11" s="4" t="s">
        <v>437</v>
      </c>
      <c r="E11" s="4" t="s">
        <v>437</v>
      </c>
    </row>
    <row r="12" spans="1:6">
      <c r="A12" s="4" t="s">
        <v>863</v>
      </c>
    </row>
    <row r="13" spans="1:6">
      <c r="A13" s="3" t="s">
        <v>859</v>
      </c>
    </row>
    <row r="14" spans="1:6">
      <c r="A14" s="4" t="s">
        <v>483</v>
      </c>
      <c r="E14" s="9" t="n">
        <v>1.25</v>
      </c>
    </row>
    <row r="15" spans="1:6">
      <c r="A15" s="4" t="s">
        <v>864</v>
      </c>
    </row>
    <row r="16" spans="1:6">
      <c r="A16" s="3" t="s">
        <v>859</v>
      </c>
    </row>
    <row r="17" spans="1:6">
      <c r="A17" s="4" t="s">
        <v>459</v>
      </c>
      <c r="B17" s="5" t="n">
        <v>10000</v>
      </c>
      <c r="E17" s="6" t="n">
        <v>10000</v>
      </c>
    </row>
    <row r="18" spans="1:6">
      <c r="A18" s="4" t="s">
        <v>423</v>
      </c>
    </row>
    <row r="19" spans="1:6">
      <c r="A19" s="3" t="s">
        <v>859</v>
      </c>
    </row>
    <row r="20" spans="1:6">
      <c r="A20" s="4" t="s">
        <v>860</v>
      </c>
      <c r="B20" s="6" t="n">
        <v>294375</v>
      </c>
      <c r="E20" s="5" t="n">
        <v>294375</v>
      </c>
      <c r="F20" s="6" t="n">
        <v>316760</v>
      </c>
    </row>
    <row r="21" spans="1:6">
      <c r="A21" s="4" t="s">
        <v>438</v>
      </c>
      <c r="C21" s="9" t="n">
        <v>0.25</v>
      </c>
    </row>
    <row r="22" spans="1:6">
      <c r="A22" s="4" t="s">
        <v>439</v>
      </c>
      <c r="C22" s="6" t="n">
        <v>300000</v>
      </c>
    </row>
    <row r="23" spans="1:6">
      <c r="A23" s="4" t="s">
        <v>440</v>
      </c>
      <c r="C23" s="4" t="s">
        <v>441</v>
      </c>
    </row>
    <row r="24" spans="1:6">
      <c r="A24" s="4" t="s">
        <v>442</v>
      </c>
      <c r="C24" s="4" t="s">
        <v>443</v>
      </c>
    </row>
    <row r="25" spans="1:6">
      <c r="A25" s="4" t="s">
        <v>444</v>
      </c>
      <c r="C25" s="4" t="s">
        <v>445</v>
      </c>
    </row>
    <row r="26" spans="1:6">
      <c r="A26" s="4" t="s">
        <v>446</v>
      </c>
      <c r="C26" s="4" t="s">
        <v>363</v>
      </c>
    </row>
    <row r="27" spans="1:6">
      <c r="A27" s="4" t="s">
        <v>449</v>
      </c>
    </row>
    <row r="28" spans="1:6">
      <c r="A28" s="3" t="s">
        <v>859</v>
      </c>
    </row>
    <row r="29" spans="1:6">
      <c r="A29" s="4" t="s">
        <v>436</v>
      </c>
      <c r="B29" s="4" t="s">
        <v>450</v>
      </c>
      <c r="C29" s="4" t="s">
        <v>450</v>
      </c>
    </row>
    <row r="30" spans="1:6">
      <c r="A30" s="4" t="s">
        <v>451</v>
      </c>
    </row>
    <row r="31" spans="1:6">
      <c r="A31" s="3" t="s">
        <v>859</v>
      </c>
    </row>
    <row r="32" spans="1:6">
      <c r="A32" s="4" t="s">
        <v>436</v>
      </c>
      <c r="C32" s="4" t="s">
        <v>452</v>
      </c>
    </row>
    <row r="33" spans="1:6">
      <c r="A33" s="4" t="s">
        <v>447</v>
      </c>
    </row>
    <row r="34" spans="1:6">
      <c r="A34" s="3" t="s">
        <v>859</v>
      </c>
    </row>
    <row r="35" spans="1:6">
      <c r="A35" s="4" t="s">
        <v>448</v>
      </c>
      <c r="C35" s="5" t="n">
        <v>5</v>
      </c>
    </row>
    <row r="36" spans="1:6">
      <c r="A36" s="4" t="s">
        <v>459</v>
      </c>
      <c r="B36" s="6" t="n">
        <v>10000</v>
      </c>
      <c r="E36" s="6" t="n">
        <v>10000</v>
      </c>
    </row>
    <row r="37" spans="1:6">
      <c r="A37" s="4" t="s">
        <v>460</v>
      </c>
      <c r="E37" s="5" t="n">
        <v>2</v>
      </c>
    </row>
    <row r="38" spans="1:6">
      <c r="A38" s="4" t="s">
        <v>849</v>
      </c>
    </row>
    <row r="39" spans="1:6">
      <c r="A39" s="3" t="s">
        <v>859</v>
      </c>
    </row>
    <row r="40" spans="1:6">
      <c r="A40" s="4" t="s">
        <v>454</v>
      </c>
      <c r="B40" s="5" t="n">
        <v>236207</v>
      </c>
      <c r="E40" s="6" t="n">
        <v>236207</v>
      </c>
    </row>
    <row r="41" spans="1:6">
      <c r="A41" s="4" t="s">
        <v>865</v>
      </c>
    </row>
    <row r="42" spans="1:6">
      <c r="A42" s="3" t="s">
        <v>859</v>
      </c>
    </row>
    <row r="43" spans="1:6">
      <c r="A43" s="4" t="s">
        <v>861</v>
      </c>
      <c r="B43" s="5" t="n">
        <v>65625</v>
      </c>
      <c r="E43" s="5" t="n">
        <v>65625</v>
      </c>
    </row>
    <row r="44" spans="1:6">
      <c r="A44" s="4" t="s">
        <v>862</v>
      </c>
      <c r="B44" s="5" t="n">
        <v>100000</v>
      </c>
      <c r="E44" s="5" t="n">
        <v>100000</v>
      </c>
    </row>
    <row r="45" spans="1:6">
      <c r="A45" s="4" t="s">
        <v>866</v>
      </c>
    </row>
    <row r="46" spans="1:6">
      <c r="A46" s="3" t="s">
        <v>859</v>
      </c>
    </row>
    <row r="47" spans="1:6">
      <c r="A47" s="4" t="s">
        <v>483</v>
      </c>
      <c r="F47" s="9" t="n">
        <v>1.25</v>
      </c>
    </row>
    <row r="48" spans="1:6">
      <c r="A48" s="4" t="s">
        <v>867</v>
      </c>
    </row>
    <row r="49" spans="1:6">
      <c r="A49" s="3" t="s">
        <v>859</v>
      </c>
    </row>
    <row r="50" spans="1:6">
      <c r="A50" s="4" t="s">
        <v>459</v>
      </c>
      <c r="B50" s="5" t="n">
        <v>10000</v>
      </c>
      <c r="E50" s="5" t="n">
        <v>10000</v>
      </c>
    </row>
    <row r="51" spans="1:6">
      <c r="A51" s="4" t="s">
        <v>868</v>
      </c>
    </row>
    <row r="52" spans="1:6">
      <c r="A52" s="3" t="s">
        <v>859</v>
      </c>
    </row>
    <row r="53" spans="1:6">
      <c r="A53" s="4" t="s">
        <v>860</v>
      </c>
      <c r="B53" s="6" t="n">
        <v>294375</v>
      </c>
      <c r="E53" s="6" t="n">
        <v>294375</v>
      </c>
    </row>
    <row r="54" spans="1:6">
      <c r="A54" s="4" t="s">
        <v>869</v>
      </c>
    </row>
    <row r="55" spans="1:6">
      <c r="A55" s="3" t="s">
        <v>859</v>
      </c>
    </row>
    <row r="56" spans="1:6">
      <c r="A56" s="4" t="s">
        <v>460</v>
      </c>
      <c r="E56"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8:12:14Z</dcterms:created>
  <dcterms:modified xmlns:dcterms="http://purl.org/dc/terms/" xmlns:xsi="http://www.w3.org/2001/XMLSchema-instance" xsi:type="dcterms:W3CDTF">2018-05-31T08:12:14Z</dcterms:modified>
</cp:coreProperties>
</file>